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Long-term Financing and Sales o"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Other Financial Data (Tables)" sheetId="27" state="visible" r:id="rId27"/>
    <sheet xmlns:r="http://schemas.openxmlformats.org/officeDocument/2006/relationships" name="Debt and Credit Facilities Debt" sheetId="28" state="visible" r:id="rId28"/>
    <sheet xmlns:r="http://schemas.openxmlformats.org/officeDocument/2006/relationships" name="Risk Management (Tables)" sheetId="29" state="visible" r:id="rId29"/>
    <sheet xmlns:r="http://schemas.openxmlformats.org/officeDocument/2006/relationships" name="Income Taxes (Tables)" sheetId="30" state="visible" r:id="rId30"/>
    <sheet xmlns:r="http://schemas.openxmlformats.org/officeDocument/2006/relationships" name="Retirement and Other Employee_2" sheetId="31" state="visible" r:id="rId31"/>
    <sheet xmlns:r="http://schemas.openxmlformats.org/officeDocument/2006/relationships" name="Share-Based Compensation Plans " sheetId="32" state="visible" r:id="rId32"/>
    <sheet xmlns:r="http://schemas.openxmlformats.org/officeDocument/2006/relationships" name="Fair Value Measurements (Tables" sheetId="33" state="visible" r:id="rId33"/>
    <sheet xmlns:r="http://schemas.openxmlformats.org/officeDocument/2006/relationships" name="Long-term Financing and Sales_2" sheetId="34" state="visible" r:id="rId34"/>
    <sheet xmlns:r="http://schemas.openxmlformats.org/officeDocument/2006/relationships" name="Segment Information (Tables)" sheetId="35" state="visible" r:id="rId35"/>
    <sheet xmlns:r="http://schemas.openxmlformats.org/officeDocument/2006/relationships" name="Reorganization of Business (Tab" sheetId="36" state="visible" r:id="rId36"/>
    <sheet xmlns:r="http://schemas.openxmlformats.org/officeDocument/2006/relationships" name="Intangible Assets and Goodwill " sheetId="37" state="visible" r:id="rId37"/>
    <sheet xmlns:r="http://schemas.openxmlformats.org/officeDocument/2006/relationships" name="Basis of Presentation - Recent " sheetId="38" state="visible" r:id="rId38"/>
    <sheet xmlns:r="http://schemas.openxmlformats.org/officeDocument/2006/relationships" name="Basis of Presentation - Recentl"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Leases - Narrative (Details)" sheetId="44" state="visible" r:id="rId44"/>
    <sheet xmlns:r="http://schemas.openxmlformats.org/officeDocument/2006/relationships" name="Leases - Operating Expense (Det" sheetId="45" state="visible" r:id="rId45"/>
    <sheet xmlns:r="http://schemas.openxmlformats.org/officeDocument/2006/relationships" name="Leases - Assets and Liabilities" sheetId="46" state="visible" r:id="rId46"/>
    <sheet xmlns:r="http://schemas.openxmlformats.org/officeDocument/2006/relationships" name="Leases - Cash Flows (Details)" sheetId="47" state="visible" r:id="rId47"/>
    <sheet xmlns:r="http://schemas.openxmlformats.org/officeDocument/2006/relationships" name="Leases - Terms (Details)" sheetId="48" state="visible" r:id="rId48"/>
    <sheet xmlns:r="http://schemas.openxmlformats.org/officeDocument/2006/relationships" name="Leases - Future Payments (Detai" sheetId="49" state="visible" r:id="rId49"/>
    <sheet xmlns:r="http://schemas.openxmlformats.org/officeDocument/2006/relationships" name="Leases - Future Minimum Payment" sheetId="50" state="visible" r:id="rId50"/>
    <sheet xmlns:r="http://schemas.openxmlformats.org/officeDocument/2006/relationships" name="Other Financial Data - Other Ch" sheetId="51" state="visible" r:id="rId51"/>
    <sheet xmlns:r="http://schemas.openxmlformats.org/officeDocument/2006/relationships" name="Other Financial Data - Other _2" sheetId="52" state="visible" r:id="rId52"/>
    <sheet xmlns:r="http://schemas.openxmlformats.org/officeDocument/2006/relationships" name="Other Financial Data - Other In" sheetId="53" state="visible" r:id="rId53"/>
    <sheet xmlns:r="http://schemas.openxmlformats.org/officeDocument/2006/relationships" name="Other Financial Data - Other _3" sheetId="54" state="visible" r:id="rId54"/>
    <sheet xmlns:r="http://schemas.openxmlformats.org/officeDocument/2006/relationships" name="Other Financial Data - Earnings" sheetId="55" state="visible" r:id="rId55"/>
    <sheet xmlns:r="http://schemas.openxmlformats.org/officeDocument/2006/relationships" name="Other Financial Data - Earnin_2" sheetId="56" state="visible" r:id="rId56"/>
    <sheet xmlns:r="http://schemas.openxmlformats.org/officeDocument/2006/relationships" name="Other Financial Data - Accounts" sheetId="57" state="visible" r:id="rId57"/>
    <sheet xmlns:r="http://schemas.openxmlformats.org/officeDocument/2006/relationships" name="Other Financial Data - Inventor" sheetId="58" state="visible" r:id="rId58"/>
    <sheet xmlns:r="http://schemas.openxmlformats.org/officeDocument/2006/relationships" name="Other Financial Data - Other Cu" sheetId="59" state="visible" r:id="rId59"/>
    <sheet xmlns:r="http://schemas.openxmlformats.org/officeDocument/2006/relationships" name="Other Financial Data - Property" sheetId="60" state="visible" r:id="rId60"/>
    <sheet xmlns:r="http://schemas.openxmlformats.org/officeDocument/2006/relationships" name="Other Financial Data - Investme" sheetId="61" state="visible" r:id="rId61"/>
    <sheet xmlns:r="http://schemas.openxmlformats.org/officeDocument/2006/relationships" name="Other Financial Data - Invest_2" sheetId="62" state="visible" r:id="rId62"/>
    <sheet xmlns:r="http://schemas.openxmlformats.org/officeDocument/2006/relationships" name="Other Financial Data - Other As" sheetId="63" state="visible" r:id="rId63"/>
    <sheet xmlns:r="http://schemas.openxmlformats.org/officeDocument/2006/relationships" name="Other Financial Data - Accrued " sheetId="64" state="visible" r:id="rId64"/>
    <sheet xmlns:r="http://schemas.openxmlformats.org/officeDocument/2006/relationships" name="Other Financial Data - Other Li" sheetId="65" state="visible" r:id="rId65"/>
    <sheet xmlns:r="http://schemas.openxmlformats.org/officeDocument/2006/relationships" name="Other Financial Data - Stockhol" sheetId="66" state="visible" r:id="rId66"/>
    <sheet xmlns:r="http://schemas.openxmlformats.org/officeDocument/2006/relationships" name="Other Financial Data - Accumula" sheetId="67" state="visible" r:id="rId67"/>
    <sheet xmlns:r="http://schemas.openxmlformats.org/officeDocument/2006/relationships" name="Debt and Credit Facilities Sche" sheetId="68" state="visible" r:id="rId68"/>
    <sheet xmlns:r="http://schemas.openxmlformats.org/officeDocument/2006/relationships" name="Debt and Credit Facilities (Det" sheetId="69" state="visible" r:id="rId69"/>
    <sheet xmlns:r="http://schemas.openxmlformats.org/officeDocument/2006/relationships" name="Risk Management - Foreign Curre" sheetId="70" state="visible" r:id="rId70"/>
    <sheet xmlns:r="http://schemas.openxmlformats.org/officeDocument/2006/relationships" name="Risk Management - Counterparty " sheetId="71" state="visible" r:id="rId71"/>
    <sheet xmlns:r="http://schemas.openxmlformats.org/officeDocument/2006/relationships" name="Risk Management - Summary of Fa" sheetId="72" state="visible" r:id="rId72"/>
    <sheet xmlns:r="http://schemas.openxmlformats.org/officeDocument/2006/relationships" name="Risk Management - Summary of De" sheetId="73" state="visible" r:id="rId73"/>
    <sheet xmlns:r="http://schemas.openxmlformats.org/officeDocument/2006/relationships" name="Risk Management - Net Investmen"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Retirement and Other Employee_3"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Fair Value Measurements - Asset" sheetId="81" state="visible" r:id="rId81"/>
    <sheet xmlns:r="http://schemas.openxmlformats.org/officeDocument/2006/relationships" name="Fair Value Measurements - Narra" sheetId="82" state="visible" r:id="rId82"/>
    <sheet xmlns:r="http://schemas.openxmlformats.org/officeDocument/2006/relationships" name="Long-term Financing and Sales_3" sheetId="83" state="visible" r:id="rId83"/>
    <sheet xmlns:r="http://schemas.openxmlformats.org/officeDocument/2006/relationships" name="Long-term Financing and Sales_4" sheetId="84" state="visible" r:id="rId84"/>
    <sheet xmlns:r="http://schemas.openxmlformats.org/officeDocument/2006/relationships" name="Commitments and Contingencies -" sheetId="85" state="visible" r:id="rId85"/>
    <sheet xmlns:r="http://schemas.openxmlformats.org/officeDocument/2006/relationships" name="Segment Information - Operating" sheetId="86" state="visible" r:id="rId86"/>
    <sheet xmlns:r="http://schemas.openxmlformats.org/officeDocument/2006/relationships" name="Reorganization of Business - Na" sheetId="87" state="visible" r:id="rId87"/>
    <sheet xmlns:r="http://schemas.openxmlformats.org/officeDocument/2006/relationships" name="Reorganization of Business - Ne" sheetId="88" state="visible" r:id="rId88"/>
    <sheet xmlns:r="http://schemas.openxmlformats.org/officeDocument/2006/relationships" name="Reorganization of Business - Re"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tangible Assets and Goodwil_4" sheetId="92" state="visible" r:id="rId92"/>
    <sheet xmlns:r="http://schemas.openxmlformats.org/officeDocument/2006/relationships" name="Intangible Assets and Goodwil_5" sheetId="93" state="visible" r:id="rId93"/>
    <sheet xmlns:r="http://schemas.openxmlformats.org/officeDocument/2006/relationships" name="Uncategorized Items - msi06-29x" sheetId="94" state="visible" r:id="rId94"/>
  </sheets>
  <definedNames/>
  <calcPr calcId="124519" fullCalcOnLoad="1"/>
</workbook>
</file>

<file path=xl/sharedStrings.xml><?xml version="1.0" encoding="utf-8"?>
<sst xmlns="http://schemas.openxmlformats.org/spreadsheetml/2006/main" uniqueCount="814">
  <si>
    <t>Cover Page - shares</t>
  </si>
  <si>
    <t>6 Months Ended</t>
  </si>
  <si>
    <t>Jun. 29, 2019</t>
  </si>
  <si>
    <t>Jul. 15, 2019</t>
  </si>
  <si>
    <t>Cover page.</t>
  </si>
  <si>
    <t>Document Type</t>
  </si>
  <si>
    <t>10-Q</t>
  </si>
  <si>
    <t>Document Quarterly Report</t>
  </si>
  <si>
    <t>true</t>
  </si>
  <si>
    <t>Document Period End Date</t>
  </si>
  <si>
    <t>Jun. 29,
		2019</t>
  </si>
  <si>
    <t>Document Transition Report</t>
  </si>
  <si>
    <t>false</t>
  </si>
  <si>
    <t>Entity File Number</t>
  </si>
  <si>
    <t>1-7221</t>
  </si>
  <si>
    <t>Entity Registrant Name</t>
  </si>
  <si>
    <t>MOTOROLA SOLUTIONS, INC.</t>
  </si>
  <si>
    <t>Entity Incorporation, State or Country Code</t>
  </si>
  <si>
    <t>DE</t>
  </si>
  <si>
    <t>Entity Address, Address Line One</t>
  </si>
  <si>
    <t>500 W. Monroe Street,</t>
  </si>
  <si>
    <t>Entity Address, City or Town</t>
  </si>
  <si>
    <t xml:space="preserve">Chicago, </t>
  </si>
  <si>
    <t>Entity Tax Identification Number</t>
  </si>
  <si>
    <t>36-1115800</t>
  </si>
  <si>
    <t>Entity Address, Postal Zip Code</t>
  </si>
  <si>
    <t>60661</t>
  </si>
  <si>
    <t>Entity Address, State or Province</t>
  </si>
  <si>
    <t>IL</t>
  </si>
  <si>
    <t>City Area Code</t>
  </si>
  <si>
    <t>847</t>
  </si>
  <si>
    <t>Local Phone Number</t>
  </si>
  <si>
    <t>576-5000</t>
  </si>
  <si>
    <t>Title of 12(b) Security</t>
  </si>
  <si>
    <t>Common Stock</t>
  </si>
  <si>
    <t>Trading Symbol</t>
  </si>
  <si>
    <t>MS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8505</t>
  </si>
  <si>
    <t>Current Fiscal Year End Date</t>
  </si>
  <si>
    <t>--12-31</t>
  </si>
  <si>
    <t>Document Fiscal Year Focus</t>
  </si>
  <si>
    <t>2019</t>
  </si>
  <si>
    <t>Document Fiscal Period Focus</t>
  </si>
  <si>
    <t>Q2</t>
  </si>
  <si>
    <t>Amendment Flag</t>
  </si>
  <si>
    <t>Condensed Consolidated Statements of Operations - USD ($) shares in Millions, $ in Millions</t>
  </si>
  <si>
    <t>3 Months Ended</t>
  </si>
  <si>
    <t>Jun. 30, 2018</t>
  </si>
  <si>
    <t>Net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 net</t>
  </si>
  <si>
    <t>Total other expense</t>
  </si>
  <si>
    <t>Net earnings before income taxes</t>
  </si>
  <si>
    <t>Income tax expense</t>
  </si>
  <si>
    <t>Net earnings</t>
  </si>
  <si>
    <t>Less: Earnings attributable to non-controlling interests</t>
  </si>
  <si>
    <t>Net earnings attributable to Motorola Solutions, Inc.</t>
  </si>
  <si>
    <t>Earnings per common share:</t>
  </si>
  <si>
    <t>Basic (in US$ per share)</t>
  </si>
  <si>
    <t>Diluted (in US$ per share)</t>
  </si>
  <si>
    <t>Weighted average common shares outstanding:</t>
  </si>
  <si>
    <t>Basic (in shares)</t>
  </si>
  <si>
    <t>Diluted (in shares)</t>
  </si>
  <si>
    <t>Products</t>
  </si>
  <si>
    <t>Services</t>
  </si>
  <si>
    <t>Condensed Consolidated Statement of Comprehensive Income - USD ($) $ in Millions</t>
  </si>
  <si>
    <t>Statement of Comprehensive Income [Abstract]</t>
  </si>
  <si>
    <t>Other comprehensive income (loss), net of tax:</t>
  </si>
  <si>
    <t>Foreign currency translation adjustments</t>
  </si>
  <si>
    <t>Marketable securities</t>
  </si>
  <si>
    <t>Defined benefit plans</t>
  </si>
  <si>
    <t>Total other comprehensive income (loss), net of tax</t>
  </si>
  <si>
    <t>Comprehensive income</t>
  </si>
  <si>
    <t>Comprehensive income attributable to Motorola Solutions, Inc. common shareholders</t>
  </si>
  <si>
    <t>Condensed Consolidated Balance Sheets - USD ($) $ in Millions</t>
  </si>
  <si>
    <t>Dec. 31, 2018</t>
  </si>
  <si>
    <t>ASSETS</t>
  </si>
  <si>
    <t>Cash and cash equivalents</t>
  </si>
  <si>
    <t>Restricted cash</t>
  </si>
  <si>
    <t>Total cash and cash equivalents</t>
  </si>
  <si>
    <t>Accounts receivable, net</t>
  </si>
  <si>
    <t>Contract assets</t>
  </si>
  <si>
    <t>Inventories, net</t>
  </si>
  <si>
    <t>Other current assets</t>
  </si>
  <si>
    <t>Total current assets</t>
  </si>
  <si>
    <t>Property, plant and equipment, net</t>
  </si>
  <si>
    <t>Operating lease assets</t>
  </si>
  <si>
    <t>Investments</t>
  </si>
  <si>
    <t>Deferred income taxes</t>
  </si>
  <si>
    <t>Goodwill</t>
  </si>
  <si>
    <t>Intangible assets, net</t>
  </si>
  <si>
    <t>Other assets</t>
  </si>
  <si>
    <t>Total assets</t>
  </si>
  <si>
    <t>LIABILITIES AND STOCKHOLDERS’ EQUITY</t>
  </si>
  <si>
    <t>Current portion of long-term debt</t>
  </si>
  <si>
    <t>Accounts payable</t>
  </si>
  <si>
    <t>Contract liabilities</t>
  </si>
  <si>
    <t>Accrued liabilities</t>
  </si>
  <si>
    <t>Total current liabilities</t>
  </si>
  <si>
    <t>Long-term debt</t>
  </si>
  <si>
    <t>Operating lease liabilities</t>
  </si>
  <si>
    <t>Other liabilities</t>
  </si>
  <si>
    <t>Stockholders’ Equity</t>
  </si>
  <si>
    <t>Common stock, $.01 par value</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Parenthetical) - $ / shares</t>
  </si>
  <si>
    <t>Common stock par value (in US$ per share)</t>
  </si>
  <si>
    <t>Common stock authorized (in shares)</t>
  </si>
  <si>
    <t>Common stock issued (in shares)</t>
  </si>
  <si>
    <t>Common stock outstanding (in shares)</t>
  </si>
  <si>
    <t>Condensed Consolidated Statement of Stockholders' Equity - USD ($) shares in Millions, $ in Millions</t>
  </si>
  <si>
    <t>Total</t>
  </si>
  <si>
    <t>Common Stock and Additional Paid-in Capital</t>
  </si>
  <si>
    <t>Accumulated Other Comprehensive Income (Loss)</t>
  </si>
  <si>
    <t>Retained Earnings</t>
  </si>
  <si>
    <t>Noncontrolling Interests</t>
  </si>
  <si>
    <t>Balance (in shares) at Dec. 31, 2017</t>
  </si>
  <si>
    <t>Balance at beginning of period at Dec. 31, 2017</t>
  </si>
  <si>
    <t>Increase (Decrease) in Stockholders' Equity [Roll Forward]</t>
  </si>
  <si>
    <t>Other comprehensive income (loss)</t>
  </si>
  <si>
    <t>Issuance of common stock and stock options exercised (in shares)</t>
  </si>
  <si>
    <t>Issuance of common stock and stock options exercised</t>
  </si>
  <si>
    <t>Share repurchase program (in shares)</t>
  </si>
  <si>
    <t>Share repurchase program</t>
  </si>
  <si>
    <t>Share-based compensation expense</t>
  </si>
  <si>
    <t>Dividends declared</t>
  </si>
  <si>
    <t>Balance (in shares) at Mar. 31, 2018</t>
  </si>
  <si>
    <t>Balance at end of period at Mar. 31, 2018</t>
  </si>
  <si>
    <t>Dividends paid to non-controlling interest on subsidiary common stock</t>
  </si>
  <si>
    <t>Balance (in shares) at Jun. 30, 2018</t>
  </si>
  <si>
    <t>Balance at end of period at Jun. 30, 2018</t>
  </si>
  <si>
    <t>Balance at beginning of period at Mar. 31, 2018</t>
  </si>
  <si>
    <t>Balance (in shares) at Dec. 31, 2018</t>
  </si>
  <si>
    <t>Balance at beginning of period at Dec. 31, 2018</t>
  </si>
  <si>
    <t>Issuance of common stock for acquisition of Vaas (in shares)</t>
  </si>
  <si>
    <t>Issuance of common stock for acquisition of VaaS</t>
  </si>
  <si>
    <t>Balance (in shares) at Mar. 30, 2019</t>
  </si>
  <si>
    <t>Balance at end of period at Mar. 30, 2019</t>
  </si>
  <si>
    <t>Balance (in shares) at Jun. 29, 2019</t>
  </si>
  <si>
    <t>Balance at end of period at Jun. 29, 2019</t>
  </si>
  <si>
    <t>Balance at beginning of period at Mar. 30, 2019</t>
  </si>
  <si>
    <t>Condensed Consolidated Statement of Stockholders' Equity Stockholders' Equity (Parenthetical) - $ / shares</t>
  </si>
  <si>
    <t>Mar. 30, 2019</t>
  </si>
  <si>
    <t>Mar. 31, 2018</t>
  </si>
  <si>
    <t>Statement of Stockholders' Equity [Abstract]</t>
  </si>
  <si>
    <t>Dividends declared (in USD per share)</t>
  </si>
  <si>
    <t>Condensed Consolidated Statements of Cash Flows - USD ($) $ in Millions</t>
  </si>
  <si>
    <t>Operating</t>
  </si>
  <si>
    <t>Earnings attributable to non-controlling interests</t>
  </si>
  <si>
    <t>Adjustments to reconcile Net earnings to Net cash provided by (used for) operating activities:</t>
  </si>
  <si>
    <t>Depreciation and amortization</t>
  </si>
  <si>
    <t>Non-cash other charges</t>
  </si>
  <si>
    <t>Gains on sales of investments and businesses, net</t>
  </si>
  <si>
    <t>Loss from the extinguishment of long term debt</t>
  </si>
  <si>
    <t>Changes in assets and liabilities, net of effects of acquisitions, dispositions, and foreign currency translation adjustments:</t>
  </si>
  <si>
    <t>Accounts receivable</t>
  </si>
  <si>
    <t>Inventories</t>
  </si>
  <si>
    <t>Other current assets and contract assets</t>
  </si>
  <si>
    <t>Accounts payable, accrued liabilities, and contract liabilities</t>
  </si>
  <si>
    <t>Other assets and liabilities</t>
  </si>
  <si>
    <t>Net cash provided by (used for) operating activities</t>
  </si>
  <si>
    <t>Investing</t>
  </si>
  <si>
    <t>Acquisitions and investments, net</t>
  </si>
  <si>
    <t>Proceeds from sales of investments and businesses, net</t>
  </si>
  <si>
    <t>Capital expenditures</t>
  </si>
  <si>
    <t>Net cash used for investing activities</t>
  </si>
  <si>
    <t>Financing</t>
  </si>
  <si>
    <t>Repayment of debt</t>
  </si>
  <si>
    <t>Net proceeds from issuance of debt</t>
  </si>
  <si>
    <t>Issuance of common stock</t>
  </si>
  <si>
    <t>Purchases of common stock</t>
  </si>
  <si>
    <t>Payments of dividends</t>
  </si>
  <si>
    <t>Payments of dividends to non-controlling interests</t>
  </si>
  <si>
    <t>Net cash provided by (used for) financing activities</t>
  </si>
  <si>
    <t>Effect of exchange rate changes on total cash and cash equivalents</t>
  </si>
  <si>
    <t>Net decrease in total cash and cash equivalents</t>
  </si>
  <si>
    <t>Total cash and cash equivalents, beginning of period</t>
  </si>
  <si>
    <t>Total 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June 29, 2019 and for the three and six months ended June 29, 2019 and June 30, 2018 include, in the opinion of management, all adjustments (consisting of normal recurring adjustments and reclassifications) necessary to present fairly the Condensed Consolidated Balance Sheets, Statements of Operations, Statements of Comprehensive Income, Statements of Stockholders' Equity,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8 . The results of operations for the three and six months ended June 29, 2019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quisitions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of cash, net of cash acquired. The acquisition expands the Company's video security solutions platform. On March 11, 2019, the Company announced that it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On January 7, 2019, the Company announced that it acquired VaaS International Holdings ("VaaS"), a company that is a global provider of data and image analytics for vehicle location for $445 million , inclusive of share-based compensation withheld at a fair value of $38 million that will be expensed over an average service period of one year . The acquisition was settled with $231 million of cash, net of cash acquired, and 1.4 million of shares issued at a fair value of $160 million for a purchase price of $391 million . On March 28, 2018, the Company completed the acquisition of Avigilon Corporation ("Avigilon"), a provider of advanced security and video solutions including video analytics, network video management hardware and software, video cameras and access control solutions for a purchase price of $974 million in cash, net of cash acquired, debt assumed, and transaction costs paid. On March 7, 2018, the Company completed the acquisition of Plant Holdings, Inc. ("Plant"), the parent company of Airbus DS Communications for a purchase price of $237 million in cash, net of cash acquired. This acquisition expanded the Company's software portfolio in the command center with additional solutions for Next Generation 9-1-1. Recent Accounting Pronouncement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 “Topic 815, Derivatives and Hedging, and Topic 825, Financial Instruments,” and “ASU No. 2019-05, Financial Instruments - Credit Losses (Topic 326): Targeted Transition Relief,” which provided additional implementation guidance on the previously issued ASU. The ASU is effective for the Company on January 1, 2020. The ASU requires a modified retrospective adoption method. The Company is still evaluating the impact of adoption on its financial statements and disclosures. Recently Adopted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collectively "ASC 842"). ASC 842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presentation of expense recognition in the income statement. The Company adopted ASC 842 as of January 1, 2019 using a modified retrospective transition approach for all leases existing at January 1, 2019, the date of the initial application. Consequently, financial information will not be updated and disclosures required under ASC 842 will not be provided for dates and periods before January 1, 2019. ASC 842 provides for a number of optional practical expedients in transition. The Company elected the practical expedients, which permit the Company to not reassess prior conclusions about lease identification, lease classification and initial direct costs under ASC 842 . The Company did not elect the "use-of hindsight" practical expedient to determine the lease term or in assessing the likelihood that a lease purchase option will be exercised, allowing it to carry forward the lease term as determined prior to adoption of ASC 842. Finally, the Company also elected the practical expedient related to land easements, which enabled it to continue its accounting treatment for land easements on existing agreements as of January 1, 2019. ASC 842 also provides practical expedients for an entity’s ongoing accounting. The Company elected the short-term lease recognition exemption for all leases that qualify. A short-term lease is one with a term of 12 months or less, including any optional periods that are reasonably certain of exercise. For those leases that qualify, the exemption allows the Company to not recognize ROU assets or lease liabilities, including not recognizing ROU assets or lease liabilities for existing short-term leases at transition. Short-term lease costs are recognized as rent expense on a straight-line basis over the lease term consistent with the Company’s prior accounting. The Company also elected the practical expedient to not separate lease and non-lease components for all current lease categories. As of January 1, 2019, the Company recognized operating lease liabilities of $648 million based on the present value of the remaining minimum rental payments determined under prior lease accounting standards and corresponding ROU assets of $588 million . The $ 60 million difference between operating lease liabilities and ROU assets recognized is due to deferred rent and exit cost accruals recorded under prior lease accounting standards. ASC 842 requires such balances to be reclassified against ROU assets at transition. For arrangements where the Company is the lessor, the adoption of ASC 842 did not have a material impact on its financial statements as the majority of its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s with Customers" and accounting and disclosure under ASC 842 is not applicable. The Company has elected the above practical expedient and determined that non-lease components are predominant and is accounting for the single components as managed service contracts under ASC Topic 606.</t>
  </si>
  <si>
    <t>Revenue from Contracts with Customers</t>
  </si>
  <si>
    <t>Revenue from Contract with Customer [Abstract]</t>
  </si>
  <si>
    <t>Revenue from Contracts with Customers Disaggregation of Revenue The following table summarizes the disaggregation of our revenue by segment, geography, major product and service type and customer type for the three and six months ended June 29, 2019 and June 30, 2018 , consistent with the information reviewed by our chief operating decision maker for evaluating the financial performance of operating segments: Three Months Ended June 29, 2019 June 30, 2018 Products and Systems Integration Services and Software Products and Systems Integration Services and Software Regions: Americas $ 969 $ 378 $ 878 $ 331 EMEA 152 204 188 194 Asia Pacific 117 40 123 46 $ 1,238 $ 622 $ 1,189 $ 571 Major Products and Services: Devices $ 809 $ — $ 725 $ — Systems and Systems Integration 429 — 464 — Services — 469 — 456 Software — 153 — 115 $ 1,238 $ 622 $ 1,189 $ 571 Customer Type: Direct $ 771 $ 582 $ 740 $ 537 Indirect 467 40 449 34 $ 1,238 $ 622 $ 1,189 $ 571 Six Months Ended June 29, 2019 June 30, 2018 Products and Systems Integration Services and Software Products and Systems Integration Services and Software Regions: Americas $ 1,782 $ 730 $ 1,576 $ 627 EMEA 317 402 345 375 Asia Pacific 208 78 220 84 $ 2,307 $ 1,210 $ 2,141 $ 1,086 Major Products and Services: Devices $ 1,495 $ — $ 1,356 $ — Systems and Systems Integration 812 — 785 — Services — 921 — 902 Software — 289 — 184 $ 2,307 $ 1,210 $ 2,141 $ 1,086 Customer Type: Direct $ 1,429 $ 1,135 $ 1,357 $ 1,042 Indirect 878 75 784 44 $ 2,307 $ 1,210 $ 2,141 $ 1,086 Remaining Performance Obligations Remaining performance obligations represent the revenue that is expected to be recognized in future periods related to performance obligations that are unsatisfied, or partially unsatisfied, as of the end of a period. The transaction price associated with remaining performance obligations which are not yet satisfied as of June 29, 2019 is $7.3 billion . A total of $3.1 billion is from Products and Systems Integration performance obligations that are not yet satisfied, of which $1.7 billion is expected to be recognized in the next 12 months . The remaining amounts will generally be satisfied over time as systems are implemented. A total of $4.2 billion is from Services and Software performance obligations that are not yet satisfied as of June 29, 2019 . The determination of Services and Software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The Company expects to recognize $1.2 billion from unsatisfied Services and Software performance obligations over the next 12 months , with the remaining performance obligations to be recognized over time as services are performed and software is implemented. Contract Balances June 29, 2019 December 31, 2018 Accounts receivable, net $ 1,206 $ 1,293 Contract assets 913 1,012 Contract liabilities 1,187 1,263 Non-current contract liabilities 263 214 Revenue recognized during the three months ended June 29, 2019 which was previously included in Contract liabilities as of March 30, 2019 is $340 million , compared to $365 million of revenue recognized during the three months ended June 30, 2018 which was previously included in Contract liabilities as of April 1, 2018. Revenue recognized during the six months ended June 29, 2019 which was previously included in Contract liabilities as of December 31, 2018 is $600 million , compared to $541 million of revenue recognized during the six months ended June 30, 2018 which was previously included in Contract liabilities as of January 1, 2018. Adjustments to revenue for the three and six months ended June 29, 2019 and June 30, 2018 driven by changes in the estimates of progress on system contracts was immaterial. There were no material impairment losses recognized on contract assets during the three and six months ended June 29, 2019 and June 30, 2018 . Contract Cost Balances June 29, 2019 December 31, 2018 Current contract cost assets $ 37 $ 30 Non-current contract cost assets 98 98 Amortization of contract cost assets was $11 million for the three months ended June 29, 2019 and June 30, 2018 , respectively, and $22 million and $23 million for the six months ended June 29, 2019 and June 30, 2018 , respectively.</t>
  </si>
  <si>
    <t>Leases</t>
  </si>
  <si>
    <t>Leases [Abstract]</t>
  </si>
  <si>
    <t>Operating Leases</t>
  </si>
  <si>
    <t>Leases The Company leases certain office, factory and warehouse space, land, and other equipment, principally under non-cancelable operating leases. The Company determines if an arrangement is a lease at inception of the contract. The Company's key decis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the lease liabilities. For the Company's leases consisting of both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also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to twenty-one years and may include options to extend the lease by one to ten years or terminate the lease after the initial non-cancelable term. The Company does not include options in the determination of the lease term for the majority of leases as sufficient economic factors do not exist that would compel it to continue to use the underlying asset beyond the initial non-cancelable term. However, for the Company's communication network site leases that are necessary to provide services to customers under managed service arrangements, the Company includes options in the lease term to the extent of the customer contracts to which those leases relate. The components of lease expense are as follows: June 29, 2019 Three Months Ended Six Months Ended Lease expense: Operating lease cost $ 33 $ 65 Finance lease cost Amortization of right-of-use assets 3 6 Interest on lease liabilities — 1 Total finance lease cost 3 7 Short-term lease cost 1 3 Variable cost 8 17 Sublease income (1 ) (2 ) Net lease expense $ 44 $ 90 Lease assets and liabilities consist of the following: Statement Line Classification June 29, 2019 Assets: Operating lease assets Operating lease assets $ 567 Finance lease assets Property, plant, and equipment, net 50 $ 617 Current liabilities: Operating lease liabilities Accrued liabilities $ 118 Finance lease liabilities Current portion of long-term debt 14 $ 132 Non-current liabilities: Operating lease liabilities Operating lease liabilities $ 504 Finance lease liabilities Long-term debt 22 $ 526 Other information related to leases is as follows: Six Months Ended June 29, 2019 Supplemental cash flow information: Net cash used for operating activities related to operating leases $ 80 Net cash used for operating activities related to finance leases 1 Net cash used for financing activities related to finance leases 8 Assets obtained in exchange for lease liabilities: Operating leases $ 45 June 29, 2019 Weighted average remaining lease terms (years): Operating leases 8 Finance leases 3 Weighted average discount rate: Operating leases 3.76 % Finance leases 4.97 % Future lease payments as of June 29, 2019 are as follows: Operating Leases Finance Leases Total 2019 $ 58 $ 8 $ 66 2020 136 14 150 2021 121 12 133 2022 105 5 110 2023 55 — 55 Thereafter 247 — 247 Total lease payments 722 39 761 Less: Interest 100 3 103 Present value of lease liabilities $ 622 $ 36 $ 658 Rental expense, net of sublease income, for the year ended December 31, 2018 was $108 million . At December 31, 2018, future minimum lease obligations, net of minimum sublease rentals, for the next five years and beyond were as follows: 2019 2020 2021 2022 2023 Beyond $ 131 $ 120 $ 112 $ 101 $ 54 $ 204</t>
  </si>
  <si>
    <t>Finance Leases</t>
  </si>
  <si>
    <t>Other Financial Data</t>
  </si>
  <si>
    <t>Other Financial Data Statements of Operations Information Other Charges (Income) Other charges (income) included in Operating earnings consist of the following: Three Months Ended Six Months Ended June 29, June 30, June 29, June 30, Other charges: Intangibles amortization (Note 15) $ 52 $ 53 $ 102 $ 94 Reorganization of business (Note 14) 8 18 12 26 Legal settlements 1 — — 1 Acquisition-related transaction fees — — 2 17 $ 61 $ 71 $ 116 $ 138 During the six months ended June 29, 2019 , the Company recognized $2 million of acquisition-related transaction fees for the VaaS and Avtec acquisitions and $17 million for the Avigilon and Plant acquisitions during the six months ended June 30, 2018 . Other Income (Expense) Interest expense, net, and Other, both included in Other income (expense), consist of the following: Three Months Ended Six Months Ended June 29, June 30, June 29, June 30, Interest income (expense), net: Interest expense $ (59 ) $ (63 ) $ (119 ) $ (117 ) Interest income 3 5 8 13 $ (56 ) $ (58 ) $ (111 ) $ (104 ) Other,net: Net periodic pension and postretirement benefit (Note 8) $ 17 $ 20 $ 33 $ 40 Loss from the extinguishment of long-term debt (Note 5) (43 ) — (43 ) — Investment impairments (3 ) — (11 ) — Foreign currency gain (loss) (7 ) 11 (11 ) — Loss on derivative instruments (3 ) (19 ) (7 ) (23 ) Gains on equity method investments — — 1 1 Fair value adjustments to equity investments 16 — 15 — Other 2 1 11 (2 ) $ (21 ) $ 13 $ (12 ) $ 16 During the three months ended June 29, 2019 , the Company recognized a foreign currency loss of $7 million , primarily driven by the Pakistani rupee, the Euro, and the Israeli Shekel, and a loss of $3 million on derivative instruments put in place to minimize the foreign exchange risk related to currency fluctuations. During the six months ended June 29, 2019 , the Company recognized a foreign currency loss of $11 million , primarily related to the British pound, Pakistani rupee, the Euro, and the Israeli Shekel, and a loss of $7 million on derivative instruments put in place to minimize the foreign exchange risk related to currency fluctuations. During the three months ended June 30, 2018 , the Company recognized a foreign currency gain of $11 million , primarily driven by the Euro and British pound, and a loss of $19 million on derivative instruments put in place to minimize the foreign exchange risk related to currency fluctuations. During the six months ended June 30, 2018 , the Company recognized a loss of $23 million on derivative instruments put in place to minimize the foreign exchange risk related to currency fluctuations, which included a loss of $14 million on foreign currency derivatives put in place to minimize the exposure to the Canadian dollar related to the acquisition of Avigilon. Earnings Per Common Share The computation of basic and diluted earnings per common share is as follows: Amounts attributable to Motorola Solutions, Inc. common stockholders Three Months Ended Six Months Ended June 29, June 30, June 29, June 30, Basic earnings per common share: Earnings $ 207 $ 180 $ 358 $ 297 Weighted average common shares outstanding 164.9 162.2 164.4 161.7 Per share amount $ 1.25 $ 1.11 $ 2.18 $ 1.83 Diluted earnings per common share: Earnings $ 207 $ 180 $ 358 $ 297 Weighted average common shares outstanding 164.9 162.2 164.4 161.7 Add effect of dilutive securities: Share-based awards 4.6 3.8 4.7 4.0 Senior Convertible Notes 6.6 5.7 6.2 5.4 Diluted weighted average common shares outstanding 176.1 171.7 175.3 171.1 Per share amount $ 1.18 $ 1.05 $ 2.04 $ 1.73 In the computation of diluted earnings per common share for the three and six months ended June 29, 2019 , the assumed exercise of 0.5 million options, including 0.3 million subject to market-based contingent option agreements, were excluded because their inclusion would have been antidilutive. For the three months ended June 30, 2018 , the assumed exercise of 1.4 million options, including 1.2 million subject to market-based contingent option agreements, were excluded because their inclusion would have been antidilutive. For the six months ended June 30, 2018 , the assumed exercise of 2.9 million options, including 2.4 million subject to market-based contingent stock agreements, were excluded because their inclusion would have been antidilutive. As of June 29, 2019 , the Company had $800 million of 2.0% Senior Convertible Notes outstanding which mature in September 2020 (the "Senior Convertible Notes"), and are fully convertible. In the event of a conversion, the Company intends to settle the principal amount of the Senior Convertible Notes in cash and accordingly, only the number of shares that would be issuable (under the treasury stock method of accounting for share dilution) are included in our computation of diluted earnings per share. The conversion price is adjusted for dividends declared through the date of settlement. Diluted earnings per share has been calculated based upon the amount by which the average stock price exceeds the conversion price. Balance Sheet Information Accounts Receivable, Net Accounts receivable, net, consists of the following: June 29, December 31, Accounts receivable $ 1,264 $ 1,344 Less allowance for doubtful accounts (58 ) (51 ) $ 1,206 $ 1,293 Inventories, Net Inventories, net, consist of the following: June 29, December 31, Finished goods $ 233 $ 206 Work-in-process and production materials 335 293 568 499 Less inventory reserves (144 ) (143 ) $ 424 $ 356 Other Current Assets Other current assets consist of the following: June 29, December 31, Current contract cost assets (Note 2) $ 37 $ 30 Tax-related deposits 106 138 Other 181 186 $ 324 $ 354 Property, Plant and Equipment, Net Property, plant and equipment, net, consists of the following: June 29, December 31, Land $ 10 $ 10 Leasehold improvements 377 362 Machinery and equipment 1,938 1,886 2,325 2,258 Less accumulated depreciation (1,385 ) (1,363 ) $ 940 $ 895 Depreciation expense for the three months ended June 29, 2019 and June 30, 2018 was $44 million and $43 million , respectively. Depreciation expense for the six months ended June 29, 2019 and June 30, 2018 was $89 million and $84 million , respectively. Investments Investments consist of the following: June 29, December 31, 2018 Corporate bonds $ — $ 1 Common stock 42 19 Strategic investments, at cost 40 62 Company-owned life insurance policies 76 75 Equity method investments 17 12 $ 175 $ 169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The Company did not recognize any significant adjustments to the recorded cost basis during the six months ended June 29, 2019 , with the exception of one company becoming publicly-traded during the second quarter, which required the investment to be reclassified to common stock. The Company’s common stock portfolio reflects investments in publicly-traded companies within the communications services sector and is valued utilizing active market prices for similar instruments. During the three and six months ended June 29, 2019 , the Company recognized $15 million and $14 million , respectively, in Other income (expense) related to an increase in the fair value of the investments. During the three months ended June 29, 2019 , Gains on the sale of investments and businesses, net were $3 million , related to the sale of a business, compared to losses of $1 million , related to the sale of various strategic investments during the three months ended June 30, 2018 . During the three months ended June 29, 2019 , the Company received $6 million in cash for the sale of $3 million of net assets related to a two-way communications rental business, resulting in the gain on the sale of a business of $3 million . During the six months ended June 29, 2019 , Gains on the sale of investments and businesses, net were $4 million , related to the sale of the two-way communications rental business and various equity method investments, compared to $10 million , related to the sale of various strategic and equity method investments during the six months ended June 30, 2018 . During the three months ended and six months ended June 29, 2019 , the Company recorded investment impairment charges of $3 million and $11 million , respectively, representing other-than-temporary declines in the value of the Company’s strategic investments portfolio. There were no investment impairments recorded during the three months ended and six months ended June 30, 2018 . Investment impairment charges are included in Other within Other income (expense) in the Company’s Condensed Consolidated Statements of Operations. Other Assets Other assets consist of the following: June 29, December 31, Defined benefit plan assets (Note 8) $ 163 $ 135 Tax receivable 39 39 Non-current contract cost assets (Note 2) 98 98 Other 64 72 $ 364 $ 344 Accrued Liabilities Accrued liabilities consist of the following: June 29, December 31, Compensation $ 224 $ 324 Tax liabilities 91 111 Dividend payable 94 93 Trade liabilities 146 185 Operating lease liabilities (Note 3) 118 — Other 444 497 $ 1,117 $ 1,210 Other Liabilities Other liabilities consist of the following: June 29, December 31, Defined benefit plans (Note 8) $ 1,509 $ 1,557 Non-current contract liabilities (Note 2) 263 214 Unrecognized tax benefits 52 51 Deferred income taxes 180 201 Other 229 277 $ 2,233 $ 2,300 Stockholders’ Equity Share Repurchase Program: During the three and six months ended June 29, 2019 , the Company paid an aggregate of $25 million and $170 million , including transaction costs, to repurchase approximately 0.2 million and 1.4 million shares at an average price of $146.65 and $122.31 per share, respectively. As of June 29, 2019 , the Company had used approximately $12.6 billion of the share repurchase authority, including transaction costs, to repurchase shares, leaving $1.4 billion of authority available for future repurchases. Payment of Dividends: During the three months ended June 29, 2019 and June 30, 2018 , the Company paid $94 million and $84 million , respectively, in cash dividends to holders of its common stock. During the six months ended June 29, 2019 and June 30, 2018 , the Company paid $187 million and $168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six months ended June 29, 2019 and June 30, 2018 : Three Months Ended Six Months Ended June 29, June 30, June 29, June 30, Foreign Currency Translation Adjustments: Balance at beginning of period $ (414 ) $ (305 ) $ (444 ) $ (353 ) Other comprehensive income (loss) before reclassification adjustment (24 ) (81 ) 10 (30 ) Tax benefit (expense) 1 (5 ) (3 ) (8 ) Other comprehensive income (loss), net of tax (23 ) (86 ) 7 (38 ) Balance at end of period $ (437 ) $ (391 ) $ (437 ) $ (391 ) Available-for-Sale Securities: Balance at beginning of period $ — $ — $ — $ 6 Reclassification adjustment into Gains on sales of investments and businesses, net — — — (8 ) Tax benefit — — — 2 Other comprehensive loss, net of tax — — — (6 ) Balance at end of period $ — $ — $ — $ — Defined Benefit Plans: Balance at beginning of period $ (2,310 ) $ (2,203 ) $ (2,321 ) $ (2,215 ) Reclassification adjustment - Actuarial net losses into Other income (expense) 17 18 33 36 Reclassification adjustment - Prior service benefits into Other income (expense) (4 ) (4 ) (7 ) (7 ) Tax expense (3 ) — (5 ) (3 ) Other comprehensive income, net of tax 10 14 21 26 Balance at end of period $ (2,300 ) $ (2,189 ) $ (2,300 ) $ (2,189 ) Total Accumulated other comprehensive loss $ (2,737 ) $ (2,580 ) $ (2,737 ) $ (2,580 )</t>
  </si>
  <si>
    <t>Debt and Credit Facilities</t>
  </si>
  <si>
    <t>Debt Disclosure [Abstract]</t>
  </si>
  <si>
    <t>Debt and Credit Facilities June 29, December 31, 2.0% Senior Convertible Notes due 2020 $ 800 $ 800 Term Loan due 2021 399 399 3.5% senior notes due 2021 149 397 3.75% senior notes due 2022 550 748 3.5% senior notes due 2023 596 596 4.0% senior notes due 2024 592 591 6.5% debentures due 2025 72 118 7.5% debentures due 2025 254 346 4.6% senior notes due 2028 690 690 6.5% debentures due 2028 24 36 4.6% senior notes due 2029 645 — 6.625% senior notes due 2037 37 54 5.5% senior notes due 2044 396 396 5.22% debentures due 2097 91 91 Other long-term debt 52 62 5,347 5,324 Adjustments for unamortized gains on interest rate swap terminations (4 ) (4 ) Less: current portion (28 ) (31 ) Long-term debt $ 5,315 $ 5,289 As of June 29, 2019 , the Company had a $2.2 billion syndicated, unsecured revolving credit facility scheduled to mature in April 2022 (the " 2017 Motorola Solutions Credit Agreement ").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 The Company was in compliance with its financial covenants as of June 29, 2019 . During the first quarter of 2018, the Company borrowed $400 million to facilitate the Avigilon acquisition which was re-paid by December 31, 2018 . There were no borrowings outstanding or letters of credit issued under the revolving credit facility as of December 31, 2018 and June 29, 2019 . In February of 2018, the Company issued $500 million of 4.60% Senior notes due 2028. The Company recognized net proceeds of $497 million after debt issuance costs and debt discounts. These proceeds were then used to make a $500 million contribution to the Company's U.S. pension plan. During the second half of 2018, the Company issued an additional $200 million on the outstanding notes. The Company recognized net proceeds of $196 million after debt issuance costs and debt discounts. In conjunction with the Avigilon acquisition in the first quarter of 2018, the Company entered into a term loan for $400 million with a maturity date of March 26, 2021 (the “Term Loan”). Interest on the Term Loan is variable, indexed to LIBOR, and paid monthly. The weighted average borrowing rate for amounts outstanding during the three and six months ended June 29, 2019 were 3.72% and 3.74% , respectively. No additional borrowings are permitted and amounts borrowed and repaid or prepaid may not be re-borrowed. In May of 2019, the Company issued $650 million of 4.60% Senior notes due 2029. The Company recognized net proceeds of $645 million after debt issuance costs and debt discounts. These proceeds were then used to fund a tender offer which resulted in the repurchase of $614 million in principal amount of its outstanding long-term debt for a purchase price of $654 million , excluding approximately $3 million of accrued interest, all of which occurred during the three months ended June 29, 2019. After accelerating the amortization of debt issuance costs and debt discounts, the Company recognized a loss of approximately $43 million related to this debt tender in Other within Other income (expense) in the Condensed Consolidated Statements of Operations. As of June 29, 2019 , the Company had $800 million of 2.0% Senior Convertible Notes outstanding with Silver Lake Partners which mature in September 2020 and are fully convertible. The notes are convertible based on a conversion rate of 14.8968, as may be adjusted for dividends declared, per $1,000 principal amount (which is currently equal to a conversion price of $67.13 per share). The exercise price adjusts automatically for dividends. The value by which the Senior Convertible Notes exceeded their principal amount if converted as of June 29, 2019 was $ 1.1 billion</t>
  </si>
  <si>
    <t>Risk Management</t>
  </si>
  <si>
    <t>Derivative Instruments and Hedging Activities Disclosure [Abstract]</t>
  </si>
  <si>
    <t>Risk Management Foreign Currency Risk As of June 29, 2019 , the Company had outstanding foreign exchange contracts with notional amounts totaling $1.0 billion , compared to $819 million outstanding at December 31, 2018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June 29, 2019 , and the corresponding positions as of December 31, 2018 : Notional Amount Net Buy (Sell) by Currency June 29, December 31, Euro $ 155 $ 89 British pound 46 139 Canadian dollar 42 (39 ) Australian dollar (107 ) (105 ) Chinese renminbi (55 ) (55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June 29, 2019 , all of the counterparties have investment grade credit ratings. As of June 29, 2019 , the Company had $12 million of exposure to aggregate credit risk with all counterparties. The following tables summarize the fair values and locations in the Condensed Consolidated Balance Sheets of all derivative financial instruments held by the Company as of June 29, 2019 and December 31, 2018 : Fair Values of Derivative Instruments June 29, 2019 Other Current Assets Accrued Liabilities Derivatives designated as hedging instruments: Foreign exchange contracts $ 8 $ — Derivatives not designated as hedging instruments: Foreign exchange contracts $ 4 $ 3 Total derivatives $ 12 $ 3 Fair Values of Derivative Instruments December 31, 2018 Other Current Assets Accrued Liabilities Derivatives not designated as hedging instruments: Foreign exchange contracts $ 5 $ 4 The following table summarizes the effect of derivatives on the Company's condensed consolidated financial statements for the three and six months ended June 29, 2019 and June 30, 2018 : Three Months Ended Six Months Ended Financial Statement Location Foreign Exchange Contracts June 29, 2019 June 30, 2018 June 29, 2019 June 30, 2018 Effective portion $ 6 $ 5 $ 8 $ 2 Accumulated other Forward points recognized 2 — 3 — Other income Undesignated derivatives recognized (3 ) (19 ) (7 ) (23 ) Other expense Net Investment Hedges The Company uses foreign exchange forward contracts with contract terms of 12 to 15 month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 being hedged, until the investment is sold or liquidated. In accordance with ASU 2017-02, the Company has elected to exclude the difference between the spot rate and the forward rate of the forward contract from its assessment of hedge effectiveness. The effect of the excluded components will be amortized on a straight line basis and recognized through interest expense. As of June 29, 2019 , the Company had €95 million of net investment hedges in certain Euro functional subsidiaries and £100 million of net investment hedges in certain British pound functional subsidiaries. During the three and six months ended June 29, 2019 , the Company amortized $2 million and $3 million , respectively, of income from the excluded components through interest expense.</t>
  </si>
  <si>
    <t>Income Taxes</t>
  </si>
  <si>
    <t>Income Tax Disclosure [Abstract]</t>
  </si>
  <si>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Six Months Ended June 29, June 30, June 29, June 30, Net earnings before income taxes $ 275 $ 227 $ 460 $ 367 Income tax expense 67 46 100 69 Effective tax rate 24 % 20 % 22 % 19 % During the three and six months ended June 29, 2019 , the Company recorded $67 million and $100 million of net tax expense, resulting in effective tax rates of 24% and 22% , respectively. During the three and six months ended June 30, 2018 , the Company recorded $46 million and $69 million of net tax expense, resulting in effective tax rates of 20% and 19% , respectively. The three and six months ended June 29, 2019 effective tax rates include state tax expense, offset by excess tax benefits on share-based compensation. The effective tax rates for the three and six months ended June 29, 2019 of 24% and 22% , respectively, is higher than the effective tax rates for the three and six months ended June 30, 2018 of 20% and 19%</t>
  </si>
  <si>
    <t>Retirement and Other Employee Benefits</t>
  </si>
  <si>
    <t>Retirement Benefits [Abstract]</t>
  </si>
  <si>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June 29, 2019 June 30, 2018 June 29, 2019 June 30, 2018 June 29, 2019 June 30, 2018 Service cost $ — $ — $ 1 $ 1 $ — $ — Interest cost 51 46 10 10 1 1 Expected return on plan assets (69 ) (68 ) (21 ) (24 ) (3 ) (3 ) Amortization of: Unrecognized net loss 12 14 4 3 1 1 Unrecognized prior service benefit — — — — (4 ) (4 ) Net periodic pension benefits $ (6 ) $ (8 ) $ (6 ) $ (10 ) $ (5 ) $ (5 ) U.S. Pension Benefit Plans Non-U.S. Pension Benefit Plans Postretirement Health Care Benefits Plan Six Months Ended June 29, 2019 June 30, 2018 June 29, 2019 June 30, 2018 June 29, 2019 June 30, 2018 Service cost $ — $ — $ 2 $ 2 $ — $ — Interest cost 102 92 20 20 1 1 Expected return on plan assets (138 ) (136 ) (42 ) (48 ) (5 ) (5 ) Amortization of: Unrecognized net loss 23 28 8 6 2 2 Unrecognized prior service benefit — — — — (7 ) (7 ) Net periodic pension benefits $ (13 ) $ (16 ) $ (12 ) $ (20 ) $ (9 ) $ (9 )</t>
  </si>
  <si>
    <t>Share-Based Compensation Plans</t>
  </si>
  <si>
    <t>Share-based Payment Arrangement [Abstract]</t>
  </si>
  <si>
    <t>Share-Based Compensation Plans Compensation expense for the Company’s share-based plans was as follows: Three Months Ended Six Months Ended June 29, June 30, June 29, June 30, Share-based compensation expense included in: Costs of sales $ 3 $ 2 $ 7 $ 5 Selling, general and administrative expenses 15 11 31 21 Research and development expenditures 12 4 19 8 Share-based compensation expense included in Operating earnings 30 17 57 34 Tax benefit (5 ) (4 ) (10 ) (8 ) Share-based compensation expense, net of tax $ 25 $ 13 $ 47 $ 26 Decrease in basic earnings per share $ (0.15 ) $ (0.08 ) $ (0.29 ) $ (0.16 ) Decrease in diluted earnings per share $ (0.14 ) $ (0.08 ) $ (0.27 ) $ (0.15 ) During the six months ended June 29, 2019 , the Company granted 0.5 million restricted stock units ("RSUs") and 0.1 million market stock units ("MSUs") with an aggregate grant-date fair value of $64 million and $7 million , respectively, and 0.2 million stock options and 0.2 million performance options ("POs") with an aggregate grant-date fair value of $6 million and $7 million , respectively. The share-based compensation expense will generally be recognized over the vesting period of three years. During the six months ended June 29, 2019 , the Company granted an additional 0.4 million of restricted stock in connection with the acquisition of VaaS, with an aggregate grant-date fair value of $38 million related to compensation withheld from the purchase price that will be expensed over an average service period of one year. During the three months ended June 29, 2019 , the Company approved the grant of performance stock units ("PSUs") as a portion of the Long Range Incentive Plan ("LRIP") awards issued to certain Company executive officers with an aggregate grant-date fair value of $5.5 million . The 2019 PSUs have a three-year performance period and were granted at a target number of units subject to adjustment based on company performance. The number of PSUs earned will be based on the actual total shareholder return ("TSR") compared to the S&amp;P 500 over the three-year performance period. The Company calculates the value of each PSU using the Monte Carlo simulation, estimated on the date of grant. Each PSU was granted with a fair value of $203.61 . The following assumptions were used for the calculations. 2019 PSUs Expected volatility of common stock 20.6 % Expected volatility of the S&amp;P 500 25.0 % Risk-free interest rate 2.2 % Dividend yield 1.6 % Subsequent to the six months ended June 29, 2019 , the Company granted restricted stock and restricted stock units in connection with the acquisition of WatchGuard for an aggregate grant date fair value of $16 million that will be expensed over an average service period of two years.</t>
  </si>
  <si>
    <t>Fair Value Measurements</t>
  </si>
  <si>
    <t>Fair Value Disclosures [Abstract]</t>
  </si>
  <si>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air values of the Company’s financial assets and liabilities by level in the fair value hierarchy as of June 29, 2019 and December 31, 2018 were as follows: June 29, 2019 Level 1 Level 2 Total Assets: Foreign exchange derivative contracts $ — $ 12 $ 12 Common stock 42 — 42 Liabilities: Foreign exchange derivative contracts $ — $ 3 $ 3 December 31, 2018 Level 1 Level 2 Total Assets: Foreign exchange derivative contracts $ — $ 5 $ 5 Corporate bonds 1 — 1 Common stock 19 — 19 Liabilities: Foreign exchange derivative contracts $ — $ 4 $ 4 The Company had no Level 3 holdings as of June 29, 2019 or December 31, 2018 . At June 29, 2019 and December 31, 2018 , the Company had $419 million and $734 million , respectively, of investments in money market prime and government funds (Level 1) classified as Cash and cash equivalents in its Condensed Consolidated Balance Sheets. The money market funds had quoted market prices that are equivalent to par. Using quoted market prices and market interest rates, the Company determined that the fair value of long-term debt at June 29, 2019 and December 31, 2018 was $5.6 billion and $5.4 billion (Level 2), respectively.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and long-term loans. Long-term receivables consist of the following: June 29, December 31, Long-term receivables, gross $ 28 $ 33 Less allowance for losses (2 ) (2 ) Long-term receivables 26 31 Less current portion (10 ) (7 ) Non-current long-term receivables $ 16 $ 24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53 million at June 29, 2019 , compared to $62 million at December 31, 2018 . Sales of Receivables The following table summarizes the proceeds received from sales of accounts receivable and long-term receivables for the three and six months ended June 29, 2019 and June 30, 2018 : Three Months Ended Six Months Ended June 29, June 30, June 29, June 30, Accounts receivable sales proceeds $ 3 $ 22 $ 27 $ 76 Long-term receivables sales proceeds 55 15 76 28 Total proceeds from receivable sales $ 58 $ 37 $ 103 $ 104 At June 29, 2019 , the Company had retained servicing obligations for $971 million of long-term receivables, compared to $970 million at December 31, 2018</t>
  </si>
  <si>
    <t>Commitments and Contingencies</t>
  </si>
  <si>
    <t>Commitments and Contingencies Disclosure [Abstract]</t>
  </si>
  <si>
    <t>Commitments and Contingencies Legal Matters The Company is a defendant in various lawsuits, claims, and actions, which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condensed consolidated financial position, liquidity, or results of operations in the periods in which the matters are ultimately resolved, or in the periods in which more information is obtained that changes management's opinion of the ultimate disposition.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June 29, 2019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following table summarizes Net sales by segment: Three Months Ended Six Months Ended June 29, June 30, June 29, June 30, Products and Systems Integration $ 1,238 $ 1,189 $ 2,307 $ 2,141 Services and Software 622 571 1,210 1,086 $ 1,860 $ 1,760 $ 3,517 $ 3,227 The following table summarizes the Operating earnings by segment: Three Months Ended Six Months Ended June 29, June 30, June 29, June 30, Products and Systems Integration $ 201 $ 175 $ 310 $ 265 Services and Software 148 98 269 180 Operating earnings 349 273 579 445 Total other expense (74 ) (46 ) (119 ) (78 ) Earnings before income taxes $ 275 $ 227 $ 460 $ 367</t>
  </si>
  <si>
    <t>Reorganization of Business</t>
  </si>
  <si>
    <t>Restructuring and Related Activities [Abstract]</t>
  </si>
  <si>
    <t>Reorganization of Business 2019 Charges During the three months ended June 29, 2019 , the Company recorded net reorganization of business charges of $12 million including $8 million of charges in Other charges and $4 million of charges in Costs of sales in the Company's Condensed Consolidated Statements of Operations. Included in the $12 million were charges of $18 million related to employee separation, partially offset by $6 million of reversals for accruals no longer needed. During the six months ended June 29, 2019 , the Company recorded net reorganization of business charges of $20 million including $12 million of charges in Other charges and $8 million of charges in Costs of sales in the Company's Condensed Consolidated Statements of Operations. Included in the $20 million were charges of $30 million related to employee separation, partially offset by $10 million of reversals for accruals no longer needed. The following table displays the net charges incurred by segment: June 29, 2019 Three Months Ended Six Months Ended Products and Systems Integration $ 9 $ 16 Services and Software 3 4 $ 12 $ 20 The following table displays a rollforward of the reorganization of business accruals established for employee separation costs from January 1, 2019 to June 29, 2019 : January 1, 2019 Additional Charges Adjustments Amount Used June 29, 2019 Employee separation costs $ 84 $ 30 $ (10 ) $ (28 ) $ 76 Employee Separation Costs At January 1, 2019 , the Company had an accrual of $84 million for employee separation costs. The 2019 additional charges of $30 million represent severance costs for approximately 300 employees. The adjustment of $10 million reflects reversals for accruals no longer needed. The $28 million used reflects cash payments to severed employees. The remaining accrual of $76 million , which is included in Accrued liabilities in the Company’s Condensed Consolidated Balance Sheets at June 29, 2019 , is expected to be paid, primarily within one year, to approximately 900 employees, who have either been severed or have been notified of their severance and have begun or will begin receiving payments. As of January 1, 2019, accruals for exit costs are included in Operating lease liabilities with an offsetting impairment to the Company's ROU assets; all within its Condensed Consolidated Balance Sheets (see Note 3). 2018 Charges During the three months ended June 30, 2018 , the Company recorded net reorganization of business charges of $25 million including $18 million of charges in Other charges and $7 million of charges in Costs of sales in the Company's Condensed Consolidated Statements of Operations. Included in the $25 million were charges of $27 million related to employee separation costs and $1 million related to exit costs, partially offset by $3 million of reversals for accruals no longer needed. During the six months ended June 30, 2018 , the Company recorded net reorganization of business charges of $38 million including $26 million of charges in Other charges and $12 million of charges in Costs of sales in the Company's Condensed Consolidated Statements of Operations. Included in the $38 million were charges of $49 million related to employee separation costs and $3 million related to exit costs, partially offset by $14 million of reversals for accruals no longer needed. The following table displays the net charges incurred by segment: June 30, 2018 Three Months Ended Six Months Ended Products and Systems Integration $ 19 $ 28 Services and Software 6 10 $ 25 $ 38</t>
  </si>
  <si>
    <t>Intangible Assets and Goodwill</t>
  </si>
  <si>
    <t>Goodwill and Intangible Assets Disclosure [Abstract]</t>
  </si>
  <si>
    <t>Intangible Assets and Goodwill The Company accounts for acquisitions using purchase accounting with the results of operations for each acquiree included in the Company's condensed consolidated financial statements for the period subsequent to the date of acquisition. Recent Acquisitions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 net of cash acquired. The acquisition expands the Company's video security solutions platform. The business will be part of both the Products and Systems Integration and Services and Software segments. The purchase accounting for this acquisition will commence in the third quarter of 2019. On March 11, 2019, the Company announced that it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will be part of both the Products and Systems Integration and Services and Software segments. The Company recognized $68 million of goodwill, $64 million of identifiable intangible assets, and $4 million of net assets. The goodwill is deductible for tax purposes. The identifiable intangible assets were classified as $43 million of completed technology and $21 million of customer relationship intangibles and will be amortized over a period of 15 years . The purchase accounting is not yet complete and as such the final allocation between goodwill and net assets may be subject to change based on the finalization of working capital considerations. On January 7, 2019, the Company announced that it acquired VaaS International Holdings ("VaaS"), a company that is a global provider of data and image analytics for vehicle location for $445 million , inclusive of share-based compensation withheld at a fair value of $38 million that will be expensed over an average service period of one year . The acquisition was settled with $231 million of cash, net of cash acquired, and 1.4 million of shares issued at a fair value of $160 million for a purchase price of $391 million to be utilized in the purchase price allocation. The business will be part of both the Products and Systems Integration and Services and Software segments. The Company recognized $261 million of goodwill, $141 million of identifiable intangible assets, and $11 million of net liabilities. The goodwill is not deductible for tax purposes. The identifiable intangible assets were classified as $99 million of completed technology that will be amortized over a period of ten years and $42 million of customer relationship intangibles that will be amortized over a period of 15 years . The purchase accounting is not yet complete and as such the final allocation between deferred income tax accounts, goodwill, and net liabilities may be subject to change based on the settlement of working capital considerations. On March 28, 2018, the Company completed the acquisition of Avigilon Corporation , a provider of advanced security and video solutions including video analytics, network video management hardware and software, video cameras and access control solutions. The purchase price of $974 million , consisted of cash payments of $980 million for outstanding common stock, restricted stock units and employee held stock options, net of cash acquired of $107 million , debt assumed of $75 million and transaction costs of $26 million . Prior to the end of the first quarter of 2018, $35 million of the assumed debt was repaid with the remaining $40 million repaid during the second quarter of 2018. The Company recognized $498 million of identifiable intangible assets, $434 million of goodwill, and $42 million of net assets. Acquired intangible assets consist of $110 million of customer relationships, $380 million of developed technology and $8 million of trade names and will have useful lives of two to twenty years . The fair values of all intangible assets were estimated using the income approach. Customer relationships and developed technology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Goodwill was calculated as the excess of the consideration transferred over the net assets recognized and represents the future economic benefits arising from the other assets acquired that could not be individually identified and separately recognized. The goodwill is not deductible for tax purposes. On March 7, 2018, the Company completed the acquisition of Plant Holdings, Inc., the parent company of Airbus DS Communications for a purchase price of $237 million in cash, net cash acquired. This acquisition expanded the Company's software portfolio in the command center with additional solutions for Next Generation 9-1-1. The Company recognized $160 million of goodwill, $80 million of identifiable intangible assets, and $3 million of net liabilities. The goodwill is no t deductible for tax purposes. The identifiable intangible assets were classified as $41 million of customer-related intangibles, $27 million of completed technology and $12 million of trade names. The identifiable intangible assets will be amortized over a period of ten to twenty years . The pro forma effects of these acquisitions are not significant. Any devices from these acquisitions are included within the Products and Systems Integration segment and services and software offerings from these acquisitions are included in the Services and Software segment. Intangible Assets Amortized intangible assets were comprised of the following: June 29, 2019 December 31, 2018 Gross Carrying Amount Accumulated Amortization Gross Carrying Amount Accumulated Amortization Completed technology $ 701 $ 119 $ 558 $ 92 Customer-related 1,147 434 1,085 364 Other intangibles 76 39 76 33 $ 1,924 $ 592 $ 1,719 $ 489 Amortization expense on intangible assets was $52 million for the three months ended June 29, 2019 and $102 million for the six months ended June 29, 2019 . Amortization expense on intangible assets was $53 million for the three months ended June 30, 2018 and $94 million for the six months ended June 30, 2018 . As of June 29, 2019 , annual amortization expense is estimated to be $204 million in 2019 , $200 million 2020 , $198 million in 2021 , $195 million in 2022 , $98 million in 2023 , and $73 million in 2024 . Amortized intangible assets were comprised of the following by segment: June 29, 2019 December 31, 2018 Gross Accumulated Gross Accumulated Products and Systems Integration $ 610 $ 59 $ 510 $ 38 Services and Software 1,314 533 1,209 451 $ 1,924 $ 592 $ 1,719 $ 489 Goodwill The following table displays a rollforward of the carrying amount of goodwill by segment from January 1, 2019 to June 29, 2019 : Products and Systems Integration Services and Software Total Balance as of January 1, 2019 $ 722 $ 792 $ 1,514 Goodwill acquired 146 183 329 Purchase accounting adjustments — 9 9 Balance as of June 29, 2019 $ 868 $ 984 $ 1,852</t>
  </si>
  <si>
    <t>Basis of Presentation (Policies)</t>
  </si>
  <si>
    <t>The condensed consolidated financial statements as of June 29, 2019 and for the three and six months ended June 29, 2019 and June 30, 2018 include, in the opinion of management, all adjustments (consisting of normal recurring adjustments and reclassifications) necessary to present fairly the Condensed Consolidated Balance Sheets, Statements of Operations, Statements of Comprehensive Income, Statements of Stockholders' Equity,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8 . The results of operations for the three and six months ended June 29, 2019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t>Recent Accounting Pronouncement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 “Topic 815, Derivatives and Hedging, and Topic 825, Financial Instruments,” and “ASU No. 2019-05, Financial Instruments - Credit Losses (Topic 326): Targeted Transition Relief,” which provided additional implementation guidance on the previously issued ASU. The ASU is effective for the Company on January 1, 2020. The ASU requires a modified retrospective adoption method. The Company is still evaluating the impact of adoption on its financial statements and disclosures. Recently Adopted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collectively "ASC 842"). ASC 842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presentation of expense recognition in the income statement. The Company adopted ASC 842 as of January 1, 2019 using a modified retrospective transition approach for all leases existing at January 1, 2019, the date of the initial application. Consequently, financial information will not be updated and disclosures required under ASC 842 will not be provided for dates and periods before January 1, 2019. ASC 842 provides for a number of optional practical expedients in transition. The Company elected the practical expedients, which permit the Company to not reassess prior conclusions about lease identification, lease classification and initial direct costs under ASC 842 . The Company did not elect the "use-of hindsight" practical expedient to determine the lease term or in assessing the likelihood that a lease purchase option will be exercised, allowing it to carry forward the lease term as determined prior to adoption of ASC 842. Finally, the Company also elected the practical expedient related to land easements, which enabled it to continue its accounting treatment for land easements on existing agreements as of January 1, 2019. ASC 842 also provides practical expedients for an entity’s ongoing accounting. The Company elected the short-term lease recognition exemption for all leases that qualify. A short-term lease is one with a term of 12 months or less, including any optional periods that are reasonably certain of exercise. For those leases that qualify, the exemption allows the Company to not recognize ROU assets or lease liabilities, including not recognizing ROU assets or lease liabilities for existing short-term leases at transition. Short-term lease costs are recognized as rent expense on a straight-line basis over the lease term consistent with the Company’s prior accounting. The Company also elected the practical expedient to not separate lease and non-lease components for all current lease categories. As of January 1, 2019, the Company recognized operating lease liabilities of $648 million based on the present value of the remaining minimum rental payments determined under prior lease accounting standards and corresponding ROU assets of $588 million . The $ 60 million difference between operating lease liabilities and ROU assets recognized is due to deferred rent and exit cost accruals recorded under prior lease accounting standards. ASC 842 requires such balances to be reclassified against ROU assets at transition. For arrangements where the Company is the lessor, the adoption of ASC 842 did not have a material impact on its financial statements as the majority of its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s with Customers" and accounting and disclosure under ASC 842 is not applicable. The Company has elected the above practical expedient and determined that non-lease components are predominant and is accounting for the single components as managed service contracts under ASC Topic 606.</t>
  </si>
  <si>
    <t>Revenue from Contracts with Customers (Tables)</t>
  </si>
  <si>
    <t>Disaggregation of Revenue</t>
  </si>
  <si>
    <t>The following table summarizes the disaggregation of our revenue by segment, geography, major product and service type and customer type for the three and six months ended June 29, 2019 and June 30, 2018 , consistent with the information reviewed by our chief operating decision maker for evaluating the financial performance of operating segments: Three Months Ended June 29, 2019 June 30, 2018 Products and Systems Integration Services and Software Products and Systems Integration Services and Software Regions: Americas $ 969 $ 378 $ 878 $ 331 EMEA 152 204 188 194 Asia Pacific 117 40 123 46 $ 1,238 $ 622 $ 1,189 $ 571 Major Products and Services: Devices $ 809 $ — $ 725 $ — Systems and Systems Integration 429 — 464 — Services — 469 — 456 Software — 153 — 115 $ 1,238 $ 622 $ 1,189 $ 571 Customer Type: Direct $ 771 $ 582 $ 740 $ 537 Indirect 467 40 449 34 $ 1,238 $ 622 $ 1,189 $ 571 Six Months Ended June 29, 2019 June 30, 2018 Products and Systems Integration Services and Software Products and Systems Integration Services and Software Regions: Americas $ 1,782 $ 730 $ 1,576 $ 627 EMEA 317 402 345 375 Asia Pacific 208 78 220 84 $ 2,307 $ 1,210 $ 2,141 $ 1,086 Major Products and Services: Devices $ 1,495 $ — $ 1,356 $ — Systems and Systems Integration 812 — 785 — Services — 921 — 902 Software — 289 — 184 $ 2,307 $ 1,210 $ 2,141 $ 1,086 Customer Type: Direct $ 1,429 $ 1,135 $ 1,357 $ 1,042 Indirect 878 75 784 44 $ 2,307 $ 1,210 $ 2,141 $ 1,086</t>
  </si>
  <si>
    <t>Contract Balances</t>
  </si>
  <si>
    <t xml:space="preserve"> June 29, 2019 December 31, 2018 Accounts receivable, net $ 1,206 $ 1,293 Contract assets 913 1,012 Contract liabilities 1,187 1,263 Non-current contract liabilities 263 214</t>
  </si>
  <si>
    <t>Contract Cost Balances</t>
  </si>
  <si>
    <t xml:space="preserve"> June 29, 2019 December 31, 2018 Current contract cost assets $ 37 $ 30 Non-current contract cost assets 98 98</t>
  </si>
  <si>
    <t>Leases (Tables)</t>
  </si>
  <si>
    <t>Components of Lease Expense and Other Information</t>
  </si>
  <si>
    <t>Other information related to leases is as follows: Six Months Ended June 29, 2019 Supplemental cash flow information: Net cash used for operating activities related to operating leases $ 80 Net cash used for operating activities related to finance leases 1 Net cash used for financing activities related to finance leases 8 Assets obtained in exchange for lease liabilities: Operating leases $ 45 The components of lease expense are as follows: June 29, 2019 Three Months Ended Six Months Ended Lease expense: Operating lease cost $ 33 $ 65 Finance lease cost Amortization of right-of-use assets 3 6 Interest on lease liabilities — 1 Total finance lease cost 3 7 Short-term lease cost 1 3 Variable cost 8 17 Sublease income (1 ) (2 ) Net lease expense $ 44 $ 90 June 29, 2019 Weighted average remaining lease terms (years): Operating leases 8 Finance leases 3 Weighted average discount rate: Operating leases 3.76 % Finance leases 4.97 %</t>
  </si>
  <si>
    <t>Lease Assets and Liabilities</t>
  </si>
  <si>
    <t>Lease assets and liabilities consist of the following: Statement Line Classification June 29, 2019 Assets: Operating lease assets Operating lease assets $ 567 Finance lease assets Property, plant, and equipment, net 50 $ 617 Current liabilities: Operating lease liabilities Accrued liabilities $ 118 Finance lease liabilities Current portion of long-term debt 14 $ 132 Non-current liabilities: Operating lease liabilities Operating lease liabilities $ 504 Finance lease liabilities Long-term debt 22 $ 526</t>
  </si>
  <si>
    <t>Future Lease Payments, Finance</t>
  </si>
  <si>
    <t>Future lease payments as of June 29, 2019 are as follows: Operating Leases Finance Leases Total 2019 $ 58 $ 8 $ 66 2020 136 14 150 2021 121 12 133 2022 105 5 110 2023 55 — 55 Thereafter 247 — 247 Total lease payments 722 39 761 Less: Interest 100 3 103 Present value of lease liabilities $ 622 $ 36 $ 658</t>
  </si>
  <si>
    <t>Future Lease Payments, Operating</t>
  </si>
  <si>
    <t>Future Minimum Lease Obligations, Net of Sublease Rental</t>
  </si>
  <si>
    <t>At December 31, 2018, future minimum lease obligations, net of minimum sublease rentals, for the next five years and beyond were as follows: 2019 2020 2021 2022 2023 Beyond $ 131 $ 120 $ 112 $ 101 $ 54 $ 204</t>
  </si>
  <si>
    <t>Other Financial Data (Tables)</t>
  </si>
  <si>
    <t>Other Charges (Income)</t>
  </si>
  <si>
    <t>Other charges (income) included in Operating earnings consist of the following: Three Months Ended Six Months Ended June 29, June 30, June 29, June 30, Other charges: Intangibles amortization (Note 15) $ 52 $ 53 $ 102 $ 94 Reorganization of business (Note 14) 8 18 12 26 Legal settlements 1 — — 1 Acquisition-related transaction fees — — 2 17 $ 61 $ 71 $ 116 $ 138</t>
  </si>
  <si>
    <t>Other Income (Expense)</t>
  </si>
  <si>
    <t>Interest expense, net, and Other, both included in Other income (expense), consist of the following: Three Months Ended Six Months Ended June 29, June 30, June 29, June 30, Interest income (expense), net: Interest expense $ (59 ) $ (63 ) $ (119 ) $ (117 ) Interest income 3 5 8 13 $ (56 ) $ (58 ) $ (111 ) $ (104 ) Other,net: Net periodic pension and postretirement benefit (Note 8) $ 17 $ 20 $ 33 $ 40 Loss from the extinguishment of long-term debt (Note 5) (43 ) — (43 ) — Investment impairments (3 ) — (11 ) — Foreign currency gain (loss) (7 ) 11 (11 ) — Loss on derivative instruments (3 ) (19 ) (7 ) (23 ) Gains on equity method investments — — 1 1 Fair value adjustments to equity investments 16 — 15 — Other 2 1 11 (2 ) $ (21 ) $ 13 $ (12 ) $ 16</t>
  </si>
  <si>
    <t>Earnings Per Common Share</t>
  </si>
  <si>
    <t>The computation of basic and diluted earnings per common share is as follows: Amounts attributable to Motorola Solutions, Inc. common stockholders Three Months Ended Six Months Ended June 29, June 30, June 29, June 30, Basic earnings per common share: Earnings $ 207 $ 180 $ 358 $ 297 Weighted average common shares outstanding 164.9 162.2 164.4 161.7 Per share amount $ 1.25 $ 1.11 $ 2.18 $ 1.83 Diluted earnings per common share: Earnings $ 207 $ 180 $ 358 $ 297 Weighted average common shares outstanding 164.9 162.2 164.4 161.7 Add effect of dilutive securities: Share-based awards 4.6 3.8 4.7 4.0 Senior Convertible Notes 6.6 5.7 6.2 5.4 Diluted weighted average common shares outstanding 176.1 171.7 175.3 171.1 Per share amount $ 1.18 $ 1.05 $ 2.04 $ 1.73</t>
  </si>
  <si>
    <t>Accounts Receivable, Net</t>
  </si>
  <si>
    <t>Accounts receivable, net, consists of the following: June 29, December 31, Accounts receivable $ 1,264 $ 1,344 Less allowance for doubtful accounts (58 ) (51 ) $ 1,206 $ 1,293 Long-term receivables consist of receivables with payment terms greater than twelve months and long-term loans. Long-term receivables consist of the following: June 29, December 31, Long-term receivables, gross $ 28 $ 33 Less allowance for losses (2 ) (2 ) Long-term receivables 26 31 Less current portion (10 ) (7 ) Non-current long-term receivables $ 16 $ 24</t>
  </si>
  <si>
    <t>Inventories, Net</t>
  </si>
  <si>
    <t>Inventories, net, consist of the following: June 29, December 31, Finished goods $ 233 $ 206 Work-in-process and production materials 335 293 568 499 Less inventory reserves (144 ) (143 ) $ 424 $ 356</t>
  </si>
  <si>
    <t>Other Current Assets</t>
  </si>
  <si>
    <t>Other current assets consist of the following: June 29, December 31, Current contract cost assets (Note 2) $ 37 $ 30 Tax-related deposits 106 138 Other 181 186 $ 324 $ 354</t>
  </si>
  <si>
    <t>Property, Plant and Equipment, Net</t>
  </si>
  <si>
    <t>Property, plant and equipment, net, consists of the following: June 29, December 31, Land $ 10 $ 10 Leasehold improvements 377 362 Machinery and equipment 1,938 1,886 2,325 2,258 Less accumulated depreciation (1,385 ) (1,363 ) $ 940 $ 895</t>
  </si>
  <si>
    <t>Investments consist of the following: June 29, December 31, 2018 Corporate bonds $ — $ 1 Common stock 42 19 Strategic investments, at cost 40 62 Company-owned life insurance policies 76 75 Equity method investments 17 12 $ 175 $ 169</t>
  </si>
  <si>
    <t>Other Assets</t>
  </si>
  <si>
    <t>Other assets consist of the following: June 29, December 31, Defined benefit plan assets (Note 8) $ 163 $ 135 Tax receivable 39 39 Non-current contract cost assets (Note 2) 98 98 Other 64 72 $ 364 $ 344</t>
  </si>
  <si>
    <t>Accrued Liabilities</t>
  </si>
  <si>
    <t>Accrued liabilities consist of the following: June 29, December 31, Compensation $ 224 $ 324 Tax liabilities 91 111 Dividend payable 94 93 Trade liabilities 146 185 Operating lease liabilities (Note 3) 118 — Other 444 497 $ 1,117 $ 1,210</t>
  </si>
  <si>
    <t>Other Liabilities</t>
  </si>
  <si>
    <t>Other liabilities consist of the following: June 29, December 31, Defined benefit plans (Note 8) $ 1,509 $ 1,557 Non-current contract liabilities (Note 2) 263 214 Unrecognized tax benefits 52 51 Deferred income taxes 180 201 Other 229 277 $ 2,233 $ 2,300</t>
  </si>
  <si>
    <t>Accumulated Other Comprehensive Loss</t>
  </si>
  <si>
    <t>The following table displays the changes in Accumulated other comprehensive loss, including amounts reclassified into income, and the affected line items in the Condensed Consolidated Statements of Operations during the three and six months ended June 29, 2019 and June 30, 2018 : Three Months Ended Six Months Ended June 29, June 30, June 29, June 30, Foreign Currency Translation Adjustments: Balance at beginning of period $ (414 ) $ (305 ) $ (444 ) $ (353 ) Other comprehensive income (loss) before reclassification adjustment (24 ) (81 ) 10 (30 ) Tax benefit (expense) 1 (5 ) (3 ) (8 ) Other comprehensive income (loss), net of tax (23 ) (86 ) 7 (38 ) Balance at end of period $ (437 ) $ (391 ) $ (437 ) $ (391 ) Available-for-Sale Securities: Balance at beginning of period $ — $ — $ — $ 6 Reclassification adjustment into Gains on sales of investments and businesses, net — — — (8 ) Tax benefit — — — 2 Other comprehensive loss, net of tax — — — (6 ) Balance at end of period $ — $ — $ — $ — Defined Benefit Plans: Balance at beginning of period $ (2,310 ) $ (2,203 ) $ (2,321 ) $ (2,215 ) Reclassification adjustment - Actuarial net losses into Other income (expense) 17 18 33 36 Reclassification adjustment - Prior service benefits into Other income (expense) (4 ) (4 ) (7 ) (7 ) Tax expense (3 ) — (5 ) (3 ) Other comprehensive income, net of tax 10 14 21 26 Balance at end of period $ (2,300 ) $ (2,189 ) $ (2,300 ) $ (2,189 ) Total Accumulated other comprehensive loss $ (2,737 ) $ (2,580 ) $ (2,737 ) $ (2,580 )</t>
  </si>
  <si>
    <t>Debt and Credit Facilities Debt (Tables)</t>
  </si>
  <si>
    <t>Schedule of Long-term Debt Instruments</t>
  </si>
  <si>
    <t xml:space="preserve"> June 29, December 31, 2.0% Senior Convertible Notes due 2020 $ 800 $ 800 Term Loan due 2021 399 399 3.5% senior notes due 2021 149 397 3.75% senior notes due 2022 550 748 3.5% senior notes due 2023 596 596 4.0% senior notes due 2024 592 591 6.5% debentures due 2025 72 118 7.5% debentures due 2025 254 346 4.6% senior notes due 2028 690 690 6.5% debentures due 2028 24 36 4.6% senior notes due 2029 645 — 6.625% senior notes due 2037 37 54 5.5% senior notes due 2044 396 396 5.22% debentures due 2097 91 91 Other long-term debt 52 62 5,347 5,324 Adjustments for unamortized gains on interest rate swap terminations (4 ) (4 ) Less: current portion (28 ) (31 ) Long-term debt $ 5,315 $ 5,289</t>
  </si>
  <si>
    <t>Risk Management (Tables)</t>
  </si>
  <si>
    <t>Schedule of Largest Net Notional Amounts of The Positions to Buy or Sell Foreign Currency</t>
  </si>
  <si>
    <t>The following table shows the five largest net notional amounts of the positions to buy or sell foreign currency as of June 29, 2019 , and the corresponding positions as of December 31, 2018 : Notional Amount Net Buy (Sell) by Currency June 29, December 31, Euro $ 155 $ 89 British pound 46 139 Canadian dollar 42 (39 ) Australian dollar (107 ) (105 ) Chinese renminbi (55 ) (55 )</t>
  </si>
  <si>
    <t>Summary of Fair Values and Location In Condensed Consolidated Balance Sheet</t>
  </si>
  <si>
    <t>The following tables summarize the fair values and locations in the Condensed Consolidated Balance Sheets of all derivative financial instruments held by the Company as of June 29, 2019 and December 31, 2018 : Fair Values of Derivative Instruments June 29, 2019 Other Current Assets Accrued Liabilities Derivatives designated as hedging instruments: Foreign exchange contracts $ 8 $ — Derivatives not designated as hedging instruments: Foreign exchange contracts $ 4 $ 3 Total derivatives $ 12 $ 3 Fair Values of Derivative Instruments December 31, 2018 Other Current Assets Accrued Liabilities Derivatives not designated as hedging instruments: Foreign exchange contracts $ 5 $ 4</t>
  </si>
  <si>
    <t>Summary of Derivative Instruments and The Effect on the Condensed Consolidated Statements Of Operations</t>
  </si>
  <si>
    <t>The following table summarizes the effect of derivatives on the Company's condensed consolidated financial statements for the three and six months ended June 29, 2019 and June 30, 2018 : Three Months Ended Six Months Ended Financial Statement Location Foreign Exchange Contracts June 29, 2019 June 30, 2018 June 29, 2019 June 30, 2018 Effective portion $ 6 $ 5 $ 8 $ 2 Accumulated other Forward points recognized 2 — 3 — Other income Undesignated derivatives recognized (3 ) (19 ) (7 ) (23 ) Other expense</t>
  </si>
  <si>
    <t>Income Taxes (Tables)</t>
  </si>
  <si>
    <t>Schedule of Effective Income Tax Rate Reconciliation</t>
  </si>
  <si>
    <t>The following table provides details of income taxes: Three Months Ended Six Months Ended June 29, June 30, June 29, June 30, Net earnings before income taxes $ 275 $ 227 $ 460 $ 367 Income tax expense 67 46 100 69 Effective tax rate 24 % 20 % 22 % 19 %</t>
  </si>
  <si>
    <t>Retirement and Other Employee Benefits (Tables)</t>
  </si>
  <si>
    <t>Schedule of Net Benefit Plan Costs</t>
  </si>
  <si>
    <t>The net periodic benefits for Pension and Postretirement Health Care Benefits Plans were as follows: U.S. Pension Benefit Plans Non-U.S. Pension Benefit Plans Postretirement Health Care Benefits Plan Three Months Ended June 29, 2019 June 30, 2018 June 29, 2019 June 30, 2018 June 29, 2019 June 30, 2018 Service cost $ — $ — $ 1 $ 1 $ — $ — Interest cost 51 46 10 10 1 1 Expected return on plan assets (69 ) (68 ) (21 ) (24 ) (3 ) (3 ) Amortization of: Unrecognized net loss 12 14 4 3 1 1 Unrecognized prior service benefit — — — — (4 ) (4 ) Net periodic pension benefits $ (6 ) $ (8 ) $ (6 ) $ (10 ) $ (5 ) $ (5 ) U.S. Pension Benefit Plans Non-U.S. Pension Benefit Plans Postretirement Health Care Benefits Plan Six Months Ended June 29, 2019 June 30, 2018 June 29, 2019 June 30, 2018 June 29, 2019 June 30, 2018 Service cost $ — $ — $ 2 $ 2 $ — $ — Interest cost 102 92 20 20 1 1 Expected return on plan assets (138 ) (136 ) (42 ) (48 ) (5 ) (5 ) Amortization of: Unrecognized net loss 23 28 8 6 2 2 Unrecognized prior service benefit — — — — (7 ) (7 ) Net periodic pension benefits $ (13 ) $ (16 ) $ (12 ) $ (20 ) $ (9 ) $ (9 )</t>
  </si>
  <si>
    <t>Share-Based Compensation Plans (Tables)</t>
  </si>
  <si>
    <t>Schedule of Compensation Expense</t>
  </si>
  <si>
    <t>Compensation expense for the Company’s share-based plans was as follows: Three Months Ended Six Months Ended June 29, June 30, June 29, June 30, Share-based compensation expense included in: Costs of sales $ 3 $ 2 $ 7 $ 5 Selling, general and administrative expenses 15 11 31 21 Research and development expenditures 12 4 19 8 Share-based compensation expense included in Operating earnings 30 17 57 34 Tax benefit (5 ) (4 ) (10 ) (8 ) Share-based compensation expense, net of tax $ 25 $ 13 $ 47 $ 26 Decrease in basic earnings per share $ (0.15 ) $ (0.08 ) $ (0.29 ) $ (0.16 ) Decrease in diluted earnings per share $ (0.14 ) $ (0.08 ) $ (0.27 ) $ (0.15 )</t>
  </si>
  <si>
    <t>Share-based Compensation Fair Value Assumption</t>
  </si>
  <si>
    <t>The Company calculates the value of each PSU using the Monte Carlo simulation, estimated on the date of grant. Each PSU was granted with a fair value of $203.61 . The following assumptions were used for the calculations. 2019 PSUs Expected volatility of common stock 20.6 % Expected volatility of the S&amp;P 500 25.0 % Risk-free interest rate 2.2 % Dividend yield 1.6 %</t>
  </si>
  <si>
    <t>Fair Value Measurements (Tables)</t>
  </si>
  <si>
    <t>Fair Value of Company's Financial Assets And Liabilities</t>
  </si>
  <si>
    <t>The fair values of the Company’s financial assets and liabilities by level in the fair value hierarchy as of June 29, 2019 and December 31, 2018 were as follows: June 29, 2019 Level 1 Level 2 Total Assets: Foreign exchange derivative contracts $ — $ 12 $ 12 Common stock 42 — 42 Liabilities: Foreign exchange derivative contracts $ — $ 3 $ 3 December 31, 2018 Level 1 Level 2 Total Assets: Foreign exchange derivative contracts $ — $ 5 $ 5 Corporate bonds 1 — 1 Common stock 19 — 19 Liabilities: Foreign exchange derivative contracts $ — $ 4 $ 4</t>
  </si>
  <si>
    <t>Long-term Financing and Sales of Receivables (Tables)</t>
  </si>
  <si>
    <t>Long-Term Customer Financing</t>
  </si>
  <si>
    <t>Proceeds Received From Non-Recourse Sales Of Accounts Receivable And Long-Term Receivables</t>
  </si>
  <si>
    <t>The following table summarizes the proceeds received from sales of accounts receivable and long-term receivables for the three and six months ended June 29, 2019 and June 30, 2018 : Three Months Ended Six Months Ended June 29, June 30, June 29, June 30, Accounts receivable sales proceeds $ 3 $ 22 $ 27 $ 76 Long-term receivables sales proceeds 55 15 76 28 Total proceeds from receivable sales $ 58 $ 37 $ 103 $ 104</t>
  </si>
  <si>
    <t>Segment Information (Tables)</t>
  </si>
  <si>
    <t>Net Sales and Operating Earnings by Segment</t>
  </si>
  <si>
    <t>The following table summarizes Net sales by segment: Three Months Ended Six Months Ended June 29, June 30, June 29, June 30, Products and Systems Integration $ 1,238 $ 1,189 $ 2,307 $ 2,141 Services and Software 622 571 1,210 1,086 $ 1,860 $ 1,760 $ 3,517 $ 3,227 The following table summarizes the Operating earnings by segment: Three Months Ended Six Months Ended June 29, June 30, June 29, June 30, Products and Systems Integration $ 201 $ 175 $ 310 $ 265 Services and Software 148 98 269 180 Operating earnings 349 273 579 445 Total other expense (74 ) (46 ) (119 ) (78 ) Earnings before income taxes $ 275 $ 227 $ 460 $ 367</t>
  </si>
  <si>
    <t>Reorganization of Business (Tables)</t>
  </si>
  <si>
    <t>Restructuring and Related Activities Reportable Segment</t>
  </si>
  <si>
    <t>The following table displays the net charges incurred by segment: June 29, 2019 Three Months Ended Six Months Ended Products and Systems Integration $ 9 $ 16 Services and Software 3 4 $ 12 $ 20 The following table displays the net charges incurred by segment: June 30, 2018 Three Months Ended Six Months Ended Products and Systems Integration $ 19 $ 28 Services and Software 6 10 $ 25 $ 38</t>
  </si>
  <si>
    <t>Reorganization of Businesses Accruals</t>
  </si>
  <si>
    <t>The following table displays a rollforward of the reorganization of business accruals established for employee separation costs from January 1, 2019 to June 29, 2019 : January 1, 2019 Additional Charges Adjustments Amount Used June 29, 2019 Employee separation costs $ 84 $ 30 $ (10 ) $ (28 ) $ 76</t>
  </si>
  <si>
    <t>Intangible Assets and Goodwill (Tables)</t>
  </si>
  <si>
    <t>Intangible Assets</t>
  </si>
  <si>
    <t>Amortized intangible assets were comprised of the following: June 29, 2019 December 31, 2018 Gross Carrying Amount Accumulated Amortization Gross Carrying Amount Accumulated Amortization Completed technology $ 701 $ 119 $ 558 $ 92 Customer-related 1,147 434 1,085 364 Other intangibles 76 39 76 33 $ 1,924 $ 592 $ 1,719 $ 489</t>
  </si>
  <si>
    <t>Amortized Intangible Assets</t>
  </si>
  <si>
    <t>Amortized intangible assets were comprised of the following by segment: June 29, 2019 December 31, 2018 Gross Accumulated Gross Accumulated Products and Systems Integration $ 610 $ 59 $ 510 $ 38 Services and Software 1,314 533 1,209 451 $ 1,924 $ 592 $ 1,719 $ 489</t>
  </si>
  <si>
    <t>The following table displays a rollforward of the carrying amount of goodwill by segment from January 1, 2019 to June 29, 2019 : Products and Systems Integration Services and Software Total Balance as of January 1, 2019 $ 722 $ 792 $ 1,514 Goodwill acquired 146 183 329 Purchase accounting adjustments — 9 9 Balance as of June 29, 2019 $ 868 $ 984 $ 1,852</t>
  </si>
  <si>
    <t>Basis of Presentation - Recent Acquisitions (Details) - USD ($) shares in Millions, $ in Millions</t>
  </si>
  <si>
    <t>Jul. 11, 2019</t>
  </si>
  <si>
    <t>Mar. 11, 2019</t>
  </si>
  <si>
    <t>Jan. 07, 2019</t>
  </si>
  <si>
    <t>Mar. 28, 2018</t>
  </si>
  <si>
    <t>Mar. 07, 2018</t>
  </si>
  <si>
    <t>Avtec</t>
  </si>
  <si>
    <t>Business Acquisition [Line Items]</t>
  </si>
  <si>
    <t>Cash paid for acquisition, net of cash acquired</t>
  </si>
  <si>
    <t>VaaS</t>
  </si>
  <si>
    <t>Consideration transferred</t>
  </si>
  <si>
    <t>Share-based compensation acquired</t>
  </si>
  <si>
    <t>Share-based compensation withheld, average service period</t>
  </si>
  <si>
    <t>1 year</t>
  </si>
  <si>
    <t>Shares issued (in shares)</t>
  </si>
  <si>
    <t>Share value</t>
  </si>
  <si>
    <t>Total consideration</t>
  </si>
  <si>
    <t>Avigilon</t>
  </si>
  <si>
    <t>Plant Holdings, Inc.</t>
  </si>
  <si>
    <t>Subsequent Event | WatchGuard</t>
  </si>
  <si>
    <t>2 years</t>
  </si>
  <si>
    <t>Basis of Presentation - Recently Adopted Accounting Pronouncements (Details) - USD ($) $ in Millions</t>
  </si>
  <si>
    <t>Jan. 01, 2019</t>
  </si>
  <si>
    <t>New Accounting Pronouncements or Change in Accounting Principle [Line Items]</t>
  </si>
  <si>
    <t>Operating ROU assets</t>
  </si>
  <si>
    <t>Accounting Standards Update 2016-02</t>
  </si>
  <si>
    <t>Deferred rent and exit cost accruals reclassified</t>
  </si>
  <si>
    <t>Revenue from Contracts with Customers - Disaggregation of Revenue (Details) - USD ($) $ in Millions</t>
  </si>
  <si>
    <t>Disaggregation of Revenue [Line Items]</t>
  </si>
  <si>
    <t>Products and Systems Integration</t>
  </si>
  <si>
    <t>Products and Systems Integration | Direct</t>
  </si>
  <si>
    <t>Products and Systems Integration | Indirect</t>
  </si>
  <si>
    <t>Products and Systems Integration | Devices</t>
  </si>
  <si>
    <t>Products and Systems Integration | Systems and Systems Integration</t>
  </si>
  <si>
    <t>Products and Systems Integration | Services</t>
  </si>
  <si>
    <t>Products and Systems Integration | Software</t>
  </si>
  <si>
    <t>Products and Systems Integration | Americas</t>
  </si>
  <si>
    <t>Products and Systems Integration | EMEA</t>
  </si>
  <si>
    <t>Products and Systems Integration | Asia Pacific</t>
  </si>
  <si>
    <t>Services and Software</t>
  </si>
  <si>
    <t>Services and Software | Direct</t>
  </si>
  <si>
    <t>Services and Software | Indirect</t>
  </si>
  <si>
    <t>Services and Software | Devices</t>
  </si>
  <si>
    <t>Services and Software | Systems and Systems Integration</t>
  </si>
  <si>
    <t>Services and Software | Services</t>
  </si>
  <si>
    <t>Services and Software | Software</t>
  </si>
  <si>
    <t>Services and Software | Americas</t>
  </si>
  <si>
    <t>Services and Software | EMEA</t>
  </si>
  <si>
    <t>Services and Software | Asia Pacific</t>
  </si>
  <si>
    <t>Revenue from Contracts with Customers - Remaining Performance Obligation, Future Expected (Details) $ in Billions</t>
  </si>
  <si>
    <t>Jun. 29, 2019USD ($)</t>
  </si>
  <si>
    <t>Revenue, Remaining Performance Obligation, Expected Timing of Satisfaction, Start Date [Axis]: 2019-07-01 | Products and Systems Integration</t>
  </si>
  <si>
    <t>Revenue, Remaining Performance Obligation, Expected Timing of Satisfaction [Line Items]</t>
  </si>
  <si>
    <t>Revenue, remaining performance obligation</t>
  </si>
  <si>
    <t>Expected timing of satisfaction, period</t>
  </si>
  <si>
    <t>12 months</t>
  </si>
  <si>
    <t>Revenue, Remaining Performance Obligation, Expected Timing of Satisfaction, Start Date [Axis]: 2019-07-01 | Managed and Support Services | Services and Software</t>
  </si>
  <si>
    <t>Revenue, Remaining Performance Obligation, Expected Timing of Satisfaction, Start Date [Axis]: (nil)</t>
  </si>
  <si>
    <t>Revenue, Remaining Performance Obligation, Expected Timing of Satisfaction, Start Date [Axis]: (nil) | Products and Systems Integration</t>
  </si>
  <si>
    <t>Revenue, Remaining Performance Obligation, Expected Timing of Satisfaction, Start Date [Axis]: (nil) | Services and Software</t>
  </si>
  <si>
    <t>Revenue from Contracts with Customers - Contract Balances (Details) - USD ($) $ in Millions</t>
  </si>
  <si>
    <t>Contract with Customer, Asset and Liability [Abstract]</t>
  </si>
  <si>
    <t>Non-current contract liabilities</t>
  </si>
  <si>
    <t>Contract with customer, liability, revenue recognized</t>
  </si>
  <si>
    <t>Impairment losses</t>
  </si>
  <si>
    <t>Revenue from Contracts with Customers - Contract Cost Balances (Details) - USD ($) $ in Millions</t>
  </si>
  <si>
    <t>Current contract cost assets</t>
  </si>
  <si>
    <t>Non-current contract cost assets</t>
  </si>
  <si>
    <t>Contract cost, amortization</t>
  </si>
  <si>
    <t>Leases - Narrative (Details) - USD ($) $ in Millions</t>
  </si>
  <si>
    <t>12 Months Ended</t>
  </si>
  <si>
    <t>Revenue, Initial Application Period Cumulative Effect Transition [Line Items]</t>
  </si>
  <si>
    <t>Rent expense</t>
  </si>
  <si>
    <t>Minimum</t>
  </si>
  <si>
    <t>Lease terms</t>
  </si>
  <si>
    <t>Lease renewal terms</t>
  </si>
  <si>
    <t>Maximum</t>
  </si>
  <si>
    <t>21 years</t>
  </si>
  <si>
    <t>10 years</t>
  </si>
  <si>
    <t>Leases - Operating Expense (Details) - USD ($) $ in Millions</t>
  </si>
  <si>
    <t>Lease expense:</t>
  </si>
  <si>
    <t>Operating lease cost</t>
  </si>
  <si>
    <t>Finance lease cost</t>
  </si>
  <si>
    <t>Amortization of right-of-use assets</t>
  </si>
  <si>
    <t>Interest on lease liabilities</t>
  </si>
  <si>
    <t>Total finance lease cost</t>
  </si>
  <si>
    <t>Short-term lease cost</t>
  </si>
  <si>
    <t>Variable cost</t>
  </si>
  <si>
    <t>Sublease income</t>
  </si>
  <si>
    <t>Net lease expense</t>
  </si>
  <si>
    <t>Leases - Assets and Liabilities (Details) $ in Millions</t>
  </si>
  <si>
    <t>Assets:</t>
  </si>
  <si>
    <t>Finance lease assets</t>
  </si>
  <si>
    <t>Total lease assets</t>
  </si>
  <si>
    <t>Current liabilities:</t>
  </si>
  <si>
    <t>Finance lease liabilities</t>
  </si>
  <si>
    <t>Total lease liabilities, current</t>
  </si>
  <si>
    <t>Non-current liabilities:</t>
  </si>
  <si>
    <t>Total lease liabilities, non-current</t>
  </si>
  <si>
    <t>Leases - Cash Flows (Details) $ in Millions</t>
  </si>
  <si>
    <t>Supplemental cash flow information:</t>
  </si>
  <si>
    <t>Net cash used for operating activities related to operating leases</t>
  </si>
  <si>
    <t>Net cash used for operating activities related to finance leases</t>
  </si>
  <si>
    <t>Net cash used for financing activities related to finance leases</t>
  </si>
  <si>
    <t>Assets obtained in exchange for lease liabilities:</t>
  </si>
  <si>
    <t>Operating leases</t>
  </si>
  <si>
    <t>Leases - Terms (Details)</t>
  </si>
  <si>
    <t>Weighted average remaining lease terms, operating leases</t>
  </si>
  <si>
    <t>8 years</t>
  </si>
  <si>
    <t>Weighted average remaining lease terms, finance leases</t>
  </si>
  <si>
    <t>3 years</t>
  </si>
  <si>
    <t>Weighted average discount rate, operating leases</t>
  </si>
  <si>
    <t>3.76%</t>
  </si>
  <si>
    <t>Weighted average discount rate, finance leases</t>
  </si>
  <si>
    <t>4.97%</t>
  </si>
  <si>
    <t>Leases - Future Payments (Details) $ in Millions</t>
  </si>
  <si>
    <t>2020</t>
  </si>
  <si>
    <t>2021</t>
  </si>
  <si>
    <t>2022</t>
  </si>
  <si>
    <t>2023</t>
  </si>
  <si>
    <t>Thereafter</t>
  </si>
  <si>
    <t>Total lease payments</t>
  </si>
  <si>
    <t>Interest</t>
  </si>
  <si>
    <t>Present value of lease liabilities</t>
  </si>
  <si>
    <t>Leases - Future Minimum Payment, Net of Sublease Income (Details) $ in Millions</t>
  </si>
  <si>
    <t>Dec. 31, 2018USD ($)</t>
  </si>
  <si>
    <t>Beyond</t>
  </si>
  <si>
    <t>Other Financial Data - Other Charges (Income) (Details) - USD ($) $ in Millions</t>
  </si>
  <si>
    <t>Other charges:</t>
  </si>
  <si>
    <t>Intangibles amortization</t>
  </si>
  <si>
    <t>Reorganization of business</t>
  </si>
  <si>
    <t>Legal settlements</t>
  </si>
  <si>
    <t>Acquisition-related transaction fees</t>
  </si>
  <si>
    <t>Other Financial Data - Other Charges (Income) - Additional Information (Details) - USD ($) $ in Millions</t>
  </si>
  <si>
    <t>VaaS and Avtec</t>
  </si>
  <si>
    <t>Avigilon and Plant</t>
  </si>
  <si>
    <t>Other Financial Data - Other Income (Expense) (Details) - USD ($)</t>
  </si>
  <si>
    <t>Interest income (expense), net:</t>
  </si>
  <si>
    <t>Interest expense</t>
  </si>
  <si>
    <t>Interest income</t>
  </si>
  <si>
    <t>Interest income (expense), net</t>
  </si>
  <si>
    <t>Other,net:</t>
  </si>
  <si>
    <t>Net periodic pension and postretirement benefit</t>
  </si>
  <si>
    <t>Loss from the extinguishment of long-term debt</t>
  </si>
  <si>
    <t>Investment impairments</t>
  </si>
  <si>
    <t>Foreign currency gain (loss)</t>
  </si>
  <si>
    <t>Loss on derivative instruments</t>
  </si>
  <si>
    <t>Gains on equity method investments</t>
  </si>
  <si>
    <t>Fair value adjustments to equity investments</t>
  </si>
  <si>
    <t>Other</t>
  </si>
  <si>
    <t>Total other income (expense)</t>
  </si>
  <si>
    <t>Other Financial Data - Other Income (Expense) - Additional Information (Details) - USD ($) $ in Millions</t>
  </si>
  <si>
    <t>Derivative Instruments, Gain (Loss) [Line Items]</t>
  </si>
  <si>
    <t>Gain (loss) on derivative instruments</t>
  </si>
  <si>
    <t>Canadian dollar</t>
  </si>
  <si>
    <t>Other Financial Data - Earnings Per Common Share (Details) - USD ($) $ / shares in Units, shares in Millions, $ in Millions</t>
  </si>
  <si>
    <t>Basic earnings (loss) per common share:</t>
  </si>
  <si>
    <t>Earnings</t>
  </si>
  <si>
    <t>Weighted average common shares outstanding (in shares)</t>
  </si>
  <si>
    <t>Basic earnings per share amount (in US$ per share)</t>
  </si>
  <si>
    <t>Diluted earnings per common share:</t>
  </si>
  <si>
    <t>Add effect of dilutive securities:</t>
  </si>
  <si>
    <t>Share-based awards (in shares)</t>
  </si>
  <si>
    <t>Senior Convertible Notes (in shares)</t>
  </si>
  <si>
    <t>Diluted weighted average common shares outstanding (in shares)</t>
  </si>
  <si>
    <t>Per share amount (in US$ per share)</t>
  </si>
  <si>
    <t>Other Financial Data - Earnings Per Common Share - Additional Information (Details) - USD ($) shares in Millions</t>
  </si>
  <si>
    <t>Convertible Notes | 2.0% Senior Convertible Notes due 2020</t>
  </si>
  <si>
    <t>Debt Instrument [Line Items]</t>
  </si>
  <si>
    <t>Debt instrument face amount</t>
  </si>
  <si>
    <t>Interest rate</t>
  </si>
  <si>
    <t>2.00%</t>
  </si>
  <si>
    <t>Stock Options</t>
  </si>
  <si>
    <t>Securities excluded from computation of dilutive shares due to antidilutive nature (in shares)</t>
  </si>
  <si>
    <t>Performance Options</t>
  </si>
  <si>
    <t>Other Financial Data - Accounts Receivable, Net (Details) - USD ($) $ in Millions</t>
  </si>
  <si>
    <t>Less allowance for doubtful account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Tax-related deposits</t>
  </si>
  <si>
    <t>Other Financial Data - Property, Plant And Equipment, Net (Details) - USD ($) $ in Millions</t>
  </si>
  <si>
    <t>Property, Plant and Equipment, Net [Abstract]</t>
  </si>
  <si>
    <t>Land</t>
  </si>
  <si>
    <t>Leasehold improvements</t>
  </si>
  <si>
    <t>Machinery and equipment</t>
  </si>
  <si>
    <t>Property, plant and equipment, gross</t>
  </si>
  <si>
    <t>Less accumulated depreciation</t>
  </si>
  <si>
    <t>Depreciation expense</t>
  </si>
  <si>
    <t>Other Financial Data - Investments (Details) - USD ($) $ in Millions</t>
  </si>
  <si>
    <t>Corporate bonds</t>
  </si>
  <si>
    <t>Common stock</t>
  </si>
  <si>
    <t>Strategic investments, at cost</t>
  </si>
  <si>
    <t>Company-owned life insurance policies</t>
  </si>
  <si>
    <t>Equity method investments</t>
  </si>
  <si>
    <t>Long-term investments</t>
  </si>
  <si>
    <t>Other Financial Data - Investments, Additional Information (Details) - USD ($)</t>
  </si>
  <si>
    <t>Investment [Line Items]</t>
  </si>
  <si>
    <t>Net assets, investments and businesses</t>
  </si>
  <si>
    <t>Other Financial Data - Other Assets (Details) - USD ($) $ in Millions</t>
  </si>
  <si>
    <t>Other Assets [Abstract]</t>
  </si>
  <si>
    <t>Defined benefit plan assets</t>
  </si>
  <si>
    <t>Tax receivable</t>
  </si>
  <si>
    <t>Other assets, total</t>
  </si>
  <si>
    <t>Other Financial Data - Accrued Liabilities (Details) - USD ($) $ in Millions</t>
  </si>
  <si>
    <t>Accrued Liabilities [Abstract]</t>
  </si>
  <si>
    <t>Compensation</t>
  </si>
  <si>
    <t>Tax liabilities</t>
  </si>
  <si>
    <t>Dividend payable</t>
  </si>
  <si>
    <t>Trade liabilities</t>
  </si>
  <si>
    <t>Other Financial Data - Other Liabilities (Details) - USD ($) $ in Millions</t>
  </si>
  <si>
    <t>Other Liabilities [Abstract]</t>
  </si>
  <si>
    <t>Unrecognized tax benefits</t>
  </si>
  <si>
    <t>Other Financial Data - Stockholders' Equity (Details) - USD ($) $ / shares in Units, shares in Millions, $ in Millions</t>
  </si>
  <si>
    <t>Payments for repurchased shares</t>
  </si>
  <si>
    <t>Number of shares repurchased (in shares)</t>
  </si>
  <si>
    <t>Repurchase of common shares, average cost (in US$ per share)</t>
  </si>
  <si>
    <t>Share repurchase authority utilized during period</t>
  </si>
  <si>
    <t>Amount available for future share repurchase</t>
  </si>
  <si>
    <t>Cash dividends paid</t>
  </si>
  <si>
    <t>Other Financial Data - Accumulated Other Comprehensive Loss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benefit (expense)</t>
  </si>
  <si>
    <t>Available-for-Sale Securities</t>
  </si>
  <si>
    <t>Reclassification adjustment before tax</t>
  </si>
  <si>
    <t>Tax expense (benefit)</t>
  </si>
  <si>
    <t>Defined Benefit Plans</t>
  </si>
  <si>
    <t>Reclassification adjustment - Actuarial net losses into Other income (expense)</t>
  </si>
  <si>
    <t>Reclassification adjustment - Prior service benefits into Other income (expense)</t>
  </si>
  <si>
    <t>Debt and Credit Facilities Schedule of Debt (Details) - USD ($) $ in Millions</t>
  </si>
  <si>
    <t>Long-term debt, gross</t>
  </si>
  <si>
    <t>Adjustments for unamortized gains on interest rate swap terminations</t>
  </si>
  <si>
    <t>Other long-term debt</t>
  </si>
  <si>
    <t>Term Loan | Term Loan due 2021</t>
  </si>
  <si>
    <t>Senior Notes | 3.5% senior notes due 2021</t>
  </si>
  <si>
    <t>Senior Notes | 3.75% senior notes due 2022</t>
  </si>
  <si>
    <t>Senior Notes | 3.5% senior notes due 2023</t>
  </si>
  <si>
    <t>Senior Notes | 4.0% senior notes due 2024</t>
  </si>
  <si>
    <t>Senior Notes | 4.6% senior notes due 2028</t>
  </si>
  <si>
    <t>Senior Notes | 4.6% senior notes due 2029</t>
  </si>
  <si>
    <t>Senior Notes | 6.625% senior notes due 2037</t>
  </si>
  <si>
    <t>Senior Notes | 5.5% senior notes due 2044</t>
  </si>
  <si>
    <t>Unsecured Debt | 6.5% debentures due 2025</t>
  </si>
  <si>
    <t>Unsecured Debt | 7.5% debentures due 2025</t>
  </si>
  <si>
    <t>Unsecured Debt | 6.5% debentures due 2028</t>
  </si>
  <si>
    <t>Unsecured Debt | 5.22% debentures due 2097</t>
  </si>
  <si>
    <t>Debt and Credit Facilities (Details)</t>
  </si>
  <si>
    <t>1 Months Ended</t>
  </si>
  <si>
    <t>May 31, 2019USD ($)</t>
  </si>
  <si>
    <t>Feb. 28, 2018USD ($)</t>
  </si>
  <si>
    <t>Jun. 29, 2019USD ($)$ / shares</t>
  </si>
  <si>
    <t>Mar. 31, 2018USD ($)</t>
  </si>
  <si>
    <t>U.S. | Pension Benefit Plan</t>
  </si>
  <si>
    <t>Defined benefit plan contributions</t>
  </si>
  <si>
    <t>Line of Credit | Revolving Credit Facility | 2017 Motorola Solutions Credit Agreement</t>
  </si>
  <si>
    <t>Line of credit facility borrowing capacity</t>
  </si>
  <si>
    <t>Proceeds from line of credit</t>
  </si>
  <si>
    <t>Line of Credit | Letter of Credit | 2017 Motorola Solutions Credit Agreement</t>
  </si>
  <si>
    <t>Fronting commitment sub-limit</t>
  </si>
  <si>
    <t>4.60%</t>
  </si>
  <si>
    <t>Proceeds from debt, net</t>
  </si>
  <si>
    <t>Repurchased face amount</t>
  </si>
  <si>
    <t>Repurchase amount paid</t>
  </si>
  <si>
    <t>Loss on repurchase of debt</t>
  </si>
  <si>
    <t>Weighted average interest rate</t>
  </si>
  <si>
    <t>3.72%</t>
  </si>
  <si>
    <t>3.74%</t>
  </si>
  <si>
    <t>Additional borrowings available</t>
  </si>
  <si>
    <t>Conversion rate</t>
  </si>
  <si>
    <t>Effective conversion price of convertible shares (in US$ per share) | $ / shares</t>
  </si>
  <si>
    <t>If-converted value in excess of principal</t>
  </si>
  <si>
    <t>Risk Management - Foreign Currency Risk (Details) $ in Millions</t>
  </si>
  <si>
    <t>Jun. 29, 2019USD ($)position</t>
  </si>
  <si>
    <t>Dec. 31, 2018USD ($)position</t>
  </si>
  <si>
    <t>Derivative [Line Items]</t>
  </si>
  <si>
    <t>Number of net notional positions to buy or sell foreign currency disclosed (in number of positions) | position</t>
  </si>
  <si>
    <t>Foreign Exchange Contract</t>
  </si>
  <si>
    <t>Notional amounts of outstanding foreign exchange contracts</t>
  </si>
  <si>
    <t>Foreign Exchange Contract | Euro | Long</t>
  </si>
  <si>
    <t>Foreign Exchange Contract | British pound | Long</t>
  </si>
  <si>
    <t>Foreign Exchange Contract | Canadian dollar | Long</t>
  </si>
  <si>
    <t>Foreign Exchange Contract | Canadian dollar | Short</t>
  </si>
  <si>
    <t>Foreign Exchange Contract | Australian dollar | Short</t>
  </si>
  <si>
    <t>Foreign Exchange Contract | Chinese renminbi | Short</t>
  </si>
  <si>
    <t>Risk Management - Counterparty Risk (Details) $ in Millions</t>
  </si>
  <si>
    <t>Credit Concentration Risk</t>
  </si>
  <si>
    <t>Aggregate net credit risk</t>
  </si>
  <si>
    <t>Risk Management - Summary of Fair Values and Location in Condensed Consolidated Balance Sheet (Details) - USD ($) $ in Millions</t>
  </si>
  <si>
    <t>Fair Value</t>
  </si>
  <si>
    <t>Designated as Hedging Instrument | Foreign exchange contracts | Other current assets</t>
  </si>
  <si>
    <t>Designated as Hedging Instrument | Foreign exchange contracts | Accrued liabilities</t>
  </si>
  <si>
    <t>Not Designated As Hedging Instruments | Foreign exchange contracts | Other current assets</t>
  </si>
  <si>
    <t>Not Designated As Hedging Instruments | Foreign exchange contracts | Accrued liabilities</t>
  </si>
  <si>
    <t>Risk Management - Summary of Derivative Instruments and the Effect on the Condensed Consolidated Statements of Operations (Details) - USD ($) $ in Millions</t>
  </si>
  <si>
    <t>Effective portion</t>
  </si>
  <si>
    <t>Foreign exchange contracts</t>
  </si>
  <si>
    <t>Forward points recognized</t>
  </si>
  <si>
    <t>Not Designated As Hedging Instruments | Foreign exchange contracts</t>
  </si>
  <si>
    <t>Undesignated derivatives recognized</t>
  </si>
  <si>
    <t>Risk Management - Net Investment Hedges (Details) $ in Millions</t>
  </si>
  <si>
    <t>Jun. 29, 2019EUR (€)</t>
  </si>
  <si>
    <t>Jun. 29, 2019GBP (£)</t>
  </si>
  <si>
    <t>Minimum | Net Investment Hedging</t>
  </si>
  <si>
    <t>Term of contract</t>
  </si>
  <si>
    <t>Maximum | Net Investment Hedging</t>
  </si>
  <si>
    <t>15 months</t>
  </si>
  <si>
    <t>Euro | Foreign Exchange Contract | Designated as Hedging Instrument | Net Investment Hedging</t>
  </si>
  <si>
    <t>Interest Expense | Foreign Exchange Contract | Net Investment Hedging</t>
  </si>
  <si>
    <t>Amortized income from excluded components</t>
  </si>
  <si>
    <t>Income Taxes - Schedule of Income Taxes (Details) - USD ($) $ in Millions</t>
  </si>
  <si>
    <t>Effective tax rate</t>
  </si>
  <si>
    <t>24.00%</t>
  </si>
  <si>
    <t>20.00%</t>
  </si>
  <si>
    <t>22.00%</t>
  </si>
  <si>
    <t>19.00%</t>
  </si>
  <si>
    <t>Income Taxes - Additional Information (Details) - USD ($) $ in Millions</t>
  </si>
  <si>
    <t>Retirement and Other Employee Benefits - Pension and Postretirement Health Care Benefits (Details) - USD ($) $ in Millions</t>
  </si>
  <si>
    <t>Postretirement Health Care Benefits Plan</t>
  </si>
  <si>
    <t>Defined Benefit Plan Disclosure [Line Items]</t>
  </si>
  <si>
    <t>Service cost</t>
  </si>
  <si>
    <t>Interest cost</t>
  </si>
  <si>
    <t>Expected return on plan assets</t>
  </si>
  <si>
    <t>Amortization of</t>
  </si>
  <si>
    <t>Unrecognized net loss</t>
  </si>
  <si>
    <t>Unrecognized prior service benefit</t>
  </si>
  <si>
    <t>Net periodic pension benefits</t>
  </si>
  <si>
    <t>Non-U.S. | Pension Benefit Plan</t>
  </si>
  <si>
    <t>Share-Based Compensation Plans -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in US$ per share)</t>
  </si>
  <si>
    <t>Decrease in diluted earnings per share (in US$ per share)</t>
  </si>
  <si>
    <t>Share-Based Compensation Plans - Narrative (Details) - USD ($) $ / shares in Units, shares in Millions, $ in Millions</t>
  </si>
  <si>
    <t>Restricted Stock Units (RSUs)</t>
  </si>
  <si>
    <t>Share-based Compensation Arrangement by Share-based Payment Award [Line Items]</t>
  </si>
  <si>
    <t>Units granted in period (in shares)</t>
  </si>
  <si>
    <t>Aggregate grant date fair value</t>
  </si>
  <si>
    <t>Market Stock Units (MSUs)</t>
  </si>
  <si>
    <t>Options granted in period (in shares)</t>
  </si>
  <si>
    <t>Grant date fair value (in US$ per share)</t>
  </si>
  <si>
    <t>VaaS | Restricted Stock Units (RSUs)</t>
  </si>
  <si>
    <t>WatchGuard | Restricted Stock Units (RSUs)</t>
  </si>
  <si>
    <t>Share-Based Compensation Plans - Fair Value Assumptions (Details)</t>
  </si>
  <si>
    <t>Expected volatility of common stock</t>
  </si>
  <si>
    <t>20.60%</t>
  </si>
  <si>
    <t>Expected volatility of the S&amp;P 500</t>
  </si>
  <si>
    <t>25.00%</t>
  </si>
  <si>
    <t>Risk-free interest rate</t>
  </si>
  <si>
    <t>2.20%</t>
  </si>
  <si>
    <t>Dividend yield</t>
  </si>
  <si>
    <t>1.60%</t>
  </si>
  <si>
    <t>Fair Value Measurements - Assets and Liabilities (Details) - USD ($) $ in Millions</t>
  </si>
  <si>
    <t>Foreign exchange derivative contracts</t>
  </si>
  <si>
    <t>Available-for-sale securities</t>
  </si>
  <si>
    <t>Liabilities:</t>
  </si>
  <si>
    <t>Recurring basis | Estimate of Fair Value, Fair Value Disclosure | Corporate bonds</t>
  </si>
  <si>
    <t>Recurring basis | Estimate of Fair Value, Fair Value Disclosure | Common stock</t>
  </si>
  <si>
    <t>Recurring basis | Estimate of Fair Value, Fair Value Disclosure | Foreign exchange contracts</t>
  </si>
  <si>
    <t>Recurring basis | Level 1 | Corporate bonds</t>
  </si>
  <si>
    <t>Recurring basis | Level 1 | Common stock</t>
  </si>
  <si>
    <t>Recurring basis | Level 1 | Foreign exchange contracts</t>
  </si>
  <si>
    <t>Recurring basis | Level 2 | Corporate bonds</t>
  </si>
  <si>
    <t>Recurring basis | Level 2 | Common stock</t>
  </si>
  <si>
    <t>Recurring basis | Level 2 | Foreign exchange contracts</t>
  </si>
  <si>
    <t>Fair Value Measurements - Narrative (Details) - USD ($) $ in Millions</t>
  </si>
  <si>
    <t>Fair Value, Assets and Liabilities Measured on Recurring and Nonrecurring Basis [Line Items]</t>
  </si>
  <si>
    <t>Investments in money market mutual funds classified as cash and cash equivalents</t>
  </si>
  <si>
    <t>Estimate of Fair Value, Fair Value Disclosure | Level 2</t>
  </si>
  <si>
    <t>Fair value of long term debt</t>
  </si>
  <si>
    <t>Long-term Financing and Sales of Receivables - Long-Term Financing (Details) - USD ($) $ in Millions</t>
  </si>
  <si>
    <t>Long-term receivables, gross</t>
  </si>
  <si>
    <t>Less allowance for losses</t>
  </si>
  <si>
    <t>Long-term receivables</t>
  </si>
  <si>
    <t>Less current portion</t>
  </si>
  <si>
    <t>Non-current long-term receivables</t>
  </si>
  <si>
    <t>Outstanding commitment to provide long-term financing to third parties</t>
  </si>
  <si>
    <t>Long-term Financing and Sales of Receivables - Sales Receivables (Details) - USD ($) $ in Millions</t>
  </si>
  <si>
    <t>Accounts receivable sales proceeds</t>
  </si>
  <si>
    <t>Long-term receivables sales proceeds</t>
  </si>
  <si>
    <t>Total proceeds from receivable sales</t>
  </si>
  <si>
    <t>Servicing obligations for long-term receivables</t>
  </si>
  <si>
    <t>Commitments and Contingencies - Narrative (Details)</t>
  </si>
  <si>
    <t>Accrual for obligations of divestitures</t>
  </si>
  <si>
    <t>Segment Information - Operating Business Segment (Details) - USD ($) $ in Millions</t>
  </si>
  <si>
    <t>Segment Reporting Information [Line Items]</t>
  </si>
  <si>
    <t>Operating Earnings by Segment</t>
  </si>
  <si>
    <t>Reorganization of Business - Narrative (Details) $ in Millions</t>
  </si>
  <si>
    <t>Jun. 29, 2019USD ($)employee</t>
  </si>
  <si>
    <t>Jun. 30, 2018USD ($)</t>
  </si>
  <si>
    <t>Restructuring Cost and Reserve [Line Items]</t>
  </si>
  <si>
    <t>Reorganization of business charges</t>
  </si>
  <si>
    <t>Reversal of accruals</t>
  </si>
  <si>
    <t>Employee separation costs</t>
  </si>
  <si>
    <t>Restructuring charges</t>
  </si>
  <si>
    <t>Restructuring reserve</t>
  </si>
  <si>
    <t>Restructuring charges in the period for total employee severance (in number of employees) | employee</t>
  </si>
  <si>
    <t>Payments for restructuring</t>
  </si>
  <si>
    <t>Number of employees expected to be paid (in number of employees) | employee</t>
  </si>
  <si>
    <t>Exit costs</t>
  </si>
  <si>
    <t>Reorganization of Business - Net Charges Incurred by Business Segment (Details) - USD ($) $ in Millions</t>
  </si>
  <si>
    <t>Reorganization of Business - Reorganization of Businesses Accruals (Details) - USD ($) $ in Millions</t>
  </si>
  <si>
    <t>Restructuring Reserve [Roll Forward]</t>
  </si>
  <si>
    <t>Adjustments</t>
  </si>
  <si>
    <t>January 1, 2019</t>
  </si>
  <si>
    <t>Additional Charges</t>
  </si>
  <si>
    <t>Amount Used</t>
  </si>
  <si>
    <t>June 29, 2019</t>
  </si>
  <si>
    <t>Intangible Assets and Goodwill - Recent Acquisition (Details) - USD ($) shares in Millions</t>
  </si>
  <si>
    <t>Cash paid for acquisition</t>
  </si>
  <si>
    <t>Intangible assets acquired</t>
  </si>
  <si>
    <t>Acquired assets</t>
  </si>
  <si>
    <t>Useful life</t>
  </si>
  <si>
    <t>15 years</t>
  </si>
  <si>
    <t>Debt assumed</t>
  </si>
  <si>
    <t>Shares acquired (in shares)</t>
  </si>
  <si>
    <t>Acquired liabilities</t>
  </si>
  <si>
    <t>Cash payments</t>
  </si>
  <si>
    <t>Cash acquired from acquisition</t>
  </si>
  <si>
    <t>Transaction costs</t>
  </si>
  <si>
    <t>Repayments of assumed debt</t>
  </si>
  <si>
    <t>Goodwill expected to be tax deductible</t>
  </si>
  <si>
    <t>Technology | Avtec</t>
  </si>
  <si>
    <t>Technology | VaaS</t>
  </si>
  <si>
    <t>Technology | Avigilon</t>
  </si>
  <si>
    <t>Technology | Plant Holdings, Inc.</t>
  </si>
  <si>
    <t>Trade Names | Avigilon</t>
  </si>
  <si>
    <t>Trade Names | Plant Holdings, Inc.</t>
  </si>
  <si>
    <t>Customer Relationships | Avtec</t>
  </si>
  <si>
    <t>Customer Relationships | VaaS</t>
  </si>
  <si>
    <t>Customer Relationships | Avigilon</t>
  </si>
  <si>
    <t>Customer Relationships | Plant Holdings, Inc.</t>
  </si>
  <si>
    <t>Minimum | Avigilon</t>
  </si>
  <si>
    <t>Useful life of intangibles</t>
  </si>
  <si>
    <t>Minimum | Plant Holdings, Inc.</t>
  </si>
  <si>
    <t>Maximum | Avigilon</t>
  </si>
  <si>
    <t>20 years</t>
  </si>
  <si>
    <t>Maximum | Plant Holdings, Inc.</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2024</t>
  </si>
  <si>
    <t>Completed technology</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 $ in Millions</t>
  </si>
  <si>
    <t>Goodwill Activity</t>
  </si>
  <si>
    <t>Balance as of January 1, 2019</t>
  </si>
  <si>
    <t>Goodwill acquired</t>
  </si>
  <si>
    <t>Purchase accounting adjustments</t>
  </si>
  <si>
    <t>Balance as of June 29, 2019</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000_);(#,##0.00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55555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860</v>
      </c>
      <c r="C3" s="6" t="n">
        <v>1760</v>
      </c>
      <c r="D3" s="6" t="n">
        <v>3517</v>
      </c>
      <c r="E3" s="6" t="n">
        <v>3227</v>
      </c>
    </row>
    <row r="4" spans="1:5">
      <c r="A4" s="4" t="s">
        <v>61</v>
      </c>
      <c r="B4" s="5" t="n">
        <v>929</v>
      </c>
      <c r="C4" s="5" t="n">
        <v>938</v>
      </c>
      <c r="D4" s="5" t="n">
        <v>1813</v>
      </c>
      <c r="E4" s="5" t="n">
        <v>1736</v>
      </c>
    </row>
    <row r="5" spans="1:5">
      <c r="A5" s="4" t="s">
        <v>62</v>
      </c>
      <c r="B5" s="5" t="n">
        <v>931</v>
      </c>
      <c r="C5" s="5" t="n">
        <v>822</v>
      </c>
      <c r="D5" s="5" t="n">
        <v>1704</v>
      </c>
      <c r="E5" s="5" t="n">
        <v>1491</v>
      </c>
    </row>
    <row r="6" spans="1:5">
      <c r="A6" s="4" t="s">
        <v>63</v>
      </c>
      <c r="B6" s="5" t="n">
        <v>351</v>
      </c>
      <c r="C6" s="5" t="n">
        <v>316</v>
      </c>
      <c r="D6" s="5" t="n">
        <v>676</v>
      </c>
      <c r="E6" s="5" t="n">
        <v>594</v>
      </c>
    </row>
    <row r="7" spans="1:5">
      <c r="A7" s="4" t="s">
        <v>64</v>
      </c>
      <c r="B7" s="5" t="n">
        <v>170</v>
      </c>
      <c r="C7" s="5" t="n">
        <v>162</v>
      </c>
      <c r="D7" s="5" t="n">
        <v>333</v>
      </c>
      <c r="E7" s="5" t="n">
        <v>314</v>
      </c>
    </row>
    <row r="8" spans="1:5">
      <c r="A8" s="4" t="s">
        <v>65</v>
      </c>
      <c r="B8" s="5" t="n">
        <v>61</v>
      </c>
      <c r="C8" s="5" t="n">
        <v>71</v>
      </c>
      <c r="D8" s="5" t="n">
        <v>116</v>
      </c>
      <c r="E8" s="5" t="n">
        <v>138</v>
      </c>
    </row>
    <row r="9" spans="1:5">
      <c r="A9" s="4" t="s">
        <v>66</v>
      </c>
      <c r="B9" s="5" t="n">
        <v>349</v>
      </c>
      <c r="C9" s="5" t="n">
        <v>273</v>
      </c>
      <c r="D9" s="5" t="n">
        <v>579</v>
      </c>
      <c r="E9" s="5" t="n">
        <v>445</v>
      </c>
    </row>
    <row r="10" spans="1:5">
      <c r="A10" s="3" t="s">
        <v>67</v>
      </c>
    </row>
    <row r="11" spans="1:5">
      <c r="A11" s="4" t="s">
        <v>68</v>
      </c>
      <c r="B11" s="5" t="n">
        <v>-56</v>
      </c>
      <c r="C11" s="5" t="n">
        <v>-58</v>
      </c>
      <c r="D11" s="5" t="n">
        <v>-111</v>
      </c>
      <c r="E11" s="5" t="n">
        <v>-104</v>
      </c>
    </row>
    <row r="12" spans="1:5">
      <c r="A12" s="4" t="s">
        <v>69</v>
      </c>
      <c r="B12" s="5" t="n">
        <v>3</v>
      </c>
      <c r="C12" s="5" t="n">
        <v>-1</v>
      </c>
      <c r="D12" s="5" t="n">
        <v>4</v>
      </c>
      <c r="E12" s="5" t="n">
        <v>10</v>
      </c>
    </row>
    <row r="13" spans="1:5">
      <c r="A13" s="4" t="s">
        <v>70</v>
      </c>
      <c r="B13" s="5" t="n">
        <v>-21</v>
      </c>
      <c r="C13" s="5" t="n">
        <v>13</v>
      </c>
      <c r="D13" s="5" t="n">
        <v>-12</v>
      </c>
      <c r="E13" s="5" t="n">
        <v>16</v>
      </c>
    </row>
    <row r="14" spans="1:5">
      <c r="A14" s="4" t="s">
        <v>71</v>
      </c>
      <c r="B14" s="5" t="n">
        <v>-74</v>
      </c>
      <c r="C14" s="5" t="n">
        <v>-46</v>
      </c>
      <c r="D14" s="5" t="n">
        <v>-119</v>
      </c>
      <c r="E14" s="5" t="n">
        <v>-78</v>
      </c>
    </row>
    <row r="15" spans="1:5">
      <c r="A15" s="4" t="s">
        <v>72</v>
      </c>
      <c r="B15" s="5" t="n">
        <v>275</v>
      </c>
      <c r="C15" s="5" t="n">
        <v>227</v>
      </c>
      <c r="D15" s="5" t="n">
        <v>460</v>
      </c>
      <c r="E15" s="5" t="n">
        <v>367</v>
      </c>
    </row>
    <row r="16" spans="1:5">
      <c r="A16" s="4" t="s">
        <v>73</v>
      </c>
      <c r="B16" s="5" t="n">
        <v>67</v>
      </c>
      <c r="C16" s="5" t="n">
        <v>46</v>
      </c>
      <c r="D16" s="5" t="n">
        <v>100</v>
      </c>
      <c r="E16" s="5" t="n">
        <v>69</v>
      </c>
    </row>
    <row r="17" spans="1:5">
      <c r="A17" s="4" t="s">
        <v>74</v>
      </c>
      <c r="B17" s="5" t="n">
        <v>208</v>
      </c>
      <c r="C17" s="5" t="n">
        <v>181</v>
      </c>
      <c r="D17" s="5" t="n">
        <v>360</v>
      </c>
      <c r="E17" s="5" t="n">
        <v>298</v>
      </c>
    </row>
    <row r="18" spans="1:5">
      <c r="A18" s="4" t="s">
        <v>75</v>
      </c>
      <c r="B18" s="5" t="n">
        <v>1</v>
      </c>
      <c r="C18" s="5" t="n">
        <v>1</v>
      </c>
      <c r="D18" s="5" t="n">
        <v>2</v>
      </c>
      <c r="E18" s="5" t="n">
        <v>1</v>
      </c>
    </row>
    <row r="19" spans="1:5">
      <c r="A19" s="4" t="s">
        <v>76</v>
      </c>
      <c r="B19" s="6" t="n">
        <v>207</v>
      </c>
      <c r="C19" s="6" t="n">
        <v>180</v>
      </c>
      <c r="D19" s="6" t="n">
        <v>358</v>
      </c>
      <c r="E19" s="6" t="n">
        <v>297</v>
      </c>
    </row>
    <row r="20" spans="1:5">
      <c r="A20" s="3" t="s">
        <v>77</v>
      </c>
    </row>
    <row r="21" spans="1:5">
      <c r="A21" s="4" t="s">
        <v>78</v>
      </c>
      <c r="B21" s="7" t="n">
        <v>1.25</v>
      </c>
      <c r="C21" s="7" t="n">
        <v>1.11</v>
      </c>
      <c r="D21" s="7" t="n">
        <v>2.18</v>
      </c>
      <c r="E21" s="7" t="n">
        <v>1.83</v>
      </c>
    </row>
    <row r="22" spans="1:5">
      <c r="A22" s="4" t="s">
        <v>79</v>
      </c>
      <c r="B22" s="7" t="n">
        <v>1.18</v>
      </c>
      <c r="C22" s="7" t="n">
        <v>1.05</v>
      </c>
      <c r="D22" s="7" t="n">
        <v>2.04</v>
      </c>
      <c r="E22" s="7" t="n">
        <v>1.73</v>
      </c>
    </row>
    <row r="23" spans="1:5">
      <c r="A23" s="3" t="s">
        <v>80</v>
      </c>
    </row>
    <row r="24" spans="1:5">
      <c r="A24" s="4" t="s">
        <v>81</v>
      </c>
      <c r="B24" s="8" t="n">
        <v>164.9</v>
      </c>
      <c r="C24" s="8" t="n">
        <v>162.2</v>
      </c>
      <c r="D24" s="8" t="n">
        <v>164.4</v>
      </c>
      <c r="E24" s="8" t="n">
        <v>161.7</v>
      </c>
    </row>
    <row r="25" spans="1:5">
      <c r="A25" s="4" t="s">
        <v>82</v>
      </c>
      <c r="B25" s="8" t="n">
        <v>176.1</v>
      </c>
      <c r="C25" s="8" t="n">
        <v>171.7</v>
      </c>
      <c r="D25" s="8" t="n">
        <v>175.3</v>
      </c>
      <c r="E25" s="8" t="n">
        <v>171.1</v>
      </c>
    </row>
    <row r="26" spans="1:5">
      <c r="A26" s="4" t="s">
        <v>83</v>
      </c>
    </row>
    <row r="27" spans="1:5">
      <c r="A27" s="4" t="s">
        <v>60</v>
      </c>
      <c r="B27" s="6" t="n">
        <v>1118</v>
      </c>
      <c r="C27" s="6" t="n">
        <v>1042</v>
      </c>
      <c r="D27" s="6" t="n">
        <v>2063</v>
      </c>
      <c r="E27" s="6" t="n">
        <v>1842</v>
      </c>
    </row>
    <row r="28" spans="1:5">
      <c r="A28" s="4" t="s">
        <v>61</v>
      </c>
      <c r="B28" s="5" t="n">
        <v>490</v>
      </c>
      <c r="C28" s="5" t="n">
        <v>485</v>
      </c>
      <c r="D28" s="5" t="n">
        <v>934</v>
      </c>
      <c r="E28" s="5" t="n">
        <v>867</v>
      </c>
    </row>
    <row r="29" spans="1:5">
      <c r="A29" s="4" t="s">
        <v>84</v>
      </c>
    </row>
    <row r="30" spans="1:5">
      <c r="A30" s="4" t="s">
        <v>60</v>
      </c>
      <c r="B30" s="5" t="n">
        <v>742</v>
      </c>
      <c r="C30" s="5" t="n">
        <v>718</v>
      </c>
      <c r="D30" s="5" t="n">
        <v>1454</v>
      </c>
      <c r="E30" s="5" t="n">
        <v>1385</v>
      </c>
    </row>
    <row r="31" spans="1:5">
      <c r="A31" s="4" t="s">
        <v>61</v>
      </c>
      <c r="B31" s="6" t="n">
        <v>439</v>
      </c>
      <c r="C31" s="6" t="n">
        <v>453</v>
      </c>
      <c r="D31" s="6" t="n">
        <v>879</v>
      </c>
      <c r="E31" s="6" t="n">
        <v>8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07</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row r="7" spans="1:2">
      <c r="A7" s="4" t="s">
        <v>271</v>
      </c>
      <c r="B7" s="4" t="s">
        <v>270</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107</v>
      </c>
      <c r="B11" s="4" t="s">
        <v>289</v>
      </c>
    </row>
    <row r="12" spans="1:2">
      <c r="A12" s="4" t="s">
        <v>290</v>
      </c>
      <c r="B12" s="4" t="s">
        <v>291</v>
      </c>
    </row>
    <row r="13" spans="1:2">
      <c r="A13" s="4" t="s">
        <v>292</v>
      </c>
      <c r="B13" s="4" t="s">
        <v>293</v>
      </c>
    </row>
    <row r="14" spans="1:2">
      <c r="A14" s="4" t="s">
        <v>294</v>
      </c>
      <c r="B14" s="4" t="s">
        <v>295</v>
      </c>
    </row>
    <row r="15" spans="1:2">
      <c r="A15" s="4" t="s">
        <v>296</v>
      </c>
      <c r="B1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4</v>
      </c>
      <c r="B4" s="6" t="n">
        <v>208</v>
      </c>
      <c r="C4" s="6" t="n">
        <v>181</v>
      </c>
      <c r="D4" s="6" t="n">
        <v>360</v>
      </c>
      <c r="E4" s="6" t="n">
        <v>298</v>
      </c>
    </row>
    <row r="5" spans="1:5">
      <c r="A5" s="3" t="s">
        <v>87</v>
      </c>
    </row>
    <row r="6" spans="1:5">
      <c r="A6" s="4" t="s">
        <v>88</v>
      </c>
      <c r="B6" s="5" t="n">
        <v>-23</v>
      </c>
      <c r="C6" s="5" t="n">
        <v>-86</v>
      </c>
      <c r="D6" s="5" t="n">
        <v>7</v>
      </c>
      <c r="E6" s="5" t="n">
        <v>-38</v>
      </c>
    </row>
    <row r="7" spans="1:5">
      <c r="A7" s="4" t="s">
        <v>89</v>
      </c>
      <c r="B7" s="5" t="n">
        <v>0</v>
      </c>
      <c r="C7" s="5" t="n">
        <v>0</v>
      </c>
      <c r="D7" s="5" t="n">
        <v>0</v>
      </c>
      <c r="E7" s="5" t="n">
        <v>-6</v>
      </c>
    </row>
    <row r="8" spans="1:5">
      <c r="A8" s="4" t="s">
        <v>90</v>
      </c>
      <c r="B8" s="5" t="n">
        <v>10</v>
      </c>
      <c r="C8" s="5" t="n">
        <v>14</v>
      </c>
      <c r="D8" s="5" t="n">
        <v>21</v>
      </c>
      <c r="E8" s="5" t="n">
        <v>26</v>
      </c>
    </row>
    <row r="9" spans="1:5">
      <c r="A9" s="4" t="s">
        <v>91</v>
      </c>
      <c r="B9" s="5" t="n">
        <v>-13</v>
      </c>
      <c r="C9" s="5" t="n">
        <v>-72</v>
      </c>
      <c r="D9" s="5" t="n">
        <v>28</v>
      </c>
      <c r="E9" s="5" t="n">
        <v>-18</v>
      </c>
    </row>
    <row r="10" spans="1:5">
      <c r="A10" s="4" t="s">
        <v>92</v>
      </c>
      <c r="B10" s="5" t="n">
        <v>195</v>
      </c>
      <c r="C10" s="5" t="n">
        <v>109</v>
      </c>
      <c r="D10" s="5" t="n">
        <v>388</v>
      </c>
      <c r="E10" s="5" t="n">
        <v>280</v>
      </c>
    </row>
    <row r="11" spans="1:5">
      <c r="A11" s="4" t="s">
        <v>75</v>
      </c>
      <c r="B11" s="5" t="n">
        <v>1</v>
      </c>
      <c r="C11" s="5" t="n">
        <v>1</v>
      </c>
      <c r="D11" s="5" t="n">
        <v>2</v>
      </c>
      <c r="E11" s="5" t="n">
        <v>1</v>
      </c>
    </row>
    <row r="12" spans="1:5">
      <c r="A12" s="4" t="s">
        <v>93</v>
      </c>
      <c r="B12" s="6" t="n">
        <v>194</v>
      </c>
      <c r="C12" s="6" t="n">
        <v>108</v>
      </c>
      <c r="D12" s="6" t="n">
        <v>386</v>
      </c>
      <c r="E12" s="6" t="n">
        <v>2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282</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4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row r="6" spans="1:2">
      <c r="A6" s="4" t="s">
        <v>109</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342</v>
      </c>
      <c r="D1" s="2" t="s">
        <v>343</v>
      </c>
      <c r="E1" s="2" t="s">
        <v>344</v>
      </c>
      <c r="F1" s="2" t="s">
        <v>345</v>
      </c>
    </row>
    <row r="2" spans="1:6">
      <c r="A2" s="4" t="s">
        <v>346</v>
      </c>
    </row>
    <row r="3" spans="1:6">
      <c r="A3" s="3" t="s">
        <v>347</v>
      </c>
    </row>
    <row r="4" spans="1:6">
      <c r="A4" s="4" t="s">
        <v>348</v>
      </c>
      <c r="C4" s="6" t="n">
        <v>136</v>
      </c>
    </row>
    <row r="5" spans="1:6">
      <c r="A5" s="4" t="s">
        <v>349</v>
      </c>
    </row>
    <row r="6" spans="1:6">
      <c r="A6" s="3" t="s">
        <v>347</v>
      </c>
    </row>
    <row r="7" spans="1:6">
      <c r="A7" s="4" t="s">
        <v>350</v>
      </c>
      <c r="D7" s="6" t="n">
        <v>445</v>
      </c>
    </row>
    <row r="8" spans="1:6">
      <c r="A8" s="4" t="s">
        <v>351</v>
      </c>
      <c r="D8" s="6" t="n">
        <v>38</v>
      </c>
    </row>
    <row r="9" spans="1:6">
      <c r="A9" s="4" t="s">
        <v>352</v>
      </c>
      <c r="D9" s="4" t="s">
        <v>353</v>
      </c>
    </row>
    <row r="10" spans="1:6">
      <c r="A10" s="4" t="s">
        <v>348</v>
      </c>
      <c r="D10" s="6" t="n">
        <v>231</v>
      </c>
    </row>
    <row r="11" spans="1:6">
      <c r="A11" s="4" t="s">
        <v>354</v>
      </c>
      <c r="D11" s="8" t="n">
        <v>1.4</v>
      </c>
    </row>
    <row r="12" spans="1:6">
      <c r="A12" s="4" t="s">
        <v>355</v>
      </c>
      <c r="D12" s="6" t="n">
        <v>160</v>
      </c>
    </row>
    <row r="13" spans="1:6">
      <c r="A13" s="4" t="s">
        <v>356</v>
      </c>
      <c r="D13" s="6" t="n">
        <v>391</v>
      </c>
    </row>
    <row r="14" spans="1:6">
      <c r="A14" s="4" t="s">
        <v>357</v>
      </c>
    </row>
    <row r="15" spans="1:6">
      <c r="A15" s="3" t="s">
        <v>347</v>
      </c>
    </row>
    <row r="16" spans="1:6">
      <c r="A16" s="4" t="s">
        <v>350</v>
      </c>
      <c r="E16" s="6" t="n">
        <v>974</v>
      </c>
    </row>
    <row r="17" spans="1:6">
      <c r="A17" s="4" t="s">
        <v>358</v>
      </c>
    </row>
    <row r="18" spans="1:6">
      <c r="A18" s="3" t="s">
        <v>347</v>
      </c>
    </row>
    <row r="19" spans="1:6">
      <c r="A19" s="4" t="s">
        <v>348</v>
      </c>
      <c r="F19" s="6" t="n">
        <v>237</v>
      </c>
    </row>
    <row r="20" spans="1:6">
      <c r="A20" s="4" t="s">
        <v>359</v>
      </c>
    </row>
    <row r="21" spans="1:6">
      <c r="A21" s="3" t="s">
        <v>347</v>
      </c>
    </row>
    <row r="22" spans="1:6">
      <c r="A22" s="4" t="s">
        <v>350</v>
      </c>
      <c r="B22" s="6" t="n">
        <v>271</v>
      </c>
    </row>
    <row r="23" spans="1:6">
      <c r="A23" s="4" t="s">
        <v>351</v>
      </c>
      <c r="B23" s="6" t="n">
        <v>16</v>
      </c>
    </row>
    <row r="24" spans="1:6">
      <c r="A24" s="4" t="s">
        <v>352</v>
      </c>
      <c r="B24" s="4" t="s">
        <v>360</v>
      </c>
    </row>
    <row r="25" spans="1:6">
      <c r="A25" s="4" t="s">
        <v>348</v>
      </c>
      <c r="B25" s="6"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2</v>
      </c>
    </row>
    <row r="2" spans="1:3">
      <c r="A2" s="3" t="s">
        <v>363</v>
      </c>
    </row>
    <row r="3" spans="1:3">
      <c r="A3" s="4" t="s">
        <v>120</v>
      </c>
      <c r="B3" s="6" t="n">
        <v>622</v>
      </c>
    </row>
    <row r="4" spans="1:3">
      <c r="A4" s="4" t="s">
        <v>364</v>
      </c>
      <c r="B4" s="6" t="n">
        <v>567</v>
      </c>
    </row>
    <row r="5" spans="1:3">
      <c r="A5" s="4" t="s">
        <v>365</v>
      </c>
    </row>
    <row r="6" spans="1:3">
      <c r="A6" s="3" t="s">
        <v>363</v>
      </c>
    </row>
    <row r="7" spans="1:3">
      <c r="A7" s="4" t="s">
        <v>120</v>
      </c>
      <c r="C7" s="6" t="n">
        <v>648</v>
      </c>
    </row>
    <row r="8" spans="1:3">
      <c r="A8" s="4" t="s">
        <v>364</v>
      </c>
      <c r="C8" s="5" t="n">
        <v>588</v>
      </c>
    </row>
    <row r="9" spans="1:3">
      <c r="A9" s="4" t="s">
        <v>366</v>
      </c>
      <c r="C9" s="6"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4</v>
      </c>
      <c r="B1" s="2" t="s">
        <v>2</v>
      </c>
      <c r="C1" s="2" t="s">
        <v>95</v>
      </c>
    </row>
    <row r="2" spans="1:3">
      <c r="A2" s="3" t="s">
        <v>96</v>
      </c>
    </row>
    <row r="3" spans="1:3">
      <c r="A3" s="4" t="s">
        <v>97</v>
      </c>
      <c r="B3" s="6" t="n">
        <v>953</v>
      </c>
      <c r="C3" s="6" t="n">
        <v>1246</v>
      </c>
    </row>
    <row r="4" spans="1:3">
      <c r="A4" s="4" t="s">
        <v>98</v>
      </c>
      <c r="B4" s="5" t="n">
        <v>11</v>
      </c>
      <c r="C4" s="5" t="n">
        <v>11</v>
      </c>
    </row>
    <row r="5" spans="1:3">
      <c r="A5" s="4" t="s">
        <v>99</v>
      </c>
      <c r="B5" s="5" t="n">
        <v>964</v>
      </c>
      <c r="C5" s="5" t="n">
        <v>1257</v>
      </c>
    </row>
    <row r="6" spans="1:3">
      <c r="A6" s="4" t="s">
        <v>100</v>
      </c>
      <c r="B6" s="5" t="n">
        <v>1206</v>
      </c>
      <c r="C6" s="5" t="n">
        <v>1293</v>
      </c>
    </row>
    <row r="7" spans="1:3">
      <c r="A7" s="4" t="s">
        <v>101</v>
      </c>
      <c r="B7" s="5" t="n">
        <v>913</v>
      </c>
      <c r="C7" s="5" t="n">
        <v>1012</v>
      </c>
    </row>
    <row r="8" spans="1:3">
      <c r="A8" s="4" t="s">
        <v>102</v>
      </c>
      <c r="B8" s="5" t="n">
        <v>424</v>
      </c>
      <c r="C8" s="5" t="n">
        <v>356</v>
      </c>
    </row>
    <row r="9" spans="1:3">
      <c r="A9" s="4" t="s">
        <v>103</v>
      </c>
      <c r="B9" s="5" t="n">
        <v>324</v>
      </c>
      <c r="C9" s="5" t="n">
        <v>354</v>
      </c>
    </row>
    <row r="10" spans="1:3">
      <c r="A10" s="4" t="s">
        <v>104</v>
      </c>
      <c r="B10" s="5" t="n">
        <v>3831</v>
      </c>
      <c r="C10" s="5" t="n">
        <v>4272</v>
      </c>
    </row>
    <row r="11" spans="1:3">
      <c r="A11" s="4" t="s">
        <v>105</v>
      </c>
      <c r="B11" s="5" t="n">
        <v>940</v>
      </c>
      <c r="C11" s="5" t="n">
        <v>895</v>
      </c>
    </row>
    <row r="12" spans="1:3">
      <c r="A12" s="4" t="s">
        <v>106</v>
      </c>
      <c r="B12" s="5" t="n">
        <v>567</v>
      </c>
    </row>
    <row r="13" spans="1:3">
      <c r="A13" s="4" t="s">
        <v>107</v>
      </c>
      <c r="B13" s="5" t="n">
        <v>175</v>
      </c>
      <c r="C13" s="5" t="n">
        <v>169</v>
      </c>
    </row>
    <row r="14" spans="1:3">
      <c r="A14" s="4" t="s">
        <v>108</v>
      </c>
      <c r="B14" s="5" t="n">
        <v>913</v>
      </c>
      <c r="C14" s="5" t="n">
        <v>985</v>
      </c>
    </row>
    <row r="15" spans="1:3">
      <c r="A15" s="4" t="s">
        <v>109</v>
      </c>
      <c r="B15" s="5" t="n">
        <v>1852</v>
      </c>
      <c r="C15" s="5" t="n">
        <v>1514</v>
      </c>
    </row>
    <row r="16" spans="1:3">
      <c r="A16" s="4" t="s">
        <v>110</v>
      </c>
      <c r="B16" s="5" t="n">
        <v>1332</v>
      </c>
      <c r="C16" s="5" t="n">
        <v>1230</v>
      </c>
    </row>
    <row r="17" spans="1:3">
      <c r="A17" s="4" t="s">
        <v>111</v>
      </c>
      <c r="B17" s="5" t="n">
        <v>364</v>
      </c>
      <c r="C17" s="5" t="n">
        <v>344</v>
      </c>
    </row>
    <row r="18" spans="1:3">
      <c r="A18" s="4" t="s">
        <v>112</v>
      </c>
      <c r="B18" s="5" t="n">
        <v>9974</v>
      </c>
      <c r="C18" s="5" t="n">
        <v>9409</v>
      </c>
    </row>
    <row r="19" spans="1:3">
      <c r="A19" s="3" t="s">
        <v>113</v>
      </c>
    </row>
    <row r="20" spans="1:3">
      <c r="A20" s="4" t="s">
        <v>114</v>
      </c>
      <c r="B20" s="5" t="n">
        <v>28</v>
      </c>
      <c r="C20" s="5" t="n">
        <v>31</v>
      </c>
    </row>
    <row r="21" spans="1:3">
      <c r="A21" s="4" t="s">
        <v>115</v>
      </c>
      <c r="B21" s="5" t="n">
        <v>544</v>
      </c>
      <c r="C21" s="5" t="n">
        <v>592</v>
      </c>
    </row>
    <row r="22" spans="1:3">
      <c r="A22" s="4" t="s">
        <v>116</v>
      </c>
      <c r="B22" s="5" t="n">
        <v>1187</v>
      </c>
      <c r="C22" s="5" t="n">
        <v>1263</v>
      </c>
    </row>
    <row r="23" spans="1:3">
      <c r="A23" s="4" t="s">
        <v>117</v>
      </c>
      <c r="B23" s="5" t="n">
        <v>1117</v>
      </c>
      <c r="C23" s="5" t="n">
        <v>1210</v>
      </c>
    </row>
    <row r="24" spans="1:3">
      <c r="A24" s="4" t="s">
        <v>118</v>
      </c>
      <c r="B24" s="5" t="n">
        <v>2876</v>
      </c>
      <c r="C24" s="5" t="n">
        <v>3096</v>
      </c>
    </row>
    <row r="25" spans="1:3">
      <c r="A25" s="4" t="s">
        <v>119</v>
      </c>
      <c r="B25" s="5" t="n">
        <v>5315</v>
      </c>
      <c r="C25" s="5" t="n">
        <v>5289</v>
      </c>
    </row>
    <row r="26" spans="1:3">
      <c r="A26" s="4" t="s">
        <v>120</v>
      </c>
      <c r="B26" s="5" t="n">
        <v>504</v>
      </c>
    </row>
    <row r="27" spans="1:3">
      <c r="A27" s="4" t="s">
        <v>121</v>
      </c>
      <c r="B27" s="5" t="n">
        <v>2233</v>
      </c>
      <c r="C27" s="5" t="n">
        <v>2300</v>
      </c>
    </row>
    <row r="28" spans="1:3">
      <c r="A28" s="3" t="s">
        <v>122</v>
      </c>
    </row>
    <row r="29" spans="1:3">
      <c r="A29" s="4" t="s">
        <v>123</v>
      </c>
      <c r="B29" s="5" t="n">
        <v>2</v>
      </c>
      <c r="C29" s="5" t="n">
        <v>2</v>
      </c>
    </row>
    <row r="30" spans="1:3">
      <c r="A30" s="4" t="s">
        <v>124</v>
      </c>
      <c r="B30" s="5" t="n">
        <v>714</v>
      </c>
      <c r="C30" s="5" t="n">
        <v>419</v>
      </c>
    </row>
    <row r="31" spans="1:3">
      <c r="A31" s="4" t="s">
        <v>125</v>
      </c>
      <c r="B31" s="5" t="n">
        <v>1051</v>
      </c>
      <c r="C31" s="5" t="n">
        <v>1051</v>
      </c>
    </row>
    <row r="32" spans="1:3">
      <c r="A32" s="4" t="s">
        <v>126</v>
      </c>
      <c r="B32" s="5" t="n">
        <v>-2737</v>
      </c>
      <c r="C32" s="5" t="n">
        <v>-2765</v>
      </c>
    </row>
    <row r="33" spans="1:3">
      <c r="A33" s="4" t="s">
        <v>127</v>
      </c>
      <c r="B33" s="5" t="n">
        <v>-970</v>
      </c>
      <c r="C33" s="5" t="n">
        <v>-1293</v>
      </c>
    </row>
    <row r="34" spans="1:3">
      <c r="A34" s="4" t="s">
        <v>128</v>
      </c>
      <c r="B34" s="5" t="n">
        <v>16</v>
      </c>
      <c r="C34" s="5" t="n">
        <v>17</v>
      </c>
    </row>
    <row r="35" spans="1:3">
      <c r="A35" s="4" t="s">
        <v>129</v>
      </c>
      <c r="B35" s="5" t="n">
        <v>-954</v>
      </c>
      <c r="C35" s="5" t="n">
        <v>-1276</v>
      </c>
    </row>
    <row r="36" spans="1:3">
      <c r="A36" s="4" t="s">
        <v>130</v>
      </c>
      <c r="B36" s="6" t="n">
        <v>9974</v>
      </c>
      <c r="C36" s="6" t="n">
        <v>94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59</v>
      </c>
      <c r="D2" s="2" t="s">
        <v>2</v>
      </c>
      <c r="E2" s="2" t="s">
        <v>59</v>
      </c>
    </row>
    <row r="3" spans="1:5">
      <c r="A3" s="3" t="s">
        <v>368</v>
      </c>
    </row>
    <row r="4" spans="1:5">
      <c r="A4" s="4" t="s">
        <v>60</v>
      </c>
      <c r="B4" s="6" t="n">
        <v>1860</v>
      </c>
      <c r="C4" s="6" t="n">
        <v>1760</v>
      </c>
      <c r="D4" s="6" t="n">
        <v>3517</v>
      </c>
      <c r="E4" s="6" t="n">
        <v>3227</v>
      </c>
    </row>
    <row r="5" spans="1:5">
      <c r="A5" s="4" t="s">
        <v>369</v>
      </c>
    </row>
    <row r="6" spans="1:5">
      <c r="A6" s="3" t="s">
        <v>368</v>
      </c>
    </row>
    <row r="7" spans="1:5">
      <c r="A7" s="4" t="s">
        <v>60</v>
      </c>
      <c r="B7" s="5" t="n">
        <v>1238</v>
      </c>
      <c r="C7" s="5" t="n">
        <v>1189</v>
      </c>
      <c r="D7" s="5" t="n">
        <v>2307</v>
      </c>
      <c r="E7" s="5" t="n">
        <v>2141</v>
      </c>
    </row>
    <row r="8" spans="1:5">
      <c r="A8" s="4" t="s">
        <v>370</v>
      </c>
    </row>
    <row r="9" spans="1:5">
      <c r="A9" s="3" t="s">
        <v>368</v>
      </c>
    </row>
    <row r="10" spans="1:5">
      <c r="A10" s="4" t="s">
        <v>60</v>
      </c>
      <c r="B10" s="5" t="n">
        <v>771</v>
      </c>
      <c r="C10" s="5" t="n">
        <v>740</v>
      </c>
      <c r="D10" s="5" t="n">
        <v>1429</v>
      </c>
      <c r="E10" s="5" t="n">
        <v>1357</v>
      </c>
    </row>
    <row r="11" spans="1:5">
      <c r="A11" s="4" t="s">
        <v>371</v>
      </c>
    </row>
    <row r="12" spans="1:5">
      <c r="A12" s="3" t="s">
        <v>368</v>
      </c>
    </row>
    <row r="13" spans="1:5">
      <c r="A13" s="4" t="s">
        <v>60</v>
      </c>
      <c r="B13" s="5" t="n">
        <v>467</v>
      </c>
      <c r="C13" s="5" t="n">
        <v>449</v>
      </c>
      <c r="D13" s="5" t="n">
        <v>878</v>
      </c>
      <c r="E13" s="5" t="n">
        <v>784</v>
      </c>
    </row>
    <row r="14" spans="1:5">
      <c r="A14" s="4" t="s">
        <v>372</v>
      </c>
    </row>
    <row r="15" spans="1:5">
      <c r="A15" s="3" t="s">
        <v>368</v>
      </c>
    </row>
    <row r="16" spans="1:5">
      <c r="A16" s="4" t="s">
        <v>60</v>
      </c>
      <c r="B16" s="5" t="n">
        <v>809</v>
      </c>
      <c r="C16" s="5" t="n">
        <v>725</v>
      </c>
      <c r="D16" s="5" t="n">
        <v>1495</v>
      </c>
      <c r="E16" s="5" t="n">
        <v>1356</v>
      </c>
    </row>
    <row r="17" spans="1:5">
      <c r="A17" s="4" t="s">
        <v>373</v>
      </c>
    </row>
    <row r="18" spans="1:5">
      <c r="A18" s="3" t="s">
        <v>368</v>
      </c>
    </row>
    <row r="19" spans="1:5">
      <c r="A19" s="4" t="s">
        <v>60</v>
      </c>
      <c r="B19" s="5" t="n">
        <v>429</v>
      </c>
      <c r="C19" s="5" t="n">
        <v>464</v>
      </c>
      <c r="D19" s="5" t="n">
        <v>812</v>
      </c>
      <c r="E19" s="5" t="n">
        <v>785</v>
      </c>
    </row>
    <row r="20" spans="1:5">
      <c r="A20" s="4" t="s">
        <v>374</v>
      </c>
    </row>
    <row r="21" spans="1:5">
      <c r="A21" s="3" t="s">
        <v>368</v>
      </c>
    </row>
    <row r="22" spans="1:5">
      <c r="A22" s="4" t="s">
        <v>60</v>
      </c>
      <c r="B22" s="5" t="n">
        <v>0</v>
      </c>
      <c r="C22" s="5" t="n">
        <v>0</v>
      </c>
      <c r="D22" s="5" t="n">
        <v>0</v>
      </c>
      <c r="E22" s="5" t="n">
        <v>0</v>
      </c>
    </row>
    <row r="23" spans="1:5">
      <c r="A23" s="4" t="s">
        <v>375</v>
      </c>
    </row>
    <row r="24" spans="1:5">
      <c r="A24" s="3" t="s">
        <v>368</v>
      </c>
    </row>
    <row r="25" spans="1:5">
      <c r="A25" s="4" t="s">
        <v>60</v>
      </c>
      <c r="B25" s="5" t="n">
        <v>0</v>
      </c>
      <c r="C25" s="5" t="n">
        <v>0</v>
      </c>
      <c r="D25" s="5" t="n">
        <v>0</v>
      </c>
      <c r="E25" s="5" t="n">
        <v>0</v>
      </c>
    </row>
    <row r="26" spans="1:5">
      <c r="A26" s="4" t="s">
        <v>376</v>
      </c>
    </row>
    <row r="27" spans="1:5">
      <c r="A27" s="3" t="s">
        <v>368</v>
      </c>
    </row>
    <row r="28" spans="1:5">
      <c r="A28" s="4" t="s">
        <v>60</v>
      </c>
      <c r="B28" s="5" t="n">
        <v>969</v>
      </c>
      <c r="C28" s="5" t="n">
        <v>878</v>
      </c>
      <c r="D28" s="5" t="n">
        <v>1782</v>
      </c>
      <c r="E28" s="5" t="n">
        <v>1576</v>
      </c>
    </row>
    <row r="29" spans="1:5">
      <c r="A29" s="4" t="s">
        <v>377</v>
      </c>
    </row>
    <row r="30" spans="1:5">
      <c r="A30" s="3" t="s">
        <v>368</v>
      </c>
    </row>
    <row r="31" spans="1:5">
      <c r="A31" s="4" t="s">
        <v>60</v>
      </c>
      <c r="B31" s="5" t="n">
        <v>152</v>
      </c>
      <c r="C31" s="5" t="n">
        <v>188</v>
      </c>
      <c r="D31" s="5" t="n">
        <v>317</v>
      </c>
      <c r="E31" s="5" t="n">
        <v>345</v>
      </c>
    </row>
    <row r="32" spans="1:5">
      <c r="A32" s="4" t="s">
        <v>378</v>
      </c>
    </row>
    <row r="33" spans="1:5">
      <c r="A33" s="3" t="s">
        <v>368</v>
      </c>
    </row>
    <row r="34" spans="1:5">
      <c r="A34" s="4" t="s">
        <v>60</v>
      </c>
      <c r="B34" s="5" t="n">
        <v>117</v>
      </c>
      <c r="C34" s="5" t="n">
        <v>123</v>
      </c>
      <c r="D34" s="5" t="n">
        <v>208</v>
      </c>
      <c r="E34" s="5" t="n">
        <v>220</v>
      </c>
    </row>
    <row r="35" spans="1:5">
      <c r="A35" s="4" t="s">
        <v>379</v>
      </c>
    </row>
    <row r="36" spans="1:5">
      <c r="A36" s="3" t="s">
        <v>368</v>
      </c>
    </row>
    <row r="37" spans="1:5">
      <c r="A37" s="4" t="s">
        <v>60</v>
      </c>
      <c r="B37" s="5" t="n">
        <v>622</v>
      </c>
      <c r="C37" s="5" t="n">
        <v>571</v>
      </c>
      <c r="D37" s="5" t="n">
        <v>1210</v>
      </c>
      <c r="E37" s="5" t="n">
        <v>1086</v>
      </c>
    </row>
    <row r="38" spans="1:5">
      <c r="A38" s="4" t="s">
        <v>380</v>
      </c>
    </row>
    <row r="39" spans="1:5">
      <c r="A39" s="3" t="s">
        <v>368</v>
      </c>
    </row>
    <row r="40" spans="1:5">
      <c r="A40" s="4" t="s">
        <v>60</v>
      </c>
      <c r="B40" s="5" t="n">
        <v>582</v>
      </c>
      <c r="C40" s="5" t="n">
        <v>537</v>
      </c>
      <c r="D40" s="5" t="n">
        <v>1135</v>
      </c>
      <c r="E40" s="5" t="n">
        <v>1042</v>
      </c>
    </row>
    <row r="41" spans="1:5">
      <c r="A41" s="4" t="s">
        <v>381</v>
      </c>
    </row>
    <row r="42" spans="1:5">
      <c r="A42" s="3" t="s">
        <v>368</v>
      </c>
    </row>
    <row r="43" spans="1:5">
      <c r="A43" s="4" t="s">
        <v>60</v>
      </c>
      <c r="B43" s="5" t="n">
        <v>40</v>
      </c>
      <c r="C43" s="5" t="n">
        <v>34</v>
      </c>
      <c r="D43" s="5" t="n">
        <v>75</v>
      </c>
      <c r="E43" s="5" t="n">
        <v>44</v>
      </c>
    </row>
    <row r="44" spans="1:5">
      <c r="A44" s="4" t="s">
        <v>382</v>
      </c>
    </row>
    <row r="45" spans="1:5">
      <c r="A45" s="3" t="s">
        <v>368</v>
      </c>
    </row>
    <row r="46" spans="1:5">
      <c r="A46" s="4" t="s">
        <v>60</v>
      </c>
      <c r="B46" s="5" t="n">
        <v>0</v>
      </c>
      <c r="C46" s="5" t="n">
        <v>0</v>
      </c>
      <c r="D46" s="5" t="n">
        <v>0</v>
      </c>
      <c r="E46" s="5" t="n">
        <v>0</v>
      </c>
    </row>
    <row r="47" spans="1:5">
      <c r="A47" s="4" t="s">
        <v>383</v>
      </c>
    </row>
    <row r="48" spans="1:5">
      <c r="A48" s="3" t="s">
        <v>368</v>
      </c>
    </row>
    <row r="49" spans="1:5">
      <c r="A49" s="4" t="s">
        <v>60</v>
      </c>
      <c r="B49" s="5" t="n">
        <v>0</v>
      </c>
      <c r="C49" s="5" t="n">
        <v>0</v>
      </c>
      <c r="D49" s="5" t="n">
        <v>0</v>
      </c>
      <c r="E49" s="5" t="n">
        <v>0</v>
      </c>
    </row>
    <row r="50" spans="1:5">
      <c r="A50" s="4" t="s">
        <v>384</v>
      </c>
    </row>
    <row r="51" spans="1:5">
      <c r="A51" s="3" t="s">
        <v>368</v>
      </c>
    </row>
    <row r="52" spans="1:5">
      <c r="A52" s="4" t="s">
        <v>60</v>
      </c>
      <c r="B52" s="5" t="n">
        <v>469</v>
      </c>
      <c r="C52" s="5" t="n">
        <v>456</v>
      </c>
      <c r="D52" s="5" t="n">
        <v>921</v>
      </c>
      <c r="E52" s="5" t="n">
        <v>902</v>
      </c>
    </row>
    <row r="53" spans="1:5">
      <c r="A53" s="4" t="s">
        <v>385</v>
      </c>
    </row>
    <row r="54" spans="1:5">
      <c r="A54" s="3" t="s">
        <v>368</v>
      </c>
    </row>
    <row r="55" spans="1:5">
      <c r="A55" s="4" t="s">
        <v>60</v>
      </c>
      <c r="B55" s="5" t="n">
        <v>153</v>
      </c>
      <c r="C55" s="5" t="n">
        <v>115</v>
      </c>
      <c r="D55" s="5" t="n">
        <v>289</v>
      </c>
      <c r="E55" s="5" t="n">
        <v>184</v>
      </c>
    </row>
    <row r="56" spans="1:5">
      <c r="A56" s="4" t="s">
        <v>386</v>
      </c>
    </row>
    <row r="57" spans="1:5">
      <c r="A57" s="3" t="s">
        <v>368</v>
      </c>
    </row>
    <row r="58" spans="1:5">
      <c r="A58" s="4" t="s">
        <v>60</v>
      </c>
      <c r="B58" s="5" t="n">
        <v>378</v>
      </c>
      <c r="C58" s="5" t="n">
        <v>331</v>
      </c>
      <c r="D58" s="5" t="n">
        <v>730</v>
      </c>
      <c r="E58" s="5" t="n">
        <v>627</v>
      </c>
    </row>
    <row r="59" spans="1:5">
      <c r="A59" s="4" t="s">
        <v>387</v>
      </c>
    </row>
    <row r="60" spans="1:5">
      <c r="A60" s="3" t="s">
        <v>368</v>
      </c>
    </row>
    <row r="61" spans="1:5">
      <c r="A61" s="4" t="s">
        <v>60</v>
      </c>
      <c r="B61" s="5" t="n">
        <v>204</v>
      </c>
      <c r="C61" s="5" t="n">
        <v>194</v>
      </c>
      <c r="D61" s="5" t="n">
        <v>402</v>
      </c>
      <c r="E61" s="5" t="n">
        <v>375</v>
      </c>
    </row>
    <row r="62" spans="1:5">
      <c r="A62" s="4" t="s">
        <v>388</v>
      </c>
    </row>
    <row r="63" spans="1:5">
      <c r="A63" s="3" t="s">
        <v>368</v>
      </c>
    </row>
    <row r="64" spans="1:5">
      <c r="A64" s="4" t="s">
        <v>60</v>
      </c>
      <c r="B64" s="6" t="n">
        <v>40</v>
      </c>
      <c r="C64" s="6" t="n">
        <v>46</v>
      </c>
      <c r="D64" s="6" t="n">
        <v>78</v>
      </c>
      <c r="E64" s="6" t="n">
        <v>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4" t="s">
        <v>391</v>
      </c>
    </row>
    <row r="3" spans="1:2">
      <c r="A3" s="3" t="s">
        <v>392</v>
      </c>
    </row>
    <row r="4" spans="1:2">
      <c r="A4" s="4" t="s">
        <v>393</v>
      </c>
      <c r="B4" s="9" t="n">
        <v>1.7</v>
      </c>
    </row>
    <row r="5" spans="1:2">
      <c r="A5" s="4" t="s">
        <v>394</v>
      </c>
      <c r="B5" s="4" t="s">
        <v>395</v>
      </c>
    </row>
    <row r="6" spans="1:2">
      <c r="A6" s="4" t="s">
        <v>396</v>
      </c>
    </row>
    <row r="7" spans="1:2">
      <c r="A7" s="3" t="s">
        <v>392</v>
      </c>
    </row>
    <row r="8" spans="1:2">
      <c r="A8" s="4" t="s">
        <v>393</v>
      </c>
      <c r="B8" s="9" t="n">
        <v>1.2</v>
      </c>
    </row>
    <row r="9" spans="1:2">
      <c r="A9" s="4" t="s">
        <v>394</v>
      </c>
      <c r="B9" s="4" t="s">
        <v>395</v>
      </c>
    </row>
    <row r="10" spans="1:2">
      <c r="A10" s="4" t="s">
        <v>397</v>
      </c>
    </row>
    <row r="11" spans="1:2">
      <c r="A11" s="3" t="s">
        <v>392</v>
      </c>
    </row>
    <row r="12" spans="1:2">
      <c r="A12" s="4" t="s">
        <v>393</v>
      </c>
      <c r="B12" s="9" t="n">
        <v>7.3</v>
      </c>
    </row>
    <row r="13" spans="1:2">
      <c r="A13" s="4" t="s">
        <v>398</v>
      </c>
    </row>
    <row r="14" spans="1:2">
      <c r="A14" s="3" t="s">
        <v>392</v>
      </c>
    </row>
    <row r="15" spans="1:2">
      <c r="A15" s="4" t="s">
        <v>393</v>
      </c>
      <c r="B15" s="8" t="n">
        <v>3.1</v>
      </c>
    </row>
    <row r="16" spans="1:2">
      <c r="A16" s="4" t="s">
        <v>399</v>
      </c>
    </row>
    <row r="17" spans="1:2">
      <c r="A17" s="3" t="s">
        <v>392</v>
      </c>
    </row>
    <row r="18" spans="1:2">
      <c r="A18" s="4" t="s">
        <v>393</v>
      </c>
      <c r="B18" s="9" t="n">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58</v>
      </c>
      <c r="D1" s="2" t="s">
        <v>1</v>
      </c>
    </row>
    <row r="2" spans="1:6">
      <c r="B2" s="2" t="s">
        <v>2</v>
      </c>
      <c r="C2" s="2" t="s">
        <v>59</v>
      </c>
      <c r="D2" s="2" t="s">
        <v>2</v>
      </c>
      <c r="E2" s="2" t="s">
        <v>59</v>
      </c>
      <c r="F2" s="2" t="s">
        <v>95</v>
      </c>
    </row>
    <row r="3" spans="1:6">
      <c r="A3" s="3" t="s">
        <v>401</v>
      </c>
    </row>
    <row r="4" spans="1:6">
      <c r="A4" s="4" t="s">
        <v>100</v>
      </c>
      <c r="B4" s="6" t="n">
        <v>1206</v>
      </c>
      <c r="D4" s="6" t="n">
        <v>1206</v>
      </c>
      <c r="F4" s="6" t="n">
        <v>1293</v>
      </c>
    </row>
    <row r="5" spans="1:6">
      <c r="A5" s="4" t="s">
        <v>101</v>
      </c>
      <c r="B5" s="5" t="n">
        <v>913</v>
      </c>
      <c r="D5" s="5" t="n">
        <v>913</v>
      </c>
      <c r="F5" s="5" t="n">
        <v>1012</v>
      </c>
    </row>
    <row r="6" spans="1:6">
      <c r="A6" s="4" t="s">
        <v>116</v>
      </c>
      <c r="B6" s="5" t="n">
        <v>1187</v>
      </c>
      <c r="D6" s="5" t="n">
        <v>1187</v>
      </c>
      <c r="F6" s="5" t="n">
        <v>1263</v>
      </c>
    </row>
    <row r="7" spans="1:6">
      <c r="A7" s="4" t="s">
        <v>402</v>
      </c>
      <c r="B7" s="5" t="n">
        <v>263</v>
      </c>
      <c r="D7" s="5" t="n">
        <v>263</v>
      </c>
      <c r="F7" s="6" t="n">
        <v>214</v>
      </c>
    </row>
    <row r="8" spans="1:6">
      <c r="A8" s="4" t="s">
        <v>403</v>
      </c>
      <c r="B8" s="6" t="n">
        <v>340</v>
      </c>
      <c r="C8" s="6" t="n">
        <v>365</v>
      </c>
      <c r="D8" s="5" t="n">
        <v>600</v>
      </c>
      <c r="E8" s="6" t="n">
        <v>541</v>
      </c>
    </row>
    <row r="9" spans="1:6">
      <c r="A9" s="4" t="s">
        <v>404</v>
      </c>
      <c r="C9" s="6" t="n">
        <v>0</v>
      </c>
      <c r="D9" s="6" t="n">
        <v>0</v>
      </c>
      <c r="E9"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5</v>
      </c>
      <c r="B1" s="2" t="s">
        <v>58</v>
      </c>
      <c r="C1" s="2" t="s">
        <v>1</v>
      </c>
    </row>
    <row r="2" spans="1:5">
      <c r="B2" s="2" t="s">
        <v>2</v>
      </c>
      <c r="C2" s="2" t="s">
        <v>2</v>
      </c>
      <c r="D2" s="2" t="s">
        <v>59</v>
      </c>
      <c r="E2" s="2" t="s">
        <v>95</v>
      </c>
    </row>
    <row r="3" spans="1:5">
      <c r="A3" s="3" t="s">
        <v>211</v>
      </c>
    </row>
    <row r="4" spans="1:5">
      <c r="A4" s="4" t="s">
        <v>406</v>
      </c>
      <c r="B4" s="6" t="n">
        <v>37</v>
      </c>
      <c r="C4" s="6" t="n">
        <v>37</v>
      </c>
      <c r="E4" s="6" t="n">
        <v>30</v>
      </c>
    </row>
    <row r="5" spans="1:5">
      <c r="A5" s="4" t="s">
        <v>407</v>
      </c>
      <c r="B5" s="5" t="n">
        <v>98</v>
      </c>
      <c r="C5" s="5" t="n">
        <v>98</v>
      </c>
      <c r="E5" s="6" t="n">
        <v>98</v>
      </c>
    </row>
    <row r="6" spans="1:5">
      <c r="A6" s="4" t="s">
        <v>408</v>
      </c>
      <c r="B6" s="6" t="n">
        <v>11</v>
      </c>
      <c r="C6" s="6" t="n">
        <v>22</v>
      </c>
      <c r="D6" s="6" t="n">
        <v>2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9</v>
      </c>
      <c r="B1" s="2" t="s">
        <v>1</v>
      </c>
      <c r="C1" s="2" t="s">
        <v>410</v>
      </c>
    </row>
    <row r="2" spans="1:3">
      <c r="B2" s="2" t="s">
        <v>2</v>
      </c>
      <c r="C2" s="2" t="s">
        <v>95</v>
      </c>
    </row>
    <row r="3" spans="1:3">
      <c r="A3" s="3" t="s">
        <v>411</v>
      </c>
    </row>
    <row r="4" spans="1:3">
      <c r="A4" s="4" t="s">
        <v>412</v>
      </c>
      <c r="C4" s="6" t="n">
        <v>108</v>
      </c>
    </row>
    <row r="5" spans="1:3">
      <c r="A5" s="4" t="s">
        <v>413</v>
      </c>
    </row>
    <row r="6" spans="1:3">
      <c r="A6" s="3" t="s">
        <v>411</v>
      </c>
    </row>
    <row r="7" spans="1:3">
      <c r="A7" s="4" t="s">
        <v>414</v>
      </c>
      <c r="B7" s="4" t="s">
        <v>353</v>
      </c>
    </row>
    <row r="8" spans="1:3">
      <c r="A8" s="4" t="s">
        <v>415</v>
      </c>
      <c r="B8" s="4" t="s">
        <v>353</v>
      </c>
    </row>
    <row r="9" spans="1:3">
      <c r="A9" s="4" t="s">
        <v>416</v>
      </c>
    </row>
    <row r="10" spans="1:3">
      <c r="A10" s="3" t="s">
        <v>411</v>
      </c>
    </row>
    <row r="11" spans="1:3">
      <c r="A11" s="4" t="s">
        <v>414</v>
      </c>
      <c r="B11" s="4" t="s">
        <v>417</v>
      </c>
    </row>
    <row r="12" spans="1:3">
      <c r="A12" s="4" t="s">
        <v>415</v>
      </c>
      <c r="B12"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19</v>
      </c>
      <c r="B1" s="2" t="s">
        <v>58</v>
      </c>
      <c r="C1" s="2" t="s">
        <v>1</v>
      </c>
    </row>
    <row r="2" spans="1:3">
      <c r="B2" s="2" t="s">
        <v>2</v>
      </c>
      <c r="C2" s="2" t="s">
        <v>2</v>
      </c>
    </row>
    <row r="3" spans="1:3">
      <c r="A3" s="3" t="s">
        <v>420</v>
      </c>
    </row>
    <row r="4" spans="1:3">
      <c r="A4" s="4" t="s">
        <v>421</v>
      </c>
      <c r="B4" s="6" t="n">
        <v>33</v>
      </c>
      <c r="C4" s="6" t="n">
        <v>65</v>
      </c>
    </row>
    <row r="5" spans="1:3">
      <c r="A5" s="3" t="s">
        <v>422</v>
      </c>
    </row>
    <row r="6" spans="1:3">
      <c r="A6" s="4" t="s">
        <v>423</v>
      </c>
      <c r="B6" s="5" t="n">
        <v>3</v>
      </c>
      <c r="C6" s="5" t="n">
        <v>6</v>
      </c>
    </row>
    <row r="7" spans="1:3">
      <c r="A7" s="4" t="s">
        <v>424</v>
      </c>
      <c r="B7" s="5" t="n">
        <v>0</v>
      </c>
      <c r="C7" s="5" t="n">
        <v>1</v>
      </c>
    </row>
    <row r="8" spans="1:3">
      <c r="A8" s="4" t="s">
        <v>425</v>
      </c>
      <c r="B8" s="5" t="n">
        <v>3</v>
      </c>
      <c r="C8" s="5" t="n">
        <v>7</v>
      </c>
    </row>
    <row r="9" spans="1:3">
      <c r="A9" s="4" t="s">
        <v>426</v>
      </c>
      <c r="B9" s="5" t="n">
        <v>1</v>
      </c>
      <c r="C9" s="5" t="n">
        <v>3</v>
      </c>
    </row>
    <row r="10" spans="1:3">
      <c r="A10" s="4" t="s">
        <v>427</v>
      </c>
      <c r="B10" s="5" t="n">
        <v>8</v>
      </c>
      <c r="C10" s="5" t="n">
        <v>17</v>
      </c>
    </row>
    <row r="11" spans="1:3">
      <c r="A11" s="4" t="s">
        <v>428</v>
      </c>
      <c r="B11" s="5" t="n">
        <v>-1</v>
      </c>
      <c r="C11" s="5" t="n">
        <v>-2</v>
      </c>
    </row>
    <row r="12" spans="1:3">
      <c r="A12" s="4" t="s">
        <v>429</v>
      </c>
      <c r="B12" s="6" t="n">
        <v>44</v>
      </c>
      <c r="C12" s="6" t="n">
        <v>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430</v>
      </c>
      <c r="B1" s="2" t="s">
        <v>390</v>
      </c>
    </row>
    <row r="2" spans="1:2">
      <c r="A2" s="3" t="s">
        <v>431</v>
      </c>
    </row>
    <row r="3" spans="1:2">
      <c r="A3" s="4" t="s">
        <v>106</v>
      </c>
      <c r="B3" s="6" t="n">
        <v>567</v>
      </c>
    </row>
    <row r="4" spans="1:2">
      <c r="A4" s="4" t="s">
        <v>432</v>
      </c>
      <c r="B4" s="5" t="n">
        <v>50</v>
      </c>
    </row>
    <row r="5" spans="1:2">
      <c r="A5" s="4" t="s">
        <v>433</v>
      </c>
      <c r="B5" s="5" t="n">
        <v>617</v>
      </c>
    </row>
    <row r="6" spans="1:2">
      <c r="A6" s="3" t="s">
        <v>434</v>
      </c>
    </row>
    <row r="7" spans="1:2">
      <c r="A7" s="4" t="s">
        <v>120</v>
      </c>
      <c r="B7" s="5" t="n">
        <v>118</v>
      </c>
    </row>
    <row r="8" spans="1:2">
      <c r="A8" s="4" t="s">
        <v>435</v>
      </c>
      <c r="B8" s="5" t="n">
        <v>14</v>
      </c>
    </row>
    <row r="9" spans="1:2">
      <c r="A9" s="4" t="s">
        <v>436</v>
      </c>
      <c r="B9" s="5" t="n">
        <v>132</v>
      </c>
    </row>
    <row r="10" spans="1:2">
      <c r="A10" s="3" t="s">
        <v>437</v>
      </c>
    </row>
    <row r="11" spans="1:2">
      <c r="A11" s="4" t="s">
        <v>120</v>
      </c>
      <c r="B11" s="5" t="n">
        <v>504</v>
      </c>
    </row>
    <row r="12" spans="1:2">
      <c r="A12" s="4" t="s">
        <v>435</v>
      </c>
      <c r="B12" s="5" t="n">
        <v>22</v>
      </c>
    </row>
    <row r="13" spans="1:2">
      <c r="A13" s="4" t="s">
        <v>438</v>
      </c>
      <c r="B13" s="6" t="n">
        <v>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39</v>
      </c>
      <c r="B1" s="2" t="s">
        <v>1</v>
      </c>
    </row>
    <row r="2" spans="1:2">
      <c r="B2" s="2" t="s">
        <v>390</v>
      </c>
    </row>
    <row r="3" spans="1:2">
      <c r="A3" s="3" t="s">
        <v>440</v>
      </c>
    </row>
    <row r="4" spans="1:2">
      <c r="A4" s="4" t="s">
        <v>441</v>
      </c>
      <c r="B4" s="6" t="n">
        <v>80</v>
      </c>
    </row>
    <row r="5" spans="1:2">
      <c r="A5" s="4" t="s">
        <v>442</v>
      </c>
      <c r="B5" s="5" t="n">
        <v>1</v>
      </c>
    </row>
    <row r="6" spans="1:2">
      <c r="A6" s="4" t="s">
        <v>443</v>
      </c>
      <c r="B6" s="5" t="n">
        <v>8</v>
      </c>
    </row>
    <row r="7" spans="1:2">
      <c r="A7" s="3" t="s">
        <v>444</v>
      </c>
    </row>
    <row r="8" spans="1:2">
      <c r="A8" s="4" t="s">
        <v>445</v>
      </c>
      <c r="B8" s="6" t="n">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446</v>
      </c>
      <c r="B1" s="2" t="s">
        <v>2</v>
      </c>
    </row>
    <row r="2" spans="1:2">
      <c r="A2" s="3" t="s">
        <v>214</v>
      </c>
    </row>
    <row r="3" spans="1:2">
      <c r="A3" s="4" t="s">
        <v>447</v>
      </c>
      <c r="B3" s="4" t="s">
        <v>448</v>
      </c>
    </row>
    <row r="4" spans="1:2">
      <c r="A4" s="4" t="s">
        <v>449</v>
      </c>
      <c r="B4" s="4" t="s">
        <v>450</v>
      </c>
    </row>
    <row r="5" spans="1:2">
      <c r="A5" s="4" t="s">
        <v>451</v>
      </c>
      <c r="B5" s="4" t="s">
        <v>452</v>
      </c>
    </row>
    <row r="6" spans="1:2">
      <c r="A6" s="4" t="s">
        <v>453</v>
      </c>
      <c r="B6"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1"/>
  </cols>
  <sheetData>
    <row r="1" spans="1:2">
      <c r="A1" s="1" t="s">
        <v>455</v>
      </c>
      <c r="B1" s="2" t="s">
        <v>390</v>
      </c>
    </row>
    <row r="2" spans="1:2">
      <c r="A2" s="3" t="s">
        <v>215</v>
      </c>
    </row>
    <row r="3" spans="1:2">
      <c r="A3" s="4" t="s">
        <v>53</v>
      </c>
      <c r="B3" s="6" t="n">
        <v>58</v>
      </c>
    </row>
    <row r="4" spans="1:2">
      <c r="A4" s="4" t="s">
        <v>456</v>
      </c>
      <c r="B4" s="5" t="n">
        <v>136</v>
      </c>
    </row>
    <row r="5" spans="1:2">
      <c r="A5" s="4" t="s">
        <v>457</v>
      </c>
      <c r="B5" s="5" t="n">
        <v>121</v>
      </c>
    </row>
    <row r="6" spans="1:2">
      <c r="A6" s="4" t="s">
        <v>458</v>
      </c>
      <c r="B6" s="5" t="n">
        <v>105</v>
      </c>
    </row>
    <row r="7" spans="1:2">
      <c r="A7" s="4" t="s">
        <v>459</v>
      </c>
      <c r="B7" s="5" t="n">
        <v>55</v>
      </c>
    </row>
    <row r="8" spans="1:2">
      <c r="A8" s="4" t="s">
        <v>460</v>
      </c>
      <c r="B8" s="5" t="n">
        <v>247</v>
      </c>
    </row>
    <row r="9" spans="1:2">
      <c r="A9" s="4" t="s">
        <v>461</v>
      </c>
      <c r="B9" s="5" t="n">
        <v>722</v>
      </c>
    </row>
    <row r="10" spans="1:2">
      <c r="A10" s="4" t="s">
        <v>462</v>
      </c>
      <c r="B10" s="5" t="n">
        <v>100</v>
      </c>
    </row>
    <row r="11" spans="1:2">
      <c r="A11" s="4" t="s">
        <v>463</v>
      </c>
      <c r="B11" s="5" t="n">
        <v>622</v>
      </c>
    </row>
    <row r="12" spans="1:2">
      <c r="A12" s="3" t="s">
        <v>217</v>
      </c>
    </row>
    <row r="13" spans="1:2">
      <c r="A13" s="4" t="s">
        <v>53</v>
      </c>
      <c r="B13" s="5" t="n">
        <v>8</v>
      </c>
    </row>
    <row r="14" spans="1:2">
      <c r="A14" s="4" t="s">
        <v>456</v>
      </c>
      <c r="B14" s="5" t="n">
        <v>14</v>
      </c>
    </row>
    <row r="15" spans="1:2">
      <c r="A15" s="4" t="s">
        <v>457</v>
      </c>
      <c r="B15" s="5" t="n">
        <v>12</v>
      </c>
    </row>
    <row r="16" spans="1:2">
      <c r="A16" s="4" t="s">
        <v>458</v>
      </c>
      <c r="B16" s="5" t="n">
        <v>5</v>
      </c>
    </row>
    <row r="17" spans="1:2">
      <c r="A17" s="4" t="s">
        <v>459</v>
      </c>
      <c r="B17" s="5" t="n">
        <v>0</v>
      </c>
    </row>
    <row r="18" spans="1:2">
      <c r="A18" s="4" t="s">
        <v>460</v>
      </c>
      <c r="B18" s="5" t="n">
        <v>0</v>
      </c>
    </row>
    <row r="19" spans="1:2">
      <c r="A19" s="4" t="s">
        <v>461</v>
      </c>
      <c r="B19" s="5" t="n">
        <v>39</v>
      </c>
    </row>
    <row r="20" spans="1:2">
      <c r="A20" s="4" t="s">
        <v>462</v>
      </c>
      <c r="B20" s="5" t="n">
        <v>3</v>
      </c>
    </row>
    <row r="21" spans="1:2">
      <c r="A21" s="4" t="s">
        <v>463</v>
      </c>
      <c r="B21" s="5" t="n">
        <v>36</v>
      </c>
    </row>
    <row r="22" spans="1:2">
      <c r="A22" s="3" t="s">
        <v>137</v>
      </c>
    </row>
    <row r="23" spans="1:2">
      <c r="A23" s="4" t="s">
        <v>53</v>
      </c>
      <c r="B23" s="5" t="n">
        <v>66</v>
      </c>
    </row>
    <row r="24" spans="1:2">
      <c r="A24" s="4" t="s">
        <v>456</v>
      </c>
      <c r="B24" s="5" t="n">
        <v>150</v>
      </c>
    </row>
    <row r="25" spans="1:2">
      <c r="A25" s="4" t="s">
        <v>457</v>
      </c>
      <c r="B25" s="5" t="n">
        <v>133</v>
      </c>
    </row>
    <row r="26" spans="1:2">
      <c r="A26" s="4" t="s">
        <v>458</v>
      </c>
      <c r="B26" s="5" t="n">
        <v>110</v>
      </c>
    </row>
    <row r="27" spans="1:2">
      <c r="A27" s="4" t="s">
        <v>459</v>
      </c>
      <c r="B27" s="5" t="n">
        <v>55</v>
      </c>
    </row>
    <row r="28" spans="1:2">
      <c r="A28" s="4" t="s">
        <v>460</v>
      </c>
      <c r="B28" s="5" t="n">
        <v>247</v>
      </c>
    </row>
    <row r="29" spans="1:2">
      <c r="A29" s="4" t="s">
        <v>461</v>
      </c>
      <c r="B29" s="5" t="n">
        <v>761</v>
      </c>
    </row>
    <row r="30" spans="1:2">
      <c r="A30" s="4" t="s">
        <v>462</v>
      </c>
      <c r="B30" s="5" t="n">
        <v>103</v>
      </c>
    </row>
    <row r="31" spans="1:2">
      <c r="A31" s="4" t="s">
        <v>463</v>
      </c>
      <c r="B31" s="6" t="n">
        <v>6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5</v>
      </c>
    </row>
    <row r="2" spans="1:3">
      <c r="A2" s="3" t="s">
        <v>122</v>
      </c>
    </row>
    <row r="3" spans="1:3">
      <c r="A3" s="4" t="s">
        <v>132</v>
      </c>
      <c r="B3" s="7" t="n">
        <v>0.01</v>
      </c>
      <c r="C3" s="7" t="n">
        <v>0.01</v>
      </c>
    </row>
    <row r="4" spans="1:3">
      <c r="A4" s="4" t="s">
        <v>133</v>
      </c>
      <c r="B4" s="5" t="n">
        <v>600000000</v>
      </c>
      <c r="C4" s="5" t="n">
        <v>600000000</v>
      </c>
    </row>
    <row r="5" spans="1:3">
      <c r="A5" s="4" t="s">
        <v>134</v>
      </c>
      <c r="B5" s="5" t="n">
        <v>165700000</v>
      </c>
      <c r="C5" s="5" t="n">
        <v>164000000</v>
      </c>
    </row>
    <row r="6" spans="1:3">
      <c r="A6" s="4" t="s">
        <v>135</v>
      </c>
      <c r="B6" s="5" t="n">
        <v>165100000</v>
      </c>
      <c r="C6" s="5" t="n">
        <v>16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214</v>
      </c>
    </row>
    <row r="3" spans="1:2">
      <c r="A3" s="4" t="s">
        <v>53</v>
      </c>
      <c r="B3" s="6" t="n">
        <v>131</v>
      </c>
    </row>
    <row r="4" spans="1:2">
      <c r="A4" s="4" t="s">
        <v>456</v>
      </c>
      <c r="B4" s="5" t="n">
        <v>120</v>
      </c>
    </row>
    <row r="5" spans="1:2">
      <c r="A5" s="4" t="s">
        <v>457</v>
      </c>
      <c r="B5" s="5" t="n">
        <v>112</v>
      </c>
    </row>
    <row r="6" spans="1:2">
      <c r="A6" s="4" t="s">
        <v>458</v>
      </c>
      <c r="B6" s="5" t="n">
        <v>101</v>
      </c>
    </row>
    <row r="7" spans="1:2">
      <c r="A7" s="4" t="s">
        <v>459</v>
      </c>
      <c r="B7" s="5" t="n">
        <v>54</v>
      </c>
    </row>
    <row r="8" spans="1:2">
      <c r="A8" s="4" t="s">
        <v>466</v>
      </c>
      <c r="B8" s="6"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8</v>
      </c>
      <c r="D1" s="2" t="s">
        <v>1</v>
      </c>
    </row>
    <row r="2" spans="1:5">
      <c r="B2" s="2" t="s">
        <v>2</v>
      </c>
      <c r="C2" s="2" t="s">
        <v>59</v>
      </c>
      <c r="D2" s="2" t="s">
        <v>2</v>
      </c>
      <c r="E2" s="2" t="s">
        <v>59</v>
      </c>
    </row>
    <row r="3" spans="1:5">
      <c r="A3" s="3" t="s">
        <v>468</v>
      </c>
    </row>
    <row r="4" spans="1:5">
      <c r="A4" s="4" t="s">
        <v>469</v>
      </c>
      <c r="B4" s="6" t="n">
        <v>52</v>
      </c>
      <c r="C4" s="6" t="n">
        <v>53</v>
      </c>
      <c r="D4" s="6" t="n">
        <v>102</v>
      </c>
      <c r="E4" s="6" t="n">
        <v>94</v>
      </c>
    </row>
    <row r="5" spans="1:5">
      <c r="A5" s="4" t="s">
        <v>470</v>
      </c>
      <c r="B5" s="5" t="n">
        <v>8</v>
      </c>
      <c r="C5" s="5" t="n">
        <v>18</v>
      </c>
      <c r="D5" s="5" t="n">
        <v>12</v>
      </c>
      <c r="E5" s="5" t="n">
        <v>26</v>
      </c>
    </row>
    <row r="6" spans="1:5">
      <c r="A6" s="4" t="s">
        <v>471</v>
      </c>
      <c r="B6" s="5" t="n">
        <v>1</v>
      </c>
      <c r="C6" s="5" t="n">
        <v>0</v>
      </c>
      <c r="D6" s="5" t="n">
        <v>0</v>
      </c>
      <c r="E6" s="5" t="n">
        <v>1</v>
      </c>
    </row>
    <row r="7" spans="1:5">
      <c r="A7" s="4" t="s">
        <v>472</v>
      </c>
      <c r="B7" s="5" t="n">
        <v>0</v>
      </c>
      <c r="C7" s="5" t="n">
        <v>0</v>
      </c>
      <c r="D7" s="5" t="n">
        <v>2</v>
      </c>
      <c r="E7" s="5" t="n">
        <v>17</v>
      </c>
    </row>
    <row r="8" spans="1:5">
      <c r="A8" s="4" t="s">
        <v>65</v>
      </c>
      <c r="B8" s="6" t="n">
        <v>61</v>
      </c>
      <c r="C8" s="6" t="n">
        <v>71</v>
      </c>
      <c r="D8" s="6" t="n">
        <v>116</v>
      </c>
      <c r="E8" s="6" t="n">
        <v>1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58</v>
      </c>
      <c r="D1" s="2" t="s">
        <v>1</v>
      </c>
    </row>
    <row r="2" spans="1:5">
      <c r="B2" s="2" t="s">
        <v>2</v>
      </c>
      <c r="C2" s="2" t="s">
        <v>59</v>
      </c>
      <c r="D2" s="2" t="s">
        <v>2</v>
      </c>
      <c r="E2" s="2" t="s">
        <v>59</v>
      </c>
    </row>
    <row r="3" spans="1:5">
      <c r="A3" s="3" t="s">
        <v>347</v>
      </c>
    </row>
    <row r="4" spans="1:5">
      <c r="A4" s="4" t="s">
        <v>472</v>
      </c>
      <c r="B4" s="6" t="n">
        <v>0</v>
      </c>
      <c r="C4" s="6" t="n">
        <v>0</v>
      </c>
      <c r="D4" s="6" t="n">
        <v>2</v>
      </c>
      <c r="E4" s="6" t="n">
        <v>17</v>
      </c>
    </row>
    <row r="5" spans="1:5">
      <c r="A5" s="4" t="s">
        <v>474</v>
      </c>
    </row>
    <row r="6" spans="1:5">
      <c r="A6" s="3" t="s">
        <v>347</v>
      </c>
    </row>
    <row r="7" spans="1:5">
      <c r="A7" s="4" t="s">
        <v>472</v>
      </c>
      <c r="D7" s="6" t="n">
        <v>2</v>
      </c>
    </row>
    <row r="8" spans="1:5">
      <c r="A8" s="4" t="s">
        <v>475</v>
      </c>
    </row>
    <row r="9" spans="1:5">
      <c r="A9" s="3" t="s">
        <v>347</v>
      </c>
    </row>
    <row r="10" spans="1:5">
      <c r="A10" s="4" t="s">
        <v>472</v>
      </c>
      <c r="E10" s="6"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3" t="s">
        <v>477</v>
      </c>
    </row>
    <row r="4" spans="1:5">
      <c r="A4" s="4" t="s">
        <v>478</v>
      </c>
      <c r="B4" s="6" t="n">
        <v>-59000000</v>
      </c>
      <c r="C4" s="6" t="n">
        <v>-63000000</v>
      </c>
      <c r="D4" s="6" t="n">
        <v>-119000000</v>
      </c>
      <c r="E4" s="6" t="n">
        <v>-117000000</v>
      </c>
    </row>
    <row r="5" spans="1:5">
      <c r="A5" s="4" t="s">
        <v>479</v>
      </c>
      <c r="B5" s="5" t="n">
        <v>3000000</v>
      </c>
      <c r="C5" s="5" t="n">
        <v>5000000</v>
      </c>
      <c r="D5" s="5" t="n">
        <v>8000000</v>
      </c>
      <c r="E5" s="5" t="n">
        <v>13000000</v>
      </c>
    </row>
    <row r="6" spans="1:5">
      <c r="A6" s="4" t="s">
        <v>480</v>
      </c>
      <c r="B6" s="5" t="n">
        <v>-56000000</v>
      </c>
      <c r="C6" s="5" t="n">
        <v>-58000000</v>
      </c>
      <c r="D6" s="5" t="n">
        <v>-111000000</v>
      </c>
      <c r="E6" s="5" t="n">
        <v>-104000000</v>
      </c>
    </row>
    <row r="7" spans="1:5">
      <c r="A7" s="3" t="s">
        <v>481</v>
      </c>
    </row>
    <row r="8" spans="1:5">
      <c r="A8" s="4" t="s">
        <v>482</v>
      </c>
      <c r="B8" s="5" t="n">
        <v>17000000</v>
      </c>
      <c r="C8" s="5" t="n">
        <v>20000000</v>
      </c>
      <c r="D8" s="5" t="n">
        <v>33000000</v>
      </c>
      <c r="E8" s="5" t="n">
        <v>40000000</v>
      </c>
    </row>
    <row r="9" spans="1:5">
      <c r="A9" s="4" t="s">
        <v>483</v>
      </c>
      <c r="B9" s="5" t="n">
        <v>-43000000</v>
      </c>
      <c r="C9" s="5" t="n">
        <v>0</v>
      </c>
      <c r="D9" s="5" t="n">
        <v>-43000000</v>
      </c>
      <c r="E9" s="5" t="n">
        <v>0</v>
      </c>
    </row>
    <row r="10" spans="1:5">
      <c r="A10" s="4" t="s">
        <v>484</v>
      </c>
      <c r="B10" s="5" t="n">
        <v>-3000000</v>
      </c>
      <c r="C10" s="5" t="n">
        <v>0</v>
      </c>
      <c r="D10" s="5" t="n">
        <v>-11000000</v>
      </c>
      <c r="E10" s="5" t="n">
        <v>0</v>
      </c>
    </row>
    <row r="11" spans="1:5">
      <c r="A11" s="4" t="s">
        <v>485</v>
      </c>
      <c r="B11" s="5" t="n">
        <v>-7000000</v>
      </c>
      <c r="C11" s="5" t="n">
        <v>11000000</v>
      </c>
      <c r="D11" s="5" t="n">
        <v>-11000000</v>
      </c>
      <c r="E11" s="5" t="n">
        <v>0</v>
      </c>
    </row>
    <row r="12" spans="1:5">
      <c r="A12" s="4" t="s">
        <v>486</v>
      </c>
      <c r="B12" s="5" t="n">
        <v>-3000000</v>
      </c>
      <c r="C12" s="5" t="n">
        <v>-19000000</v>
      </c>
      <c r="D12" s="5" t="n">
        <v>-7000000</v>
      </c>
      <c r="E12" s="5" t="n">
        <v>-23000000</v>
      </c>
    </row>
    <row r="13" spans="1:5">
      <c r="A13" s="4" t="s">
        <v>487</v>
      </c>
      <c r="B13" s="5" t="n">
        <v>0</v>
      </c>
      <c r="C13" s="5" t="n">
        <v>0</v>
      </c>
      <c r="D13" s="5" t="n">
        <v>1000000</v>
      </c>
      <c r="E13" s="5" t="n">
        <v>1000000</v>
      </c>
    </row>
    <row r="14" spans="1:5">
      <c r="A14" s="4" t="s">
        <v>488</v>
      </c>
      <c r="B14" s="5" t="n">
        <v>16000000</v>
      </c>
      <c r="C14" s="5" t="n">
        <v>0</v>
      </c>
      <c r="D14" s="5" t="n">
        <v>15000000</v>
      </c>
      <c r="E14" s="5" t="n">
        <v>0</v>
      </c>
    </row>
    <row r="15" spans="1:5">
      <c r="A15" s="4" t="s">
        <v>489</v>
      </c>
      <c r="B15" s="5" t="n">
        <v>2000000</v>
      </c>
      <c r="C15" s="5" t="n">
        <v>1000000</v>
      </c>
      <c r="D15" s="5" t="n">
        <v>11000000</v>
      </c>
      <c r="E15" s="5" t="n">
        <v>-2000000</v>
      </c>
    </row>
    <row r="16" spans="1:5">
      <c r="A16" s="4" t="s">
        <v>490</v>
      </c>
      <c r="B16" s="6" t="n">
        <v>-21000000</v>
      </c>
      <c r="C16" s="6" t="n">
        <v>13000000</v>
      </c>
      <c r="D16" s="6" t="n">
        <v>-12000000</v>
      </c>
      <c r="E16" s="6" t="n">
        <v>16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8</v>
      </c>
      <c r="D1" s="2" t="s">
        <v>1</v>
      </c>
    </row>
    <row r="2" spans="1:5">
      <c r="B2" s="2" t="s">
        <v>2</v>
      </c>
      <c r="C2" s="2" t="s">
        <v>59</v>
      </c>
      <c r="D2" s="2" t="s">
        <v>2</v>
      </c>
      <c r="E2" s="2" t="s">
        <v>59</v>
      </c>
    </row>
    <row r="3" spans="1:5">
      <c r="A3" s="3" t="s">
        <v>492</v>
      </c>
    </row>
    <row r="4" spans="1:5">
      <c r="A4" s="4" t="s">
        <v>485</v>
      </c>
      <c r="B4" s="6" t="n">
        <v>-7</v>
      </c>
      <c r="C4" s="6" t="n">
        <v>11</v>
      </c>
      <c r="D4" s="6" t="n">
        <v>-11</v>
      </c>
      <c r="E4" s="6" t="n">
        <v>0</v>
      </c>
    </row>
    <row r="5" spans="1:5">
      <c r="A5" s="4" t="s">
        <v>493</v>
      </c>
      <c r="B5" s="6" t="n">
        <v>-3</v>
      </c>
      <c r="C5" s="6" t="n">
        <v>-19</v>
      </c>
      <c r="D5" s="6" t="n">
        <v>-7</v>
      </c>
      <c r="E5" s="5" t="n">
        <v>-23</v>
      </c>
    </row>
    <row r="6" spans="1:5">
      <c r="A6" s="4" t="s">
        <v>494</v>
      </c>
    </row>
    <row r="7" spans="1:5">
      <c r="A7" s="3" t="s">
        <v>492</v>
      </c>
    </row>
    <row r="8" spans="1:5">
      <c r="A8" s="4" t="s">
        <v>493</v>
      </c>
      <c r="E8" s="6"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8</v>
      </c>
      <c r="D1" s="2" t="s">
        <v>1</v>
      </c>
    </row>
    <row r="2" spans="1:5">
      <c r="B2" s="2" t="s">
        <v>2</v>
      </c>
      <c r="C2" s="2" t="s">
        <v>59</v>
      </c>
      <c r="D2" s="2" t="s">
        <v>2</v>
      </c>
      <c r="E2" s="2" t="s">
        <v>59</v>
      </c>
    </row>
    <row r="3" spans="1:5">
      <c r="A3" s="3" t="s">
        <v>496</v>
      </c>
    </row>
    <row r="4" spans="1:5">
      <c r="A4" s="4" t="s">
        <v>497</v>
      </c>
      <c r="B4" s="6" t="n">
        <v>207</v>
      </c>
      <c r="C4" s="6" t="n">
        <v>180</v>
      </c>
      <c r="D4" s="6" t="n">
        <v>358</v>
      </c>
      <c r="E4" s="6" t="n">
        <v>297</v>
      </c>
    </row>
    <row r="5" spans="1:5">
      <c r="A5" s="4" t="s">
        <v>498</v>
      </c>
      <c r="B5" s="8" t="n">
        <v>164.9</v>
      </c>
      <c r="C5" s="8" t="n">
        <v>162.2</v>
      </c>
      <c r="D5" s="8" t="n">
        <v>164.4</v>
      </c>
      <c r="E5" s="8" t="n">
        <v>161.7</v>
      </c>
    </row>
    <row r="6" spans="1:5">
      <c r="A6" s="4" t="s">
        <v>499</v>
      </c>
      <c r="B6" s="7" t="n">
        <v>1.25</v>
      </c>
      <c r="C6" s="7" t="n">
        <v>1.11</v>
      </c>
      <c r="D6" s="7" t="n">
        <v>2.18</v>
      </c>
      <c r="E6" s="7" t="n">
        <v>1.83</v>
      </c>
    </row>
    <row r="7" spans="1:5">
      <c r="A7" s="3" t="s">
        <v>500</v>
      </c>
    </row>
    <row r="8" spans="1:5">
      <c r="A8" s="4" t="s">
        <v>497</v>
      </c>
      <c r="B8" s="6" t="n">
        <v>207</v>
      </c>
      <c r="C8" s="6" t="n">
        <v>180</v>
      </c>
      <c r="D8" s="6" t="n">
        <v>358</v>
      </c>
      <c r="E8" s="6" t="n">
        <v>297</v>
      </c>
    </row>
    <row r="9" spans="1:5">
      <c r="A9" s="4" t="s">
        <v>498</v>
      </c>
      <c r="B9" s="8" t="n">
        <v>164.9</v>
      </c>
      <c r="C9" s="8" t="n">
        <v>162.2</v>
      </c>
      <c r="D9" s="8" t="n">
        <v>164.4</v>
      </c>
      <c r="E9" s="8" t="n">
        <v>161.7</v>
      </c>
    </row>
    <row r="10" spans="1:5">
      <c r="A10" s="3" t="s">
        <v>501</v>
      </c>
    </row>
    <row r="11" spans="1:5">
      <c r="A11" s="4" t="s">
        <v>502</v>
      </c>
      <c r="B11" s="8" t="n">
        <v>4.6</v>
      </c>
      <c r="C11" s="8" t="n">
        <v>3.8</v>
      </c>
      <c r="D11" s="8" t="n">
        <v>4.7</v>
      </c>
      <c r="E11" s="5" t="n">
        <v>4</v>
      </c>
    </row>
    <row r="12" spans="1:5">
      <c r="A12" s="4" t="s">
        <v>503</v>
      </c>
      <c r="B12" s="8" t="n">
        <v>6.6</v>
      </c>
      <c r="C12" s="8" t="n">
        <v>5.7</v>
      </c>
      <c r="D12" s="8" t="n">
        <v>6.2</v>
      </c>
      <c r="E12" s="8" t="n">
        <v>5.4</v>
      </c>
    </row>
    <row r="13" spans="1:5">
      <c r="A13" s="4" t="s">
        <v>504</v>
      </c>
      <c r="B13" s="8" t="n">
        <v>176.1</v>
      </c>
      <c r="C13" s="8" t="n">
        <v>171.7</v>
      </c>
      <c r="D13" s="8" t="n">
        <v>175.3</v>
      </c>
      <c r="E13" s="8" t="n">
        <v>171.1</v>
      </c>
    </row>
    <row r="14" spans="1:5">
      <c r="A14" s="4" t="s">
        <v>505</v>
      </c>
      <c r="B14" s="7" t="n">
        <v>1.18</v>
      </c>
      <c r="C14" s="7" t="n">
        <v>1.05</v>
      </c>
      <c r="D14" s="7" t="n">
        <v>2.04</v>
      </c>
      <c r="E14" s="7" t="n">
        <v>1.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8</v>
      </c>
      <c r="D1" s="2" t="s">
        <v>1</v>
      </c>
    </row>
    <row r="2" spans="1:5">
      <c r="B2" s="2" t="s">
        <v>2</v>
      </c>
      <c r="C2" s="2" t="s">
        <v>59</v>
      </c>
      <c r="D2" s="2" t="s">
        <v>2</v>
      </c>
      <c r="E2" s="2" t="s">
        <v>59</v>
      </c>
    </row>
    <row r="3" spans="1:5">
      <c r="A3" s="4" t="s">
        <v>507</v>
      </c>
    </row>
    <row r="4" spans="1:5">
      <c r="A4" s="3" t="s">
        <v>508</v>
      </c>
    </row>
    <row r="5" spans="1:5">
      <c r="A5" s="4" t="s">
        <v>509</v>
      </c>
      <c r="B5" s="6" t="n">
        <v>800000000</v>
      </c>
      <c r="D5" s="6" t="n">
        <v>800000000</v>
      </c>
    </row>
    <row r="6" spans="1:5">
      <c r="A6" s="4" t="s">
        <v>510</v>
      </c>
      <c r="B6" s="4" t="s">
        <v>511</v>
      </c>
      <c r="D6" s="4" t="s">
        <v>511</v>
      </c>
    </row>
    <row r="7" spans="1:5">
      <c r="A7" s="4" t="s">
        <v>512</v>
      </c>
    </row>
    <row r="8" spans="1:5">
      <c r="A8" s="3" t="s">
        <v>508</v>
      </c>
    </row>
    <row r="9" spans="1:5">
      <c r="A9" s="4" t="s">
        <v>513</v>
      </c>
      <c r="B9" s="8" t="n">
        <v>0.5</v>
      </c>
      <c r="C9" s="8" t="n">
        <v>1.4</v>
      </c>
      <c r="D9" s="8" t="n">
        <v>0.5</v>
      </c>
      <c r="E9" s="8" t="n">
        <v>2.9</v>
      </c>
    </row>
    <row r="10" spans="1:5">
      <c r="A10" s="4" t="s">
        <v>514</v>
      </c>
    </row>
    <row r="11" spans="1:5">
      <c r="A11" s="3" t="s">
        <v>508</v>
      </c>
    </row>
    <row r="12" spans="1:5">
      <c r="A12" s="4" t="s">
        <v>513</v>
      </c>
      <c r="B12" s="8" t="n">
        <v>0.3</v>
      </c>
      <c r="C12" s="8" t="n">
        <v>1.2</v>
      </c>
      <c r="D12" s="8" t="n">
        <v>0.3</v>
      </c>
      <c r="E12" s="8"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95</v>
      </c>
    </row>
    <row r="2" spans="1:3">
      <c r="A2" s="3" t="s">
        <v>208</v>
      </c>
    </row>
    <row r="3" spans="1:3">
      <c r="A3" s="4" t="s">
        <v>181</v>
      </c>
      <c r="B3" s="6" t="n">
        <v>1264</v>
      </c>
      <c r="C3" s="6" t="n">
        <v>1344</v>
      </c>
    </row>
    <row r="4" spans="1:3">
      <c r="A4" s="4" t="s">
        <v>516</v>
      </c>
      <c r="B4" s="5" t="n">
        <v>-58</v>
      </c>
      <c r="C4" s="5" t="n">
        <v>-51</v>
      </c>
    </row>
    <row r="5" spans="1:3">
      <c r="A5" s="4" t="s">
        <v>100</v>
      </c>
      <c r="B5" s="6" t="n">
        <v>1206</v>
      </c>
      <c r="C5" s="6" t="n">
        <v>1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95</v>
      </c>
    </row>
    <row r="2" spans="1:3">
      <c r="A2" s="3" t="s">
        <v>518</v>
      </c>
    </row>
    <row r="3" spans="1:3">
      <c r="A3" s="4" t="s">
        <v>519</v>
      </c>
      <c r="B3" s="6" t="n">
        <v>233</v>
      </c>
      <c r="C3" s="6" t="n">
        <v>206</v>
      </c>
    </row>
    <row r="4" spans="1:3">
      <c r="A4" s="4" t="s">
        <v>520</v>
      </c>
      <c r="B4" s="5" t="n">
        <v>335</v>
      </c>
      <c r="C4" s="5" t="n">
        <v>293</v>
      </c>
    </row>
    <row r="5" spans="1:3">
      <c r="A5" s="4" t="s">
        <v>521</v>
      </c>
      <c r="B5" s="5" t="n">
        <v>568</v>
      </c>
      <c r="C5" s="5" t="n">
        <v>499</v>
      </c>
    </row>
    <row r="6" spans="1:3">
      <c r="A6" s="4" t="s">
        <v>522</v>
      </c>
      <c r="B6" s="5" t="n">
        <v>-144</v>
      </c>
      <c r="C6" s="5" t="n">
        <v>-143</v>
      </c>
    </row>
    <row r="7" spans="1:3">
      <c r="A7" s="4" t="s">
        <v>102</v>
      </c>
      <c r="B7" s="6" t="n">
        <v>424</v>
      </c>
      <c r="C7" s="6" t="n">
        <v>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3</v>
      </c>
      <c r="B1" s="2" t="s">
        <v>2</v>
      </c>
      <c r="C1" s="2" t="s">
        <v>95</v>
      </c>
    </row>
    <row r="2" spans="1:3">
      <c r="A2" s="3" t="s">
        <v>524</v>
      </c>
    </row>
    <row r="3" spans="1:3">
      <c r="A3" s="4" t="s">
        <v>406</v>
      </c>
      <c r="B3" s="6" t="n">
        <v>37</v>
      </c>
      <c r="C3" s="6" t="n">
        <v>30</v>
      </c>
    </row>
    <row r="4" spans="1:3">
      <c r="A4" s="4" t="s">
        <v>525</v>
      </c>
      <c r="B4" s="5" t="n">
        <v>106</v>
      </c>
      <c r="C4" s="5" t="n">
        <v>138</v>
      </c>
    </row>
    <row r="5" spans="1:3">
      <c r="A5" s="4" t="s">
        <v>489</v>
      </c>
      <c r="B5" s="5" t="n">
        <v>181</v>
      </c>
      <c r="C5" s="5" t="n">
        <v>186</v>
      </c>
    </row>
    <row r="6" spans="1:3">
      <c r="A6" s="4" t="s">
        <v>103</v>
      </c>
      <c r="B6" s="6" t="n">
        <v>324</v>
      </c>
      <c r="C6" s="6" t="n">
        <v>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
    <col customWidth="1" max="3" min="3" width="44"/>
    <col customWidth="1" max="4" min="4" width="46"/>
    <col customWidth="1" max="5" min="5" width="18"/>
    <col customWidth="1" max="6" min="6" width="25"/>
  </cols>
  <sheetData>
    <row r="1" spans="1:6">
      <c r="A1" s="1" t="s">
        <v>136</v>
      </c>
      <c r="B1" s="2" t="s">
        <v>137</v>
      </c>
      <c r="C1" s="2" t="s">
        <v>138</v>
      </c>
      <c r="D1" s="2" t="s">
        <v>139</v>
      </c>
      <c r="E1" s="2" t="s">
        <v>140</v>
      </c>
      <c r="F1" s="2" t="s">
        <v>141</v>
      </c>
    </row>
    <row r="2" spans="1:6">
      <c r="A2" s="4" t="s">
        <v>142</v>
      </c>
      <c r="C2" s="8" t="n">
        <v>161.6</v>
      </c>
    </row>
    <row r="3" spans="1:6">
      <c r="A3" s="4" t="s">
        <v>143</v>
      </c>
      <c r="C3" s="6" t="n">
        <v>353</v>
      </c>
      <c r="D3" s="6" t="n">
        <v>-2562</v>
      </c>
      <c r="E3" s="6" t="n">
        <v>467</v>
      </c>
      <c r="F3" s="6" t="n">
        <v>15</v>
      </c>
    </row>
    <row r="4" spans="1:6">
      <c r="A4" s="3" t="s">
        <v>144</v>
      </c>
    </row>
    <row r="5" spans="1:6">
      <c r="A5" s="4" t="s">
        <v>74</v>
      </c>
      <c r="E5" s="5" t="n">
        <v>117</v>
      </c>
    </row>
    <row r="6" spans="1:6">
      <c r="A6" s="4" t="s">
        <v>145</v>
      </c>
      <c r="D6" s="5" t="n">
        <v>54</v>
      </c>
    </row>
    <row r="7" spans="1:6">
      <c r="A7" s="4" t="s">
        <v>146</v>
      </c>
      <c r="C7" s="8" t="n">
        <v>1.7</v>
      </c>
    </row>
    <row r="8" spans="1:6">
      <c r="A8" s="4" t="s">
        <v>147</v>
      </c>
      <c r="C8" s="6" t="n">
        <v>53</v>
      </c>
    </row>
    <row r="9" spans="1:6">
      <c r="A9" s="4" t="s">
        <v>148</v>
      </c>
      <c r="C9" s="8" t="n">
        <v>-0.6</v>
      </c>
    </row>
    <row r="10" spans="1:6">
      <c r="A10" s="4" t="s">
        <v>149</v>
      </c>
      <c r="E10" s="5" t="n">
        <v>-66</v>
      </c>
    </row>
    <row r="11" spans="1:6">
      <c r="A11" s="4" t="s">
        <v>150</v>
      </c>
      <c r="C11" s="6" t="n">
        <v>17</v>
      </c>
    </row>
    <row r="12" spans="1:6">
      <c r="A12" s="4" t="s">
        <v>151</v>
      </c>
      <c r="E12" s="5" t="n">
        <v>-84</v>
      </c>
    </row>
    <row r="13" spans="1:6">
      <c r="A13" s="4" t="s">
        <v>152</v>
      </c>
      <c r="C13" s="8" t="n">
        <v>162.7</v>
      </c>
    </row>
    <row r="14" spans="1:6">
      <c r="A14" s="4" t="s">
        <v>153</v>
      </c>
      <c r="C14" s="6" t="n">
        <v>423</v>
      </c>
      <c r="D14" s="5" t="n">
        <v>-2508</v>
      </c>
      <c r="E14" s="5" t="n">
        <v>531</v>
      </c>
      <c r="F14" s="5" t="n">
        <v>15</v>
      </c>
    </row>
    <row r="15" spans="1:6">
      <c r="A15" s="4" t="s">
        <v>142</v>
      </c>
      <c r="C15" s="8" t="n">
        <v>161.6</v>
      </c>
    </row>
    <row r="16" spans="1:6">
      <c r="A16" s="4" t="s">
        <v>143</v>
      </c>
      <c r="C16" s="6" t="n">
        <v>353</v>
      </c>
      <c r="D16" s="5" t="n">
        <v>-2562</v>
      </c>
      <c r="E16" s="5" t="n">
        <v>467</v>
      </c>
      <c r="F16" s="5" t="n">
        <v>15</v>
      </c>
    </row>
    <row r="17" spans="1:6">
      <c r="A17" s="3" t="s">
        <v>144</v>
      </c>
    </row>
    <row r="18" spans="1:6">
      <c r="A18" s="4" t="s">
        <v>74</v>
      </c>
      <c r="B18" s="6" t="n">
        <v>298</v>
      </c>
    </row>
    <row r="19" spans="1:6">
      <c r="A19" s="4" t="s">
        <v>145</v>
      </c>
      <c r="B19" s="5" t="n">
        <v>-18</v>
      </c>
    </row>
    <row r="20" spans="1:6">
      <c r="A20" s="4" t="s">
        <v>154</v>
      </c>
      <c r="B20" s="5" t="n">
        <v>1</v>
      </c>
    </row>
    <row r="21" spans="1:6">
      <c r="A21" s="4" t="s">
        <v>155</v>
      </c>
      <c r="C21" s="8" t="n">
        <v>162.8</v>
      </c>
    </row>
    <row r="22" spans="1:6">
      <c r="A22" s="4" t="s">
        <v>156</v>
      </c>
      <c r="C22" s="6" t="n">
        <v>446</v>
      </c>
      <c r="D22" s="5" t="n">
        <v>-2580</v>
      </c>
      <c r="E22" s="5" t="n">
        <v>627</v>
      </c>
      <c r="F22" s="5" t="n">
        <v>15</v>
      </c>
    </row>
    <row r="23" spans="1:6">
      <c r="A23" s="4" t="s">
        <v>152</v>
      </c>
      <c r="C23" s="8" t="n">
        <v>162.7</v>
      </c>
    </row>
    <row r="24" spans="1:6">
      <c r="A24" s="4" t="s">
        <v>157</v>
      </c>
      <c r="C24" s="6" t="n">
        <v>423</v>
      </c>
      <c r="D24" s="5" t="n">
        <v>-2508</v>
      </c>
      <c r="E24" s="5" t="n">
        <v>531</v>
      </c>
      <c r="F24" s="5" t="n">
        <v>15</v>
      </c>
    </row>
    <row r="25" spans="1:6">
      <c r="A25" s="3" t="s">
        <v>144</v>
      </c>
    </row>
    <row r="26" spans="1:6">
      <c r="A26" s="4" t="s">
        <v>74</v>
      </c>
      <c r="B26" s="5" t="n">
        <v>181</v>
      </c>
      <c r="E26" s="5" t="n">
        <v>180</v>
      </c>
      <c r="F26" s="5" t="n">
        <v>1</v>
      </c>
    </row>
    <row r="27" spans="1:6">
      <c r="A27" s="4" t="s">
        <v>145</v>
      </c>
      <c r="B27" s="5" t="n">
        <v>-72</v>
      </c>
      <c r="D27" s="5" t="n">
        <v>-72</v>
      </c>
    </row>
    <row r="28" spans="1:6">
      <c r="A28" s="4" t="s">
        <v>146</v>
      </c>
      <c r="C28" s="8" t="n">
        <v>0.1</v>
      </c>
    </row>
    <row r="29" spans="1:6">
      <c r="A29" s="4" t="s">
        <v>147</v>
      </c>
      <c r="C29" s="6" t="n">
        <v>6</v>
      </c>
    </row>
    <row r="30" spans="1:6">
      <c r="A30" s="4" t="s">
        <v>150</v>
      </c>
      <c r="C30" s="6" t="n">
        <v>17</v>
      </c>
    </row>
    <row r="31" spans="1:6">
      <c r="A31" s="4" t="s">
        <v>151</v>
      </c>
      <c r="E31" s="5" t="n">
        <v>-84</v>
      </c>
    </row>
    <row r="32" spans="1:6">
      <c r="A32" s="4" t="s">
        <v>154</v>
      </c>
      <c r="F32" s="5" t="n">
        <v>-1</v>
      </c>
    </row>
    <row r="33" spans="1:6">
      <c r="A33" s="4" t="s">
        <v>155</v>
      </c>
      <c r="C33" s="8" t="n">
        <v>162.8</v>
      </c>
    </row>
    <row r="34" spans="1:6">
      <c r="A34" s="4" t="s">
        <v>156</v>
      </c>
      <c r="C34" s="6" t="n">
        <v>446</v>
      </c>
      <c r="D34" s="5" t="n">
        <v>-2580</v>
      </c>
      <c r="E34" s="5" t="n">
        <v>627</v>
      </c>
      <c r="F34" s="5" t="n">
        <v>15</v>
      </c>
    </row>
    <row r="35" spans="1:6">
      <c r="A35" s="4" t="s">
        <v>158</v>
      </c>
      <c r="C35" s="5" t="n">
        <v>164</v>
      </c>
    </row>
    <row r="36" spans="1:6">
      <c r="A36" s="4" t="s">
        <v>159</v>
      </c>
      <c r="B36" s="5" t="n">
        <v>-1276</v>
      </c>
      <c r="C36" s="6" t="n">
        <v>421</v>
      </c>
      <c r="D36" s="5" t="n">
        <v>-2765</v>
      </c>
      <c r="E36" s="5" t="n">
        <v>1051</v>
      </c>
      <c r="F36" s="5" t="n">
        <v>17</v>
      </c>
    </row>
    <row r="37" spans="1:6">
      <c r="A37" s="3" t="s">
        <v>144</v>
      </c>
    </row>
    <row r="38" spans="1:6">
      <c r="A38" s="4" t="s">
        <v>74</v>
      </c>
      <c r="E38" s="5" t="n">
        <v>151</v>
      </c>
      <c r="F38" s="5" t="n">
        <v>1</v>
      </c>
    </row>
    <row r="39" spans="1:6">
      <c r="A39" s="4" t="s">
        <v>145</v>
      </c>
      <c r="D39" s="5" t="n">
        <v>41</v>
      </c>
    </row>
    <row r="40" spans="1:6">
      <c r="A40" s="4" t="s">
        <v>146</v>
      </c>
      <c r="C40" s="8" t="n">
        <v>1.2</v>
      </c>
    </row>
    <row r="41" spans="1:6">
      <c r="A41" s="4" t="s">
        <v>147</v>
      </c>
      <c r="C41" s="6" t="n">
        <v>45</v>
      </c>
    </row>
    <row r="42" spans="1:6">
      <c r="A42" s="4" t="s">
        <v>148</v>
      </c>
      <c r="C42" s="8" t="n">
        <v>-1.2</v>
      </c>
    </row>
    <row r="43" spans="1:6">
      <c r="A43" s="4" t="s">
        <v>149</v>
      </c>
      <c r="E43" s="5" t="n">
        <v>-145</v>
      </c>
    </row>
    <row r="44" spans="1:6">
      <c r="A44" s="4" t="s">
        <v>150</v>
      </c>
      <c r="C44" s="6" t="n">
        <v>27</v>
      </c>
    </row>
    <row r="45" spans="1:6">
      <c r="A45" s="4" t="s">
        <v>160</v>
      </c>
      <c r="C45" s="8" t="n">
        <v>1.4</v>
      </c>
    </row>
    <row r="46" spans="1:6">
      <c r="A46" s="4" t="s">
        <v>161</v>
      </c>
      <c r="C46" s="6" t="n">
        <v>160</v>
      </c>
    </row>
    <row r="47" spans="1:6">
      <c r="A47" s="4" t="s">
        <v>151</v>
      </c>
      <c r="E47" s="5" t="n">
        <v>-94</v>
      </c>
    </row>
    <row r="48" spans="1:6">
      <c r="A48" s="4" t="s">
        <v>162</v>
      </c>
      <c r="C48" s="8" t="n">
        <v>165.4</v>
      </c>
    </row>
    <row r="49" spans="1:6">
      <c r="A49" s="4" t="s">
        <v>163</v>
      </c>
      <c r="C49" s="6" t="n">
        <v>653</v>
      </c>
      <c r="D49" s="5" t="n">
        <v>-2724</v>
      </c>
      <c r="E49" s="5" t="n">
        <v>963</v>
      </c>
      <c r="F49" s="5" t="n">
        <v>18</v>
      </c>
    </row>
    <row r="50" spans="1:6">
      <c r="A50" s="4" t="s">
        <v>158</v>
      </c>
      <c r="C50" s="5" t="n">
        <v>164</v>
      </c>
    </row>
    <row r="51" spans="1:6">
      <c r="A51" s="4" t="s">
        <v>159</v>
      </c>
      <c r="B51" s="5" t="n">
        <v>-1276</v>
      </c>
      <c r="C51" s="6" t="n">
        <v>421</v>
      </c>
      <c r="D51" s="5" t="n">
        <v>-2765</v>
      </c>
      <c r="E51" s="5" t="n">
        <v>1051</v>
      </c>
      <c r="F51" s="5" t="n">
        <v>17</v>
      </c>
    </row>
    <row r="52" spans="1:6">
      <c r="A52" s="3" t="s">
        <v>144</v>
      </c>
    </row>
    <row r="53" spans="1:6">
      <c r="A53" s="4" t="s">
        <v>74</v>
      </c>
      <c r="B53" s="5" t="n">
        <v>360</v>
      </c>
    </row>
    <row r="54" spans="1:6">
      <c r="A54" s="4" t="s">
        <v>145</v>
      </c>
      <c r="B54" s="6" t="n">
        <v>28</v>
      </c>
    </row>
    <row r="55" spans="1:6">
      <c r="A55" s="4" t="s">
        <v>148</v>
      </c>
      <c r="B55" s="8" t="n">
        <v>-1.4</v>
      </c>
    </row>
    <row r="56" spans="1:6">
      <c r="A56" s="4" t="s">
        <v>154</v>
      </c>
      <c r="B56" s="6" t="n">
        <v>3</v>
      </c>
    </row>
    <row r="57" spans="1:6">
      <c r="A57" s="4" t="s">
        <v>164</v>
      </c>
      <c r="C57" s="8" t="n">
        <v>165.7</v>
      </c>
    </row>
    <row r="58" spans="1:6">
      <c r="A58" s="4" t="s">
        <v>165</v>
      </c>
      <c r="B58" s="5" t="n">
        <v>-954</v>
      </c>
      <c r="C58" s="6" t="n">
        <v>716</v>
      </c>
      <c r="D58" s="5" t="n">
        <v>-2737</v>
      </c>
      <c r="E58" s="5" t="n">
        <v>1051</v>
      </c>
      <c r="F58" s="5" t="n">
        <v>16</v>
      </c>
    </row>
    <row r="59" spans="1:6">
      <c r="A59" s="4" t="s">
        <v>162</v>
      </c>
      <c r="C59" s="8" t="n">
        <v>165.4</v>
      </c>
    </row>
    <row r="60" spans="1:6">
      <c r="A60" s="4" t="s">
        <v>166</v>
      </c>
      <c r="C60" s="6" t="n">
        <v>653</v>
      </c>
      <c r="D60" s="5" t="n">
        <v>-2724</v>
      </c>
      <c r="E60" s="5" t="n">
        <v>963</v>
      </c>
      <c r="F60" s="5" t="n">
        <v>18</v>
      </c>
    </row>
    <row r="61" spans="1:6">
      <c r="A61" s="3" t="s">
        <v>144</v>
      </c>
    </row>
    <row r="62" spans="1:6">
      <c r="A62" s="4" t="s">
        <v>74</v>
      </c>
      <c r="B62" s="5" t="n">
        <v>208</v>
      </c>
      <c r="E62" s="5" t="n">
        <v>207</v>
      </c>
      <c r="F62" s="5" t="n">
        <v>1</v>
      </c>
    </row>
    <row r="63" spans="1:6">
      <c r="A63" s="4" t="s">
        <v>145</v>
      </c>
      <c r="B63" s="6" t="n">
        <v>-13</v>
      </c>
      <c r="D63" s="5" t="n">
        <v>-13</v>
      </c>
    </row>
    <row r="64" spans="1:6">
      <c r="A64" s="4" t="s">
        <v>146</v>
      </c>
      <c r="C64" s="8" t="n">
        <v>0.5</v>
      </c>
    </row>
    <row r="65" spans="1:6">
      <c r="A65" s="4" t="s">
        <v>147</v>
      </c>
      <c r="C65" s="6" t="n">
        <v>33</v>
      </c>
    </row>
    <row r="66" spans="1:6">
      <c r="A66" s="4" t="s">
        <v>148</v>
      </c>
      <c r="B66" s="8" t="n">
        <v>-0.2</v>
      </c>
      <c r="C66" s="8" t="n">
        <v>-0.2</v>
      </c>
    </row>
    <row r="67" spans="1:6">
      <c r="A67" s="4" t="s">
        <v>149</v>
      </c>
      <c r="E67" s="5" t="n">
        <v>-25</v>
      </c>
    </row>
    <row r="68" spans="1:6">
      <c r="A68" s="4" t="s">
        <v>150</v>
      </c>
      <c r="C68" s="6" t="n">
        <v>30</v>
      </c>
    </row>
    <row r="69" spans="1:6">
      <c r="A69" s="4" t="s">
        <v>151</v>
      </c>
      <c r="E69" s="5" t="n">
        <v>-94</v>
      </c>
    </row>
    <row r="70" spans="1:6">
      <c r="A70" s="4" t="s">
        <v>154</v>
      </c>
      <c r="F70" s="5" t="n">
        <v>-3</v>
      </c>
    </row>
    <row r="71" spans="1:6">
      <c r="A71" s="4" t="s">
        <v>164</v>
      </c>
      <c r="C71" s="8" t="n">
        <v>165.7</v>
      </c>
    </row>
    <row r="72" spans="1:6">
      <c r="A72" s="4" t="s">
        <v>165</v>
      </c>
      <c r="B72" s="6" t="n">
        <v>-954</v>
      </c>
      <c r="C72" s="6" t="n">
        <v>716</v>
      </c>
      <c r="D72" s="6" t="n">
        <v>-2737</v>
      </c>
      <c r="E72" s="6" t="n">
        <v>1051</v>
      </c>
      <c r="F72" s="6" t="n">
        <v>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58</v>
      </c>
      <c r="D1" s="2" t="s">
        <v>1</v>
      </c>
    </row>
    <row r="2" spans="1:6">
      <c r="B2" s="2" t="s">
        <v>2</v>
      </c>
      <c r="C2" s="2" t="s">
        <v>59</v>
      </c>
      <c r="D2" s="2" t="s">
        <v>2</v>
      </c>
      <c r="E2" s="2" t="s">
        <v>59</v>
      </c>
      <c r="F2" s="2" t="s">
        <v>95</v>
      </c>
    </row>
    <row r="3" spans="1:6">
      <c r="A3" s="3" t="s">
        <v>527</v>
      </c>
    </row>
    <row r="4" spans="1:6">
      <c r="A4" s="4" t="s">
        <v>528</v>
      </c>
      <c r="B4" s="6" t="n">
        <v>10</v>
      </c>
      <c r="D4" s="6" t="n">
        <v>10</v>
      </c>
      <c r="F4" s="6" t="n">
        <v>10</v>
      </c>
    </row>
    <row r="5" spans="1:6">
      <c r="A5" s="4" t="s">
        <v>529</v>
      </c>
      <c r="B5" s="5" t="n">
        <v>377</v>
      </c>
      <c r="D5" s="5" t="n">
        <v>377</v>
      </c>
      <c r="F5" s="5" t="n">
        <v>362</v>
      </c>
    </row>
    <row r="6" spans="1:6">
      <c r="A6" s="4" t="s">
        <v>530</v>
      </c>
      <c r="B6" s="5" t="n">
        <v>1938</v>
      </c>
      <c r="D6" s="5" t="n">
        <v>1938</v>
      </c>
      <c r="F6" s="5" t="n">
        <v>1886</v>
      </c>
    </row>
    <row r="7" spans="1:6">
      <c r="A7" s="4" t="s">
        <v>531</v>
      </c>
      <c r="B7" s="5" t="n">
        <v>2325</v>
      </c>
      <c r="D7" s="5" t="n">
        <v>2325</v>
      </c>
      <c r="F7" s="5" t="n">
        <v>2258</v>
      </c>
    </row>
    <row r="8" spans="1:6">
      <c r="A8" s="4" t="s">
        <v>532</v>
      </c>
      <c r="B8" s="5" t="n">
        <v>-1385</v>
      </c>
      <c r="D8" s="5" t="n">
        <v>-1385</v>
      </c>
      <c r="F8" s="5" t="n">
        <v>-1363</v>
      </c>
    </row>
    <row r="9" spans="1:6">
      <c r="A9" s="4" t="s">
        <v>105</v>
      </c>
      <c r="B9" s="5" t="n">
        <v>940</v>
      </c>
      <c r="D9" s="5" t="n">
        <v>940</v>
      </c>
      <c r="F9" s="6" t="n">
        <v>895</v>
      </c>
    </row>
    <row r="10" spans="1:6">
      <c r="A10" s="4" t="s">
        <v>533</v>
      </c>
      <c r="B10" s="6" t="n">
        <v>44</v>
      </c>
      <c r="C10" s="6" t="n">
        <v>43</v>
      </c>
      <c r="D10" s="6" t="n">
        <v>89</v>
      </c>
      <c r="E10" s="6" t="n">
        <v>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95</v>
      </c>
    </row>
    <row r="2" spans="1:3">
      <c r="A2" s="3" t="s">
        <v>208</v>
      </c>
    </row>
    <row r="3" spans="1:3">
      <c r="A3" s="4" t="s">
        <v>535</v>
      </c>
      <c r="B3" s="6" t="n">
        <v>0</v>
      </c>
      <c r="C3" s="6" t="n">
        <v>1</v>
      </c>
    </row>
    <row r="4" spans="1:3">
      <c r="A4" s="4" t="s">
        <v>536</v>
      </c>
      <c r="B4" s="5" t="n">
        <v>42</v>
      </c>
      <c r="C4" s="5" t="n">
        <v>19</v>
      </c>
    </row>
    <row r="5" spans="1:3">
      <c r="A5" s="4" t="s">
        <v>537</v>
      </c>
      <c r="B5" s="5" t="n">
        <v>40</v>
      </c>
      <c r="C5" s="5" t="n">
        <v>62</v>
      </c>
    </row>
    <row r="6" spans="1:3">
      <c r="A6" s="4" t="s">
        <v>538</v>
      </c>
      <c r="B6" s="5" t="n">
        <v>76</v>
      </c>
      <c r="C6" s="5" t="n">
        <v>75</v>
      </c>
    </row>
    <row r="7" spans="1:3">
      <c r="A7" s="4" t="s">
        <v>539</v>
      </c>
      <c r="B7" s="5" t="n">
        <v>17</v>
      </c>
      <c r="C7" s="5" t="n">
        <v>12</v>
      </c>
    </row>
    <row r="8" spans="1:3">
      <c r="A8" s="4" t="s">
        <v>540</v>
      </c>
      <c r="B8" s="6" t="n">
        <v>175</v>
      </c>
      <c r="C8" s="6" t="n">
        <v>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1</v>
      </c>
      <c r="B1" s="2" t="s">
        <v>58</v>
      </c>
      <c r="D1" s="2" t="s">
        <v>1</v>
      </c>
    </row>
    <row r="2" spans="1:5">
      <c r="B2" s="2" t="s">
        <v>2</v>
      </c>
      <c r="C2" s="2" t="s">
        <v>59</v>
      </c>
      <c r="D2" s="2" t="s">
        <v>2</v>
      </c>
      <c r="E2" s="2" t="s">
        <v>59</v>
      </c>
    </row>
    <row r="3" spans="1:5">
      <c r="A3" s="3" t="s">
        <v>542</v>
      </c>
    </row>
    <row r="4" spans="1:5">
      <c r="A4" s="4" t="s">
        <v>488</v>
      </c>
      <c r="B4" s="6" t="n">
        <v>16000000</v>
      </c>
      <c r="C4" s="6" t="n">
        <v>0</v>
      </c>
      <c r="D4" s="6" t="n">
        <v>15000000</v>
      </c>
      <c r="E4" s="6" t="n">
        <v>0</v>
      </c>
    </row>
    <row r="5" spans="1:5">
      <c r="A5" s="4" t="s">
        <v>69</v>
      </c>
      <c r="B5" s="5" t="n">
        <v>3000000</v>
      </c>
      <c r="C5" s="5" t="n">
        <v>-1000000</v>
      </c>
      <c r="D5" s="5" t="n">
        <v>4000000</v>
      </c>
      <c r="E5" s="5" t="n">
        <v>10000000</v>
      </c>
    </row>
    <row r="6" spans="1:5">
      <c r="A6" s="4" t="s">
        <v>189</v>
      </c>
      <c r="B6" s="5" t="n">
        <v>6000000</v>
      </c>
      <c r="D6" s="5" t="n">
        <v>10000000</v>
      </c>
      <c r="E6" s="5" t="n">
        <v>79000000</v>
      </c>
    </row>
    <row r="7" spans="1:5">
      <c r="A7" s="4" t="s">
        <v>543</v>
      </c>
      <c r="B7" s="5" t="n">
        <v>3000000</v>
      </c>
      <c r="D7" s="5" t="n">
        <v>3000000</v>
      </c>
    </row>
    <row r="8" spans="1:5">
      <c r="A8" s="4" t="s">
        <v>484</v>
      </c>
      <c r="B8" s="5" t="n">
        <v>3000000</v>
      </c>
      <c r="C8" s="6" t="n">
        <v>0</v>
      </c>
      <c r="D8" s="5" t="n">
        <v>11000000</v>
      </c>
      <c r="E8" s="6" t="n">
        <v>0</v>
      </c>
    </row>
    <row r="9" spans="1:5">
      <c r="A9" s="4" t="s">
        <v>536</v>
      </c>
    </row>
    <row r="10" spans="1:5">
      <c r="A10" s="3" t="s">
        <v>542</v>
      </c>
    </row>
    <row r="11" spans="1:5">
      <c r="A11" s="4" t="s">
        <v>488</v>
      </c>
      <c r="B11" s="6" t="n">
        <v>15000000</v>
      </c>
      <c r="D11" s="6" t="n">
        <v>14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v>
      </c>
      <c r="C1" s="2" t="s">
        <v>95</v>
      </c>
    </row>
    <row r="2" spans="1:3">
      <c r="A2" s="3" t="s">
        <v>545</v>
      </c>
    </row>
    <row r="3" spans="1:3">
      <c r="A3" s="4" t="s">
        <v>546</v>
      </c>
      <c r="B3" s="6" t="n">
        <v>163</v>
      </c>
      <c r="C3" s="6" t="n">
        <v>135</v>
      </c>
    </row>
    <row r="4" spans="1:3">
      <c r="A4" s="4" t="s">
        <v>547</v>
      </c>
      <c r="B4" s="5" t="n">
        <v>39</v>
      </c>
      <c r="C4" s="5" t="n">
        <v>39</v>
      </c>
    </row>
    <row r="5" spans="1:3">
      <c r="A5" s="4" t="s">
        <v>407</v>
      </c>
      <c r="B5" s="5" t="n">
        <v>98</v>
      </c>
      <c r="C5" s="5" t="n">
        <v>98</v>
      </c>
    </row>
    <row r="6" spans="1:3">
      <c r="A6" s="4" t="s">
        <v>489</v>
      </c>
      <c r="B6" s="5" t="n">
        <v>64</v>
      </c>
      <c r="C6" s="5" t="n">
        <v>72</v>
      </c>
    </row>
    <row r="7" spans="1:3">
      <c r="A7" s="4" t="s">
        <v>548</v>
      </c>
      <c r="B7" s="6" t="n">
        <v>364</v>
      </c>
      <c r="C7" s="6" t="n">
        <v>3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95</v>
      </c>
    </row>
    <row r="2" spans="1:3">
      <c r="A2" s="3" t="s">
        <v>550</v>
      </c>
    </row>
    <row r="3" spans="1:3">
      <c r="A3" s="4" t="s">
        <v>551</v>
      </c>
      <c r="B3" s="6" t="n">
        <v>224</v>
      </c>
      <c r="C3" s="6" t="n">
        <v>324</v>
      </c>
    </row>
    <row r="4" spans="1:3">
      <c r="A4" s="4" t="s">
        <v>552</v>
      </c>
      <c r="B4" s="5" t="n">
        <v>91</v>
      </c>
      <c r="C4" s="5" t="n">
        <v>111</v>
      </c>
    </row>
    <row r="5" spans="1:3">
      <c r="A5" s="4" t="s">
        <v>553</v>
      </c>
      <c r="B5" s="5" t="n">
        <v>94</v>
      </c>
      <c r="C5" s="5" t="n">
        <v>93</v>
      </c>
    </row>
    <row r="6" spans="1:3">
      <c r="A6" s="4" t="s">
        <v>554</v>
      </c>
      <c r="B6" s="5" t="n">
        <v>146</v>
      </c>
      <c r="C6" s="5" t="n">
        <v>185</v>
      </c>
    </row>
    <row r="7" spans="1:3">
      <c r="A7" s="4" t="s">
        <v>120</v>
      </c>
      <c r="B7" s="5" t="n">
        <v>118</v>
      </c>
    </row>
    <row r="8" spans="1:3">
      <c r="A8" s="4" t="s">
        <v>489</v>
      </c>
      <c r="B8" s="5" t="n">
        <v>444</v>
      </c>
      <c r="C8" s="5" t="n">
        <v>497</v>
      </c>
    </row>
    <row r="9" spans="1:3">
      <c r="A9" s="4" t="s">
        <v>117</v>
      </c>
      <c r="B9" s="6" t="n">
        <v>1117</v>
      </c>
      <c r="C9" s="6" t="n">
        <v>12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v>
      </c>
      <c r="C1" s="2" t="s">
        <v>95</v>
      </c>
    </row>
    <row r="2" spans="1:3">
      <c r="A2" s="3" t="s">
        <v>556</v>
      </c>
    </row>
    <row r="3" spans="1:3">
      <c r="A3" s="4" t="s">
        <v>90</v>
      </c>
      <c r="B3" s="6" t="n">
        <v>1509</v>
      </c>
      <c r="C3" s="6" t="n">
        <v>1557</v>
      </c>
    </row>
    <row r="4" spans="1:3">
      <c r="A4" s="4" t="s">
        <v>402</v>
      </c>
      <c r="B4" s="5" t="n">
        <v>263</v>
      </c>
      <c r="C4" s="5" t="n">
        <v>214</v>
      </c>
    </row>
    <row r="5" spans="1:3">
      <c r="A5" s="4" t="s">
        <v>557</v>
      </c>
      <c r="B5" s="5" t="n">
        <v>52</v>
      </c>
      <c r="C5" s="5" t="n">
        <v>51</v>
      </c>
    </row>
    <row r="6" spans="1:3">
      <c r="A6" s="4" t="s">
        <v>108</v>
      </c>
      <c r="B6" s="5" t="n">
        <v>180</v>
      </c>
      <c r="C6" s="5" t="n">
        <v>201</v>
      </c>
    </row>
    <row r="7" spans="1:3">
      <c r="A7" s="4" t="s">
        <v>489</v>
      </c>
      <c r="B7" s="5" t="n">
        <v>229</v>
      </c>
      <c r="C7" s="5" t="n">
        <v>277</v>
      </c>
    </row>
    <row r="8" spans="1:3">
      <c r="A8" s="4" t="s">
        <v>121</v>
      </c>
      <c r="B8" s="6" t="n">
        <v>2233</v>
      </c>
      <c r="C8" s="6" t="n">
        <v>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58</v>
      </c>
      <c r="D1" s="2" t="s">
        <v>1</v>
      </c>
    </row>
    <row r="2" spans="1:5">
      <c r="B2" s="2" t="s">
        <v>2</v>
      </c>
      <c r="C2" s="2" t="s">
        <v>59</v>
      </c>
      <c r="D2" s="2" t="s">
        <v>2</v>
      </c>
      <c r="E2" s="2" t="s">
        <v>59</v>
      </c>
    </row>
    <row r="3" spans="1:5">
      <c r="A3" s="3" t="s">
        <v>208</v>
      </c>
    </row>
    <row r="4" spans="1:5">
      <c r="A4" s="4" t="s">
        <v>559</v>
      </c>
      <c r="B4" s="6" t="n">
        <v>25</v>
      </c>
      <c r="D4" s="6" t="n">
        <v>170</v>
      </c>
      <c r="E4" s="6" t="n">
        <v>66</v>
      </c>
    </row>
    <row r="5" spans="1:5">
      <c r="A5" s="4" t="s">
        <v>560</v>
      </c>
      <c r="B5" s="8" t="n">
        <v>0.2</v>
      </c>
      <c r="D5" s="8" t="n">
        <v>1.4</v>
      </c>
    </row>
    <row r="6" spans="1:5">
      <c r="A6" s="4" t="s">
        <v>561</v>
      </c>
      <c r="B6" s="7" t="n">
        <v>146.65</v>
      </c>
      <c r="D6" s="7" t="n">
        <v>122.31</v>
      </c>
    </row>
    <row r="7" spans="1:5">
      <c r="A7" s="4" t="s">
        <v>562</v>
      </c>
      <c r="D7" s="6" t="n">
        <v>12600</v>
      </c>
    </row>
    <row r="8" spans="1:5">
      <c r="A8" s="4" t="s">
        <v>563</v>
      </c>
      <c r="B8" s="6" t="n">
        <v>1400</v>
      </c>
      <c r="D8" s="5" t="n">
        <v>1400</v>
      </c>
    </row>
    <row r="9" spans="1:5">
      <c r="A9" s="4" t="s">
        <v>564</v>
      </c>
      <c r="B9" s="6" t="n">
        <v>94</v>
      </c>
      <c r="C9" s="6" t="n">
        <v>84</v>
      </c>
      <c r="D9" s="6" t="n">
        <v>187</v>
      </c>
      <c r="E9" s="6" t="n">
        <v>1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5</v>
      </c>
      <c r="B1" s="2" t="s">
        <v>58</v>
      </c>
      <c r="F1" s="2" t="s">
        <v>1</v>
      </c>
    </row>
    <row r="2" spans="1:7">
      <c r="B2" s="2" t="s">
        <v>2</v>
      </c>
      <c r="C2" s="2" t="s">
        <v>168</v>
      </c>
      <c r="D2" s="2" t="s">
        <v>59</v>
      </c>
      <c r="E2" s="2" t="s">
        <v>169</v>
      </c>
      <c r="F2" s="2" t="s">
        <v>2</v>
      </c>
      <c r="G2" s="2" t="s">
        <v>59</v>
      </c>
    </row>
    <row r="3" spans="1:7">
      <c r="A3" s="3" t="s">
        <v>566</v>
      </c>
    </row>
    <row r="4" spans="1:7">
      <c r="A4" s="4" t="s">
        <v>567</v>
      </c>
      <c r="C4" s="6" t="n">
        <v>-1276</v>
      </c>
      <c r="F4" s="6" t="n">
        <v>-1276</v>
      </c>
    </row>
    <row r="5" spans="1:7">
      <c r="A5" s="4" t="s">
        <v>91</v>
      </c>
      <c r="B5" s="6" t="n">
        <v>-13</v>
      </c>
      <c r="D5" s="6" t="n">
        <v>-72</v>
      </c>
      <c r="F5" s="5" t="n">
        <v>28</v>
      </c>
      <c r="G5" s="6" t="n">
        <v>-18</v>
      </c>
    </row>
    <row r="6" spans="1:7">
      <c r="A6" s="4" t="s">
        <v>568</v>
      </c>
      <c r="B6" s="5" t="n">
        <v>-954</v>
      </c>
      <c r="F6" s="5" t="n">
        <v>-954</v>
      </c>
    </row>
    <row r="7" spans="1:7">
      <c r="A7" s="4" t="s">
        <v>139</v>
      </c>
    </row>
    <row r="8" spans="1:7">
      <c r="A8" s="3" t="s">
        <v>566</v>
      </c>
    </row>
    <row r="9" spans="1:7">
      <c r="A9" s="4" t="s">
        <v>567</v>
      </c>
      <c r="B9" s="5" t="n">
        <v>-2724</v>
      </c>
      <c r="C9" s="5" t="n">
        <v>-2765</v>
      </c>
      <c r="D9" s="5" t="n">
        <v>-2508</v>
      </c>
      <c r="E9" s="6" t="n">
        <v>-2562</v>
      </c>
      <c r="F9" s="5" t="n">
        <v>-2765</v>
      </c>
      <c r="G9" s="5" t="n">
        <v>-2562</v>
      </c>
    </row>
    <row r="10" spans="1:7">
      <c r="A10" s="4" t="s">
        <v>91</v>
      </c>
      <c r="B10" s="5" t="n">
        <v>-13</v>
      </c>
      <c r="C10" s="5" t="n">
        <v>41</v>
      </c>
      <c r="D10" s="5" t="n">
        <v>-72</v>
      </c>
      <c r="E10" s="5" t="n">
        <v>54</v>
      </c>
    </row>
    <row r="11" spans="1:7">
      <c r="A11" s="4" t="s">
        <v>568</v>
      </c>
      <c r="B11" s="5" t="n">
        <v>-2737</v>
      </c>
      <c r="C11" s="5" t="n">
        <v>-2724</v>
      </c>
      <c r="D11" s="5" t="n">
        <v>-2580</v>
      </c>
      <c r="E11" s="5" t="n">
        <v>-2508</v>
      </c>
      <c r="F11" s="5" t="n">
        <v>-2737</v>
      </c>
      <c r="G11" s="5" t="n">
        <v>-2580</v>
      </c>
    </row>
    <row r="12" spans="1:7">
      <c r="A12" s="4" t="s">
        <v>569</v>
      </c>
    </row>
    <row r="13" spans="1:7">
      <c r="A13" s="3" t="s">
        <v>566</v>
      </c>
    </row>
    <row r="14" spans="1:7">
      <c r="A14" s="4" t="s">
        <v>567</v>
      </c>
      <c r="B14" s="5" t="n">
        <v>-414</v>
      </c>
      <c r="C14" s="5" t="n">
        <v>-444</v>
      </c>
      <c r="D14" s="5" t="n">
        <v>-305</v>
      </c>
      <c r="E14" s="5" t="n">
        <v>-353</v>
      </c>
      <c r="F14" s="5" t="n">
        <v>-444</v>
      </c>
      <c r="G14" s="5" t="n">
        <v>-353</v>
      </c>
    </row>
    <row r="15" spans="1:7">
      <c r="A15" s="4" t="s">
        <v>570</v>
      </c>
      <c r="B15" s="5" t="n">
        <v>-24</v>
      </c>
      <c r="D15" s="5" t="n">
        <v>-81</v>
      </c>
      <c r="F15" s="5" t="n">
        <v>10</v>
      </c>
      <c r="G15" s="5" t="n">
        <v>-30</v>
      </c>
    </row>
    <row r="16" spans="1:7">
      <c r="A16" s="4" t="s">
        <v>571</v>
      </c>
      <c r="B16" s="5" t="n">
        <v>1</v>
      </c>
      <c r="D16" s="5" t="n">
        <v>-5</v>
      </c>
      <c r="F16" s="5" t="n">
        <v>-3</v>
      </c>
      <c r="G16" s="5" t="n">
        <v>-8</v>
      </c>
    </row>
    <row r="17" spans="1:7">
      <c r="A17" s="4" t="s">
        <v>91</v>
      </c>
      <c r="B17" s="5" t="n">
        <v>-23</v>
      </c>
      <c r="D17" s="5" t="n">
        <v>-86</v>
      </c>
      <c r="F17" s="5" t="n">
        <v>7</v>
      </c>
      <c r="G17" s="5" t="n">
        <v>-38</v>
      </c>
    </row>
    <row r="18" spans="1:7">
      <c r="A18" s="4" t="s">
        <v>568</v>
      </c>
      <c r="B18" s="5" t="n">
        <v>-437</v>
      </c>
      <c r="C18" s="5" t="n">
        <v>-414</v>
      </c>
      <c r="D18" s="5" t="n">
        <v>-391</v>
      </c>
      <c r="E18" s="5" t="n">
        <v>-305</v>
      </c>
      <c r="F18" s="5" t="n">
        <v>-437</v>
      </c>
      <c r="G18" s="5" t="n">
        <v>-391</v>
      </c>
    </row>
    <row r="19" spans="1:7">
      <c r="A19" s="4" t="s">
        <v>572</v>
      </c>
    </row>
    <row r="20" spans="1:7">
      <c r="A20" s="3" t="s">
        <v>566</v>
      </c>
    </row>
    <row r="21" spans="1:7">
      <c r="A21" s="4" t="s">
        <v>567</v>
      </c>
      <c r="B21" s="5" t="n">
        <v>0</v>
      </c>
      <c r="C21" s="5" t="n">
        <v>0</v>
      </c>
      <c r="D21" s="5" t="n">
        <v>0</v>
      </c>
      <c r="E21" s="5" t="n">
        <v>6</v>
      </c>
      <c r="F21" s="5" t="n">
        <v>0</v>
      </c>
      <c r="G21" s="5" t="n">
        <v>6</v>
      </c>
    </row>
    <row r="22" spans="1:7">
      <c r="A22" s="4" t="s">
        <v>573</v>
      </c>
      <c r="B22" s="5" t="n">
        <v>0</v>
      </c>
      <c r="D22" s="5" t="n">
        <v>0</v>
      </c>
      <c r="F22" s="5" t="n">
        <v>0</v>
      </c>
      <c r="G22" s="5" t="n">
        <v>-8</v>
      </c>
    </row>
    <row r="23" spans="1:7">
      <c r="A23" s="4" t="s">
        <v>574</v>
      </c>
      <c r="B23" s="5" t="n">
        <v>0</v>
      </c>
      <c r="D23" s="5" t="n">
        <v>0</v>
      </c>
      <c r="F23" s="5" t="n">
        <v>0</v>
      </c>
      <c r="G23" s="5" t="n">
        <v>2</v>
      </c>
    </row>
    <row r="24" spans="1:7">
      <c r="A24" s="4" t="s">
        <v>91</v>
      </c>
      <c r="B24" s="5" t="n">
        <v>0</v>
      </c>
      <c r="D24" s="5" t="n">
        <v>0</v>
      </c>
      <c r="F24" s="5" t="n">
        <v>0</v>
      </c>
      <c r="G24" s="5" t="n">
        <v>-6</v>
      </c>
    </row>
    <row r="25" spans="1:7">
      <c r="A25" s="4" t="s">
        <v>568</v>
      </c>
      <c r="B25" s="5" t="n">
        <v>0</v>
      </c>
      <c r="C25" s="5" t="n">
        <v>0</v>
      </c>
      <c r="D25" s="5" t="n">
        <v>0</v>
      </c>
      <c r="E25" s="5" t="n">
        <v>0</v>
      </c>
      <c r="F25" s="5" t="n">
        <v>0</v>
      </c>
      <c r="G25" s="5" t="n">
        <v>0</v>
      </c>
    </row>
    <row r="26" spans="1:7">
      <c r="A26" s="4" t="s">
        <v>575</v>
      </c>
    </row>
    <row r="27" spans="1:7">
      <c r="A27" s="3" t="s">
        <v>566</v>
      </c>
    </row>
    <row r="28" spans="1:7">
      <c r="A28" s="4" t="s">
        <v>567</v>
      </c>
      <c r="B28" s="5" t="n">
        <v>-2310</v>
      </c>
      <c r="C28" s="5" t="n">
        <v>-2321</v>
      </c>
      <c r="D28" s="5" t="n">
        <v>-2203</v>
      </c>
      <c r="E28" s="5" t="n">
        <v>-2215</v>
      </c>
      <c r="F28" s="5" t="n">
        <v>-2321</v>
      </c>
      <c r="G28" s="5" t="n">
        <v>-2215</v>
      </c>
    </row>
    <row r="29" spans="1:7">
      <c r="A29" s="4" t="s">
        <v>574</v>
      </c>
      <c r="B29" s="5" t="n">
        <v>-3</v>
      </c>
      <c r="D29" s="5" t="n">
        <v>0</v>
      </c>
      <c r="F29" s="5" t="n">
        <v>-5</v>
      </c>
      <c r="G29" s="5" t="n">
        <v>-3</v>
      </c>
    </row>
    <row r="30" spans="1:7">
      <c r="A30" s="4" t="s">
        <v>91</v>
      </c>
      <c r="B30" s="5" t="n">
        <v>10</v>
      </c>
      <c r="D30" s="5" t="n">
        <v>14</v>
      </c>
      <c r="F30" s="5" t="n">
        <v>21</v>
      </c>
      <c r="G30" s="5" t="n">
        <v>26</v>
      </c>
    </row>
    <row r="31" spans="1:7">
      <c r="A31" s="4" t="s">
        <v>568</v>
      </c>
      <c r="B31" s="5" t="n">
        <v>-2300</v>
      </c>
      <c r="C31" s="6" t="n">
        <v>-2310</v>
      </c>
      <c r="D31" s="5" t="n">
        <v>-2189</v>
      </c>
      <c r="E31" s="6" t="n">
        <v>-2203</v>
      </c>
      <c r="F31" s="5" t="n">
        <v>-2300</v>
      </c>
      <c r="G31" s="5" t="n">
        <v>-2189</v>
      </c>
    </row>
    <row r="32" spans="1:7">
      <c r="A32" s="4" t="s">
        <v>576</v>
      </c>
    </row>
    <row r="33" spans="1:7">
      <c r="A33" s="3" t="s">
        <v>566</v>
      </c>
    </row>
    <row r="34" spans="1:7">
      <c r="A34" s="4" t="s">
        <v>573</v>
      </c>
      <c r="B34" s="5" t="n">
        <v>17</v>
      </c>
      <c r="D34" s="5" t="n">
        <v>18</v>
      </c>
      <c r="F34" s="5" t="n">
        <v>33</v>
      </c>
      <c r="G34" s="5" t="n">
        <v>36</v>
      </c>
    </row>
    <row r="35" spans="1:7">
      <c r="A35" s="4" t="s">
        <v>577</v>
      </c>
    </row>
    <row r="36" spans="1:7">
      <c r="A36" s="3" t="s">
        <v>566</v>
      </c>
    </row>
    <row r="37" spans="1:7">
      <c r="A37" s="4" t="s">
        <v>573</v>
      </c>
      <c r="B37" s="6" t="n">
        <v>-4</v>
      </c>
      <c r="D37" s="6" t="n">
        <v>-4</v>
      </c>
      <c r="F37" s="6" t="n">
        <v>-7</v>
      </c>
      <c r="G37" s="6" t="n">
        <v>-7</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8</v>
      </c>
      <c r="B1" s="2" t="s">
        <v>2</v>
      </c>
      <c r="C1" s="2" t="s">
        <v>95</v>
      </c>
    </row>
    <row r="2" spans="1:3">
      <c r="A2" s="3" t="s">
        <v>508</v>
      </c>
    </row>
    <row r="3" spans="1:3">
      <c r="A3" s="4" t="s">
        <v>579</v>
      </c>
      <c r="B3" s="6" t="n">
        <v>5347</v>
      </c>
      <c r="C3" s="6" t="n">
        <v>5324</v>
      </c>
    </row>
    <row r="4" spans="1:3">
      <c r="A4" s="4" t="s">
        <v>580</v>
      </c>
      <c r="B4" s="5" t="n">
        <v>-4</v>
      </c>
      <c r="C4" s="5" t="n">
        <v>-4</v>
      </c>
    </row>
    <row r="5" spans="1:3">
      <c r="A5" s="4" t="s">
        <v>114</v>
      </c>
      <c r="B5" s="5" t="n">
        <v>-28</v>
      </c>
      <c r="C5" s="5" t="n">
        <v>-31</v>
      </c>
    </row>
    <row r="6" spans="1:3">
      <c r="A6" s="4" t="s">
        <v>119</v>
      </c>
      <c r="B6" s="5" t="n">
        <v>5315</v>
      </c>
      <c r="C6" s="5" t="n">
        <v>5289</v>
      </c>
    </row>
    <row r="7" spans="1:3">
      <c r="A7" s="4" t="s">
        <v>581</v>
      </c>
    </row>
    <row r="8" spans="1:3">
      <c r="A8" s="3" t="s">
        <v>508</v>
      </c>
    </row>
    <row r="9" spans="1:3">
      <c r="A9" s="4" t="s">
        <v>579</v>
      </c>
      <c r="B9" s="5" t="n">
        <v>52</v>
      </c>
      <c r="C9" s="5" t="n">
        <v>62</v>
      </c>
    </row>
    <row r="10" spans="1:3">
      <c r="A10" s="4" t="s">
        <v>507</v>
      </c>
    </row>
    <row r="11" spans="1:3">
      <c r="A11" s="3" t="s">
        <v>508</v>
      </c>
    </row>
    <row r="12" spans="1:3">
      <c r="A12" s="4" t="s">
        <v>579</v>
      </c>
      <c r="B12" s="5" t="n">
        <v>800</v>
      </c>
      <c r="C12" s="5" t="n">
        <v>800</v>
      </c>
    </row>
    <row r="13" spans="1:3">
      <c r="A13" s="4" t="s">
        <v>582</v>
      </c>
    </row>
    <row r="14" spans="1:3">
      <c r="A14" s="3" t="s">
        <v>508</v>
      </c>
    </row>
    <row r="15" spans="1:3">
      <c r="A15" s="4" t="s">
        <v>579</v>
      </c>
      <c r="B15" s="5" t="n">
        <v>399</v>
      </c>
      <c r="C15" s="5" t="n">
        <v>399</v>
      </c>
    </row>
    <row r="16" spans="1:3">
      <c r="A16" s="4" t="s">
        <v>583</v>
      </c>
    </row>
    <row r="17" spans="1:3">
      <c r="A17" s="3" t="s">
        <v>508</v>
      </c>
    </row>
    <row r="18" spans="1:3">
      <c r="A18" s="4" t="s">
        <v>579</v>
      </c>
      <c r="B18" s="5" t="n">
        <v>149</v>
      </c>
      <c r="C18" s="5" t="n">
        <v>397</v>
      </c>
    </row>
    <row r="19" spans="1:3">
      <c r="A19" s="4" t="s">
        <v>584</v>
      </c>
    </row>
    <row r="20" spans="1:3">
      <c r="A20" s="3" t="s">
        <v>508</v>
      </c>
    </row>
    <row r="21" spans="1:3">
      <c r="A21" s="4" t="s">
        <v>579</v>
      </c>
      <c r="B21" s="5" t="n">
        <v>550</v>
      </c>
      <c r="C21" s="5" t="n">
        <v>748</v>
      </c>
    </row>
    <row r="22" spans="1:3">
      <c r="A22" s="4" t="s">
        <v>585</v>
      </c>
    </row>
    <row r="23" spans="1:3">
      <c r="A23" s="3" t="s">
        <v>508</v>
      </c>
    </row>
    <row r="24" spans="1:3">
      <c r="A24" s="4" t="s">
        <v>579</v>
      </c>
      <c r="B24" s="5" t="n">
        <v>596</v>
      </c>
      <c r="C24" s="5" t="n">
        <v>596</v>
      </c>
    </row>
    <row r="25" spans="1:3">
      <c r="A25" s="4" t="s">
        <v>586</v>
      </c>
    </row>
    <row r="26" spans="1:3">
      <c r="A26" s="3" t="s">
        <v>508</v>
      </c>
    </row>
    <row r="27" spans="1:3">
      <c r="A27" s="4" t="s">
        <v>579</v>
      </c>
      <c r="B27" s="5" t="n">
        <v>592</v>
      </c>
      <c r="C27" s="5" t="n">
        <v>591</v>
      </c>
    </row>
    <row r="28" spans="1:3">
      <c r="A28" s="4" t="s">
        <v>587</v>
      </c>
    </row>
    <row r="29" spans="1:3">
      <c r="A29" s="3" t="s">
        <v>508</v>
      </c>
    </row>
    <row r="30" spans="1:3">
      <c r="A30" s="4" t="s">
        <v>579</v>
      </c>
      <c r="B30" s="5" t="n">
        <v>690</v>
      </c>
      <c r="C30" s="5" t="n">
        <v>690</v>
      </c>
    </row>
    <row r="31" spans="1:3">
      <c r="A31" s="4" t="s">
        <v>588</v>
      </c>
    </row>
    <row r="32" spans="1:3">
      <c r="A32" s="3" t="s">
        <v>508</v>
      </c>
    </row>
    <row r="33" spans="1:3">
      <c r="A33" s="4" t="s">
        <v>579</v>
      </c>
      <c r="B33" s="5" t="n">
        <v>645</v>
      </c>
      <c r="C33" s="5" t="n">
        <v>0</v>
      </c>
    </row>
    <row r="34" spans="1:3">
      <c r="A34" s="4" t="s">
        <v>589</v>
      </c>
    </row>
    <row r="35" spans="1:3">
      <c r="A35" s="3" t="s">
        <v>508</v>
      </c>
    </row>
    <row r="36" spans="1:3">
      <c r="A36" s="4" t="s">
        <v>579</v>
      </c>
      <c r="B36" s="5" t="n">
        <v>37</v>
      </c>
      <c r="C36" s="5" t="n">
        <v>54</v>
      </c>
    </row>
    <row r="37" spans="1:3">
      <c r="A37" s="4" t="s">
        <v>590</v>
      </c>
    </row>
    <row r="38" spans="1:3">
      <c r="A38" s="3" t="s">
        <v>508</v>
      </c>
    </row>
    <row r="39" spans="1:3">
      <c r="A39" s="4" t="s">
        <v>579</v>
      </c>
      <c r="B39" s="5" t="n">
        <v>396</v>
      </c>
      <c r="C39" s="5" t="n">
        <v>396</v>
      </c>
    </row>
    <row r="40" spans="1:3">
      <c r="A40" s="4" t="s">
        <v>591</v>
      </c>
    </row>
    <row r="41" spans="1:3">
      <c r="A41" s="3" t="s">
        <v>508</v>
      </c>
    </row>
    <row r="42" spans="1:3">
      <c r="A42" s="4" t="s">
        <v>579</v>
      </c>
      <c r="B42" s="5" t="n">
        <v>72</v>
      </c>
      <c r="C42" s="5" t="n">
        <v>118</v>
      </c>
    </row>
    <row r="43" spans="1:3">
      <c r="A43" s="4" t="s">
        <v>592</v>
      </c>
    </row>
    <row r="44" spans="1:3">
      <c r="A44" s="3" t="s">
        <v>508</v>
      </c>
    </row>
    <row r="45" spans="1:3">
      <c r="A45" s="4" t="s">
        <v>579</v>
      </c>
      <c r="B45" s="5" t="n">
        <v>254</v>
      </c>
      <c r="C45" s="5" t="n">
        <v>346</v>
      </c>
    </row>
    <row r="46" spans="1:3">
      <c r="A46" s="4" t="s">
        <v>593</v>
      </c>
    </row>
    <row r="47" spans="1:3">
      <c r="A47" s="3" t="s">
        <v>508</v>
      </c>
    </row>
    <row r="48" spans="1:3">
      <c r="A48" s="4" t="s">
        <v>579</v>
      </c>
      <c r="B48" s="5" t="n">
        <v>24</v>
      </c>
      <c r="C48" s="5" t="n">
        <v>36</v>
      </c>
    </row>
    <row r="49" spans="1:3">
      <c r="A49" s="4" t="s">
        <v>594</v>
      </c>
    </row>
    <row r="50" spans="1:3">
      <c r="A50" s="3" t="s">
        <v>508</v>
      </c>
    </row>
    <row r="51" spans="1:3">
      <c r="A51" s="4" t="s">
        <v>579</v>
      </c>
      <c r="B51" s="6" t="n">
        <v>91</v>
      </c>
      <c r="C51" s="6"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31"/>
    <col customWidth="1" max="7" min="7" width="21"/>
  </cols>
  <sheetData>
    <row r="1" spans="1:7">
      <c r="A1" s="1" t="s">
        <v>595</v>
      </c>
      <c r="B1" s="2" t="s">
        <v>596</v>
      </c>
      <c r="D1" s="2" t="s">
        <v>58</v>
      </c>
      <c r="F1" s="2" t="s">
        <v>1</v>
      </c>
    </row>
    <row r="2" spans="1:7">
      <c r="B2" s="2" t="s">
        <v>597</v>
      </c>
      <c r="C2" s="2" t="s">
        <v>598</v>
      </c>
      <c r="D2" s="2" t="s">
        <v>599</v>
      </c>
      <c r="E2" s="2" t="s">
        <v>600</v>
      </c>
      <c r="F2" s="2" t="s">
        <v>599</v>
      </c>
      <c r="G2" s="2" t="s">
        <v>465</v>
      </c>
    </row>
    <row r="3" spans="1:7">
      <c r="A3" s="4" t="s">
        <v>601</v>
      </c>
    </row>
    <row r="4" spans="1:7">
      <c r="A4" s="3" t="s">
        <v>508</v>
      </c>
    </row>
    <row r="5" spans="1:7">
      <c r="A5" s="4" t="s">
        <v>602</v>
      </c>
      <c r="C5" s="6" t="n">
        <v>500000000</v>
      </c>
    </row>
    <row r="6" spans="1:7">
      <c r="A6" s="4" t="s">
        <v>603</v>
      </c>
    </row>
    <row r="7" spans="1:7">
      <c r="A7" s="3" t="s">
        <v>508</v>
      </c>
    </row>
    <row r="8" spans="1:7">
      <c r="A8" s="4" t="s">
        <v>604</v>
      </c>
      <c r="D8" s="6" t="n">
        <v>2200000000</v>
      </c>
      <c r="F8" s="6" t="n">
        <v>2200000000</v>
      </c>
    </row>
    <row r="9" spans="1:7">
      <c r="A9" s="4" t="s">
        <v>605</v>
      </c>
      <c r="E9" s="6" t="n">
        <v>400000000</v>
      </c>
    </row>
    <row r="10" spans="1:7">
      <c r="A10" s="4" t="s">
        <v>606</v>
      </c>
    </row>
    <row r="11" spans="1:7">
      <c r="A11" s="3" t="s">
        <v>508</v>
      </c>
    </row>
    <row r="12" spans="1:7">
      <c r="A12" s="4" t="s">
        <v>604</v>
      </c>
      <c r="D12" s="5" t="n">
        <v>500000000</v>
      </c>
      <c r="F12" s="5" t="n">
        <v>500000000</v>
      </c>
    </row>
    <row r="13" spans="1:7">
      <c r="A13" s="4" t="s">
        <v>607</v>
      </c>
      <c r="D13" s="5" t="n">
        <v>450000000</v>
      </c>
      <c r="F13" s="6" t="n">
        <v>450000000</v>
      </c>
    </row>
    <row r="14" spans="1:7">
      <c r="A14" s="4" t="s">
        <v>587</v>
      </c>
    </row>
    <row r="15" spans="1:7">
      <c r="A15" s="3" t="s">
        <v>508</v>
      </c>
    </row>
    <row r="16" spans="1:7">
      <c r="A16" s="4" t="s">
        <v>509</v>
      </c>
      <c r="C16" s="6" t="n">
        <v>500000000</v>
      </c>
      <c r="G16" s="6" t="n">
        <v>200000000</v>
      </c>
    </row>
    <row r="17" spans="1:7">
      <c r="A17" s="4" t="s">
        <v>510</v>
      </c>
      <c r="C17" s="4" t="s">
        <v>608</v>
      </c>
    </row>
    <row r="18" spans="1:7">
      <c r="A18" s="4" t="s">
        <v>609</v>
      </c>
      <c r="C18" s="6" t="n">
        <v>497000000</v>
      </c>
      <c r="G18" s="6" t="n">
        <v>196000000</v>
      </c>
    </row>
    <row r="19" spans="1:7">
      <c r="A19" s="4" t="s">
        <v>588</v>
      </c>
    </row>
    <row r="20" spans="1:7">
      <c r="A20" s="3" t="s">
        <v>508</v>
      </c>
    </row>
    <row r="21" spans="1:7">
      <c r="A21" s="4" t="s">
        <v>509</v>
      </c>
      <c r="B21" s="6" t="n">
        <v>650000000</v>
      </c>
    </row>
    <row r="22" spans="1:7">
      <c r="A22" s="4" t="s">
        <v>510</v>
      </c>
      <c r="B22" s="4" t="s">
        <v>608</v>
      </c>
    </row>
    <row r="23" spans="1:7">
      <c r="A23" s="4" t="s">
        <v>609</v>
      </c>
      <c r="B23" s="6" t="n">
        <v>645000000</v>
      </c>
    </row>
    <row r="24" spans="1:7">
      <c r="A24" s="4" t="s">
        <v>610</v>
      </c>
      <c r="B24" s="5" t="n">
        <v>614000000</v>
      </c>
    </row>
    <row r="25" spans="1:7">
      <c r="A25" s="4" t="s">
        <v>611</v>
      </c>
      <c r="B25" s="6" t="n">
        <v>654000000</v>
      </c>
    </row>
    <row r="26" spans="1:7">
      <c r="A26" s="4" t="s">
        <v>478</v>
      </c>
      <c r="D26" s="5" t="n">
        <v>3000000</v>
      </c>
    </row>
    <row r="27" spans="1:7">
      <c r="A27" s="4" t="s">
        <v>612</v>
      </c>
      <c r="D27" s="6" t="n">
        <v>43000000</v>
      </c>
    </row>
    <row r="28" spans="1:7">
      <c r="A28" s="4" t="s">
        <v>582</v>
      </c>
    </row>
    <row r="29" spans="1:7">
      <c r="A29" s="3" t="s">
        <v>508</v>
      </c>
    </row>
    <row r="30" spans="1:7">
      <c r="A30" s="4" t="s">
        <v>509</v>
      </c>
      <c r="E30" s="6" t="n">
        <v>400000000</v>
      </c>
    </row>
    <row r="31" spans="1:7">
      <c r="A31" s="4" t="s">
        <v>613</v>
      </c>
      <c r="D31" s="4" t="s">
        <v>614</v>
      </c>
      <c r="F31" s="4" t="s">
        <v>615</v>
      </c>
    </row>
    <row r="32" spans="1:7">
      <c r="A32" s="4" t="s">
        <v>616</v>
      </c>
      <c r="D32" s="6" t="n">
        <v>0</v>
      </c>
      <c r="F32" s="6" t="n">
        <v>0</v>
      </c>
    </row>
    <row r="33" spans="1:7">
      <c r="A33" s="4" t="s">
        <v>507</v>
      </c>
    </row>
    <row r="34" spans="1:7">
      <c r="A34" s="3" t="s">
        <v>508</v>
      </c>
    </row>
    <row r="35" spans="1:7">
      <c r="A35" s="4" t="s">
        <v>509</v>
      </c>
      <c r="D35" s="6" t="n">
        <v>800000000</v>
      </c>
      <c r="F35" s="6" t="n">
        <v>800000000</v>
      </c>
    </row>
    <row r="36" spans="1:7">
      <c r="A36" s="4" t="s">
        <v>510</v>
      </c>
      <c r="D36" s="4" t="s">
        <v>511</v>
      </c>
      <c r="F36" s="4" t="s">
        <v>511</v>
      </c>
    </row>
    <row r="37" spans="1:7">
      <c r="A37" s="4" t="s">
        <v>617</v>
      </c>
      <c r="F37" s="10" t="n">
        <v>0.0148968</v>
      </c>
    </row>
    <row r="38" spans="1:7">
      <c r="A38" s="4" t="s">
        <v>618</v>
      </c>
      <c r="D38" s="7" t="n">
        <v>67.13</v>
      </c>
      <c r="F38" s="7" t="n">
        <v>67.13</v>
      </c>
    </row>
    <row r="39" spans="1:7">
      <c r="A39" s="4" t="s">
        <v>619</v>
      </c>
      <c r="F39" s="6" t="n">
        <v>110000000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58</v>
      </c>
    </row>
    <row r="2" spans="1:5">
      <c r="B2" s="2" t="s">
        <v>2</v>
      </c>
      <c r="C2" s="2" t="s">
        <v>168</v>
      </c>
      <c r="D2" s="2" t="s">
        <v>59</v>
      </c>
      <c r="E2" s="2" t="s">
        <v>169</v>
      </c>
    </row>
    <row r="3" spans="1:5">
      <c r="A3" s="3" t="s">
        <v>170</v>
      </c>
    </row>
    <row r="4" spans="1:5">
      <c r="A4" s="4" t="s">
        <v>171</v>
      </c>
      <c r="B4" s="7" t="n">
        <v>0.57</v>
      </c>
      <c r="C4" s="7" t="n">
        <v>0.57</v>
      </c>
      <c r="D4" s="7" t="n">
        <v>0.52</v>
      </c>
      <c r="E4" s="7" t="n">
        <v>0.5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0</v>
      </c>
      <c r="B1" s="2" t="s">
        <v>621</v>
      </c>
      <c r="C1" s="2" t="s">
        <v>622</v>
      </c>
    </row>
    <row r="2" spans="1:3">
      <c r="A2" s="3" t="s">
        <v>623</v>
      </c>
    </row>
    <row r="3" spans="1:3">
      <c r="A3" s="4" t="s">
        <v>624</v>
      </c>
      <c r="B3" s="5" t="n">
        <v>5</v>
      </c>
      <c r="C3" s="5" t="n">
        <v>5</v>
      </c>
    </row>
    <row r="4" spans="1:3">
      <c r="A4" s="4" t="s">
        <v>625</v>
      </c>
    </row>
    <row r="5" spans="1:3">
      <c r="A5" s="3" t="s">
        <v>623</v>
      </c>
    </row>
    <row r="6" spans="1:3">
      <c r="A6" s="4" t="s">
        <v>626</v>
      </c>
      <c r="B6" s="6" t="n">
        <v>-1000</v>
      </c>
      <c r="C6" s="6" t="n">
        <v>-819</v>
      </c>
    </row>
    <row r="7" spans="1:3">
      <c r="A7" s="4" t="s">
        <v>627</v>
      </c>
    </row>
    <row r="8" spans="1:3">
      <c r="A8" s="3" t="s">
        <v>623</v>
      </c>
    </row>
    <row r="9" spans="1:3">
      <c r="A9" s="4" t="s">
        <v>626</v>
      </c>
      <c r="B9" s="5" t="n">
        <v>-155</v>
      </c>
      <c r="C9" s="5" t="n">
        <v>-89</v>
      </c>
    </row>
    <row r="10" spans="1:3">
      <c r="A10" s="4" t="s">
        <v>628</v>
      </c>
    </row>
    <row r="11" spans="1:3">
      <c r="A11" s="3" t="s">
        <v>623</v>
      </c>
    </row>
    <row r="12" spans="1:3">
      <c r="A12" s="4" t="s">
        <v>626</v>
      </c>
      <c r="B12" s="5" t="n">
        <v>-46</v>
      </c>
      <c r="C12" s="5" t="n">
        <v>-139</v>
      </c>
    </row>
    <row r="13" spans="1:3">
      <c r="A13" s="4" t="s">
        <v>629</v>
      </c>
    </row>
    <row r="14" spans="1:3">
      <c r="A14" s="3" t="s">
        <v>623</v>
      </c>
    </row>
    <row r="15" spans="1:3">
      <c r="A15" s="4" t="s">
        <v>626</v>
      </c>
      <c r="B15" s="5" t="n">
        <v>-42</v>
      </c>
    </row>
    <row r="16" spans="1:3">
      <c r="A16" s="4" t="s">
        <v>630</v>
      </c>
    </row>
    <row r="17" spans="1:3">
      <c r="A17" s="3" t="s">
        <v>623</v>
      </c>
    </row>
    <row r="18" spans="1:3">
      <c r="A18" s="4" t="s">
        <v>626</v>
      </c>
      <c r="C18" s="5" t="n">
        <v>-39</v>
      </c>
    </row>
    <row r="19" spans="1:3">
      <c r="A19" s="4" t="s">
        <v>631</v>
      </c>
    </row>
    <row r="20" spans="1:3">
      <c r="A20" s="3" t="s">
        <v>623</v>
      </c>
    </row>
    <row r="21" spans="1:3">
      <c r="A21" s="4" t="s">
        <v>626</v>
      </c>
      <c r="B21" s="5" t="n">
        <v>-107</v>
      </c>
      <c r="C21" s="5" t="n">
        <v>-105</v>
      </c>
    </row>
    <row r="22" spans="1:3">
      <c r="A22" s="4" t="s">
        <v>632</v>
      </c>
    </row>
    <row r="23" spans="1:3">
      <c r="A23" s="3" t="s">
        <v>623</v>
      </c>
    </row>
    <row r="24" spans="1:3">
      <c r="A24" s="4" t="s">
        <v>626</v>
      </c>
      <c r="B24" s="6" t="n">
        <v>-55</v>
      </c>
      <c r="C24" s="6"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33</v>
      </c>
      <c r="B1" s="2" t="s">
        <v>390</v>
      </c>
    </row>
    <row r="2" spans="1:2">
      <c r="A2" s="4" t="s">
        <v>634</v>
      </c>
    </row>
    <row r="3" spans="1:2">
      <c r="A3" s="3" t="s">
        <v>623</v>
      </c>
    </row>
    <row r="4" spans="1:2">
      <c r="A4" s="4" t="s">
        <v>635</v>
      </c>
      <c r="B4"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95</v>
      </c>
    </row>
    <row r="2" spans="1:3">
      <c r="A2" s="3" t="s">
        <v>637</v>
      </c>
    </row>
    <row r="3" spans="1:3">
      <c r="A3" s="4" t="s">
        <v>285</v>
      </c>
      <c r="B3" s="6" t="n">
        <v>12</v>
      </c>
    </row>
    <row r="4" spans="1:3">
      <c r="A4" s="4" t="s">
        <v>292</v>
      </c>
      <c r="B4" s="5" t="n">
        <v>3</v>
      </c>
    </row>
    <row r="5" spans="1:3">
      <c r="A5" s="4" t="s">
        <v>638</v>
      </c>
    </row>
    <row r="6" spans="1:3">
      <c r="A6" s="3" t="s">
        <v>637</v>
      </c>
    </row>
    <row r="7" spans="1:3">
      <c r="A7" s="4" t="s">
        <v>285</v>
      </c>
      <c r="B7" s="5" t="n">
        <v>8</v>
      </c>
    </row>
    <row r="8" spans="1:3">
      <c r="A8" s="4" t="s">
        <v>639</v>
      </c>
    </row>
    <row r="9" spans="1:3">
      <c r="A9" s="3" t="s">
        <v>637</v>
      </c>
    </row>
    <row r="10" spans="1:3">
      <c r="A10" s="4" t="s">
        <v>292</v>
      </c>
      <c r="B10" s="5" t="n">
        <v>0</v>
      </c>
    </row>
    <row r="11" spans="1:3">
      <c r="A11" s="4" t="s">
        <v>640</v>
      </c>
    </row>
    <row r="12" spans="1:3">
      <c r="A12" s="3" t="s">
        <v>637</v>
      </c>
    </row>
    <row r="13" spans="1:3">
      <c r="A13" s="4" t="s">
        <v>285</v>
      </c>
      <c r="B13" s="5" t="n">
        <v>4</v>
      </c>
      <c r="C13" s="6" t="n">
        <v>5</v>
      </c>
    </row>
    <row r="14" spans="1:3">
      <c r="A14" s="4" t="s">
        <v>641</v>
      </c>
    </row>
    <row r="15" spans="1:3">
      <c r="A15" s="3" t="s">
        <v>637</v>
      </c>
    </row>
    <row r="16" spans="1:3">
      <c r="A16" s="4" t="s">
        <v>292</v>
      </c>
      <c r="B16" s="6" t="n">
        <v>3</v>
      </c>
      <c r="C16"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8</v>
      </c>
      <c r="D1" s="2" t="s">
        <v>1</v>
      </c>
    </row>
    <row r="2" spans="1:5">
      <c r="B2" s="2" t="s">
        <v>2</v>
      </c>
      <c r="C2" s="2" t="s">
        <v>59</v>
      </c>
      <c r="D2" s="2" t="s">
        <v>2</v>
      </c>
      <c r="E2" s="2" t="s">
        <v>59</v>
      </c>
    </row>
    <row r="3" spans="1:5">
      <c r="A3" s="3" t="s">
        <v>492</v>
      </c>
    </row>
    <row r="4" spans="1:5">
      <c r="A4" s="4" t="s">
        <v>643</v>
      </c>
      <c r="B4" s="6" t="n">
        <v>6</v>
      </c>
      <c r="C4" s="6" t="n">
        <v>5</v>
      </c>
      <c r="D4" s="6" t="n">
        <v>8</v>
      </c>
      <c r="E4" s="6" t="n">
        <v>2</v>
      </c>
    </row>
    <row r="5" spans="1:5">
      <c r="A5" s="4" t="s">
        <v>644</v>
      </c>
    </row>
    <row r="6" spans="1:5">
      <c r="A6" s="3" t="s">
        <v>492</v>
      </c>
    </row>
    <row r="7" spans="1:5">
      <c r="A7" s="4" t="s">
        <v>645</v>
      </c>
      <c r="B7" s="5" t="n">
        <v>2</v>
      </c>
      <c r="C7" s="5" t="n">
        <v>0</v>
      </c>
      <c r="D7" s="5" t="n">
        <v>3</v>
      </c>
      <c r="E7" s="5" t="n">
        <v>0</v>
      </c>
    </row>
    <row r="8" spans="1:5">
      <c r="A8" s="4" t="s">
        <v>646</v>
      </c>
    </row>
    <row r="9" spans="1:5">
      <c r="A9" s="3" t="s">
        <v>492</v>
      </c>
    </row>
    <row r="10" spans="1:5">
      <c r="A10" s="4" t="s">
        <v>647</v>
      </c>
      <c r="B10" s="6" t="n">
        <v>-3</v>
      </c>
      <c r="C10" s="6" t="n">
        <v>-19</v>
      </c>
      <c r="D10" s="6" t="n">
        <v>-7</v>
      </c>
      <c r="E10" s="6" t="n">
        <v>-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8</v>
      </c>
      <c r="B1" s="2" t="s">
        <v>58</v>
      </c>
      <c r="C1" s="2" t="s">
        <v>1</v>
      </c>
    </row>
    <row r="2" spans="1:6">
      <c r="B2" s="2" t="s">
        <v>390</v>
      </c>
      <c r="C2" s="2" t="s">
        <v>390</v>
      </c>
      <c r="D2" s="2" t="s">
        <v>649</v>
      </c>
      <c r="E2" s="2" t="s">
        <v>650</v>
      </c>
      <c r="F2" s="2" t="s">
        <v>465</v>
      </c>
    </row>
    <row r="3" spans="1:6">
      <c r="A3" s="4" t="s">
        <v>651</v>
      </c>
    </row>
    <row r="4" spans="1:6">
      <c r="A4" s="3" t="s">
        <v>623</v>
      </c>
    </row>
    <row r="5" spans="1:6">
      <c r="A5" s="4" t="s">
        <v>652</v>
      </c>
      <c r="C5" s="4" t="s">
        <v>395</v>
      </c>
    </row>
    <row r="6" spans="1:6">
      <c r="A6" s="4" t="s">
        <v>653</v>
      </c>
    </row>
    <row r="7" spans="1:6">
      <c r="A7" s="3" t="s">
        <v>623</v>
      </c>
    </row>
    <row r="8" spans="1:6">
      <c r="A8" s="4" t="s">
        <v>652</v>
      </c>
      <c r="C8" s="4" t="s">
        <v>654</v>
      </c>
    </row>
    <row r="9" spans="1:6">
      <c r="A9" s="4" t="s">
        <v>625</v>
      </c>
    </row>
    <row r="10" spans="1:6">
      <c r="A10" s="3" t="s">
        <v>623</v>
      </c>
    </row>
    <row r="11" spans="1:6">
      <c r="A11" s="4" t="s">
        <v>626</v>
      </c>
      <c r="B11" s="6" t="n">
        <v>1000</v>
      </c>
      <c r="C11" s="6" t="n">
        <v>1000</v>
      </c>
      <c r="F11" s="6" t="n">
        <v>819</v>
      </c>
    </row>
    <row r="12" spans="1:6">
      <c r="A12" s="4" t="s">
        <v>655</v>
      </c>
    </row>
    <row r="13" spans="1:6">
      <c r="A13" s="3" t="s">
        <v>623</v>
      </c>
    </row>
    <row r="14" spans="1:6">
      <c r="A14" s="4" t="s">
        <v>626</v>
      </c>
      <c r="D14" s="11" t="n">
        <v>95000000</v>
      </c>
      <c r="E14" s="12" t="n">
        <v>100000000</v>
      </c>
    </row>
    <row r="15" spans="1:6">
      <c r="A15" s="4" t="s">
        <v>656</v>
      </c>
    </row>
    <row r="16" spans="1:6">
      <c r="A16" s="3" t="s">
        <v>623</v>
      </c>
    </row>
    <row r="17" spans="1:6">
      <c r="A17" s="4" t="s">
        <v>657</v>
      </c>
      <c r="B17" s="6" t="n">
        <v>2</v>
      </c>
      <c r="C17" s="6" t="n">
        <v>3</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8</v>
      </c>
      <c r="B1" s="2" t="s">
        <v>58</v>
      </c>
      <c r="D1" s="2" t="s">
        <v>1</v>
      </c>
    </row>
    <row r="2" spans="1:5">
      <c r="B2" s="2" t="s">
        <v>2</v>
      </c>
      <c r="C2" s="2" t="s">
        <v>59</v>
      </c>
      <c r="D2" s="2" t="s">
        <v>2</v>
      </c>
      <c r="E2" s="2" t="s">
        <v>59</v>
      </c>
    </row>
    <row r="3" spans="1:5">
      <c r="A3" s="3" t="s">
        <v>227</v>
      </c>
    </row>
    <row r="4" spans="1:5">
      <c r="A4" s="4" t="s">
        <v>72</v>
      </c>
      <c r="B4" s="6" t="n">
        <v>275</v>
      </c>
      <c r="C4" s="6" t="n">
        <v>227</v>
      </c>
      <c r="D4" s="6" t="n">
        <v>460</v>
      </c>
      <c r="E4" s="6" t="n">
        <v>367</v>
      </c>
    </row>
    <row r="5" spans="1:5">
      <c r="A5" s="4" t="s">
        <v>73</v>
      </c>
      <c r="B5" s="6" t="n">
        <v>67</v>
      </c>
      <c r="C5" s="6" t="n">
        <v>46</v>
      </c>
      <c r="D5" s="6" t="n">
        <v>100</v>
      </c>
      <c r="E5" s="6" t="n">
        <v>69</v>
      </c>
    </row>
    <row r="6" spans="1:5">
      <c r="A6" s="4" t="s">
        <v>659</v>
      </c>
      <c r="B6" s="4" t="s">
        <v>660</v>
      </c>
      <c r="C6" s="4" t="s">
        <v>661</v>
      </c>
      <c r="D6" s="4" t="s">
        <v>662</v>
      </c>
      <c r="E6" s="4" t="s">
        <v>6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4</v>
      </c>
      <c r="B1" s="2" t="s">
        <v>58</v>
      </c>
      <c r="D1" s="2" t="s">
        <v>1</v>
      </c>
    </row>
    <row r="2" spans="1:5">
      <c r="B2" s="2" t="s">
        <v>2</v>
      </c>
      <c r="C2" s="2" t="s">
        <v>59</v>
      </c>
      <c r="D2" s="2" t="s">
        <v>2</v>
      </c>
      <c r="E2" s="2" t="s">
        <v>59</v>
      </c>
    </row>
    <row r="3" spans="1:5">
      <c r="A3" s="3" t="s">
        <v>227</v>
      </c>
    </row>
    <row r="4" spans="1:5">
      <c r="A4" s="4" t="s">
        <v>73</v>
      </c>
      <c r="B4" s="6" t="n">
        <v>67</v>
      </c>
      <c r="C4" s="6" t="n">
        <v>46</v>
      </c>
      <c r="D4" s="6" t="n">
        <v>100</v>
      </c>
      <c r="E4" s="6" t="n">
        <v>69</v>
      </c>
    </row>
    <row r="5" spans="1:5">
      <c r="A5" s="4" t="s">
        <v>659</v>
      </c>
      <c r="B5" s="4" t="s">
        <v>660</v>
      </c>
      <c r="C5" s="4" t="s">
        <v>661</v>
      </c>
      <c r="D5" s="4" t="s">
        <v>662</v>
      </c>
      <c r="E5" s="4" t="s">
        <v>6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58</v>
      </c>
      <c r="D1" s="2" t="s">
        <v>1</v>
      </c>
    </row>
    <row r="2" spans="1:5">
      <c r="B2" s="2" t="s">
        <v>2</v>
      </c>
      <c r="C2" s="2" t="s">
        <v>59</v>
      </c>
      <c r="D2" s="2" t="s">
        <v>2</v>
      </c>
      <c r="E2" s="2" t="s">
        <v>59</v>
      </c>
    </row>
    <row r="3" spans="1:5">
      <c r="A3" s="4" t="s">
        <v>666</v>
      </c>
    </row>
    <row r="4" spans="1:5">
      <c r="A4" s="3" t="s">
        <v>667</v>
      </c>
    </row>
    <row r="5" spans="1:5">
      <c r="A5" s="4" t="s">
        <v>668</v>
      </c>
      <c r="B5" s="6" t="n">
        <v>0</v>
      </c>
      <c r="C5" s="6" t="n">
        <v>0</v>
      </c>
      <c r="D5" s="6" t="n">
        <v>0</v>
      </c>
      <c r="E5" s="6" t="n">
        <v>0</v>
      </c>
    </row>
    <row r="6" spans="1:5">
      <c r="A6" s="4" t="s">
        <v>669</v>
      </c>
      <c r="B6" s="5" t="n">
        <v>1</v>
      </c>
      <c r="C6" s="5" t="n">
        <v>1</v>
      </c>
      <c r="D6" s="5" t="n">
        <v>1</v>
      </c>
      <c r="E6" s="5" t="n">
        <v>1</v>
      </c>
    </row>
    <row r="7" spans="1:5">
      <c r="A7" s="4" t="s">
        <v>670</v>
      </c>
      <c r="B7" s="5" t="n">
        <v>-3</v>
      </c>
      <c r="C7" s="5" t="n">
        <v>-3</v>
      </c>
      <c r="D7" s="5" t="n">
        <v>-5</v>
      </c>
      <c r="E7" s="5" t="n">
        <v>-5</v>
      </c>
    </row>
    <row r="8" spans="1:5">
      <c r="A8" s="3" t="s">
        <v>671</v>
      </c>
    </row>
    <row r="9" spans="1:5">
      <c r="A9" s="4" t="s">
        <v>672</v>
      </c>
      <c r="B9" s="5" t="n">
        <v>1</v>
      </c>
      <c r="C9" s="5" t="n">
        <v>1</v>
      </c>
      <c r="D9" s="5" t="n">
        <v>2</v>
      </c>
      <c r="E9" s="5" t="n">
        <v>2</v>
      </c>
    </row>
    <row r="10" spans="1:5">
      <c r="A10" s="4" t="s">
        <v>673</v>
      </c>
      <c r="B10" s="5" t="n">
        <v>-4</v>
      </c>
      <c r="C10" s="5" t="n">
        <v>-4</v>
      </c>
      <c r="D10" s="5" t="n">
        <v>-7</v>
      </c>
      <c r="E10" s="5" t="n">
        <v>-7</v>
      </c>
    </row>
    <row r="11" spans="1:5">
      <c r="A11" s="4" t="s">
        <v>674</v>
      </c>
      <c r="B11" s="5" t="n">
        <v>-5</v>
      </c>
      <c r="C11" s="5" t="n">
        <v>-5</v>
      </c>
      <c r="D11" s="5" t="n">
        <v>-9</v>
      </c>
      <c r="E11" s="5" t="n">
        <v>-9</v>
      </c>
    </row>
    <row r="12" spans="1:5">
      <c r="A12" s="4" t="s">
        <v>601</v>
      </c>
    </row>
    <row r="13" spans="1:5">
      <c r="A13" s="3" t="s">
        <v>667</v>
      </c>
    </row>
    <row r="14" spans="1:5">
      <c r="A14" s="4" t="s">
        <v>668</v>
      </c>
      <c r="B14" s="5" t="n">
        <v>0</v>
      </c>
      <c r="C14" s="5" t="n">
        <v>0</v>
      </c>
      <c r="D14" s="5" t="n">
        <v>0</v>
      </c>
      <c r="E14" s="5" t="n">
        <v>0</v>
      </c>
    </row>
    <row r="15" spans="1:5">
      <c r="A15" s="4" t="s">
        <v>669</v>
      </c>
      <c r="B15" s="5" t="n">
        <v>51</v>
      </c>
      <c r="C15" s="5" t="n">
        <v>46</v>
      </c>
      <c r="D15" s="5" t="n">
        <v>102</v>
      </c>
      <c r="E15" s="5" t="n">
        <v>92</v>
      </c>
    </row>
    <row r="16" spans="1:5">
      <c r="A16" s="4" t="s">
        <v>670</v>
      </c>
      <c r="B16" s="5" t="n">
        <v>-69</v>
      </c>
      <c r="C16" s="5" t="n">
        <v>-68</v>
      </c>
      <c r="D16" s="5" t="n">
        <v>-138</v>
      </c>
      <c r="E16" s="5" t="n">
        <v>-136</v>
      </c>
    </row>
    <row r="17" spans="1:5">
      <c r="A17" s="3" t="s">
        <v>671</v>
      </c>
    </row>
    <row r="18" spans="1:5">
      <c r="A18" s="4" t="s">
        <v>672</v>
      </c>
      <c r="B18" s="5" t="n">
        <v>12</v>
      </c>
      <c r="C18" s="5" t="n">
        <v>14</v>
      </c>
      <c r="D18" s="5" t="n">
        <v>23</v>
      </c>
      <c r="E18" s="5" t="n">
        <v>28</v>
      </c>
    </row>
    <row r="19" spans="1:5">
      <c r="A19" s="4" t="s">
        <v>673</v>
      </c>
      <c r="B19" s="5" t="n">
        <v>0</v>
      </c>
      <c r="C19" s="5" t="n">
        <v>0</v>
      </c>
      <c r="D19" s="5" t="n">
        <v>0</v>
      </c>
      <c r="E19" s="5" t="n">
        <v>0</v>
      </c>
    </row>
    <row r="20" spans="1:5">
      <c r="A20" s="4" t="s">
        <v>674</v>
      </c>
      <c r="B20" s="5" t="n">
        <v>-6</v>
      </c>
      <c r="C20" s="5" t="n">
        <v>-8</v>
      </c>
      <c r="D20" s="5" t="n">
        <v>-13</v>
      </c>
      <c r="E20" s="5" t="n">
        <v>-16</v>
      </c>
    </row>
    <row r="21" spans="1:5">
      <c r="A21" s="4" t="s">
        <v>675</v>
      </c>
    </row>
    <row r="22" spans="1:5">
      <c r="A22" s="3" t="s">
        <v>667</v>
      </c>
    </row>
    <row r="23" spans="1:5">
      <c r="A23" s="4" t="s">
        <v>668</v>
      </c>
      <c r="B23" s="5" t="n">
        <v>1</v>
      </c>
      <c r="C23" s="5" t="n">
        <v>1</v>
      </c>
      <c r="D23" s="5" t="n">
        <v>2</v>
      </c>
      <c r="E23" s="5" t="n">
        <v>2</v>
      </c>
    </row>
    <row r="24" spans="1:5">
      <c r="A24" s="4" t="s">
        <v>669</v>
      </c>
      <c r="B24" s="5" t="n">
        <v>10</v>
      </c>
      <c r="C24" s="5" t="n">
        <v>10</v>
      </c>
      <c r="D24" s="5" t="n">
        <v>20</v>
      </c>
      <c r="E24" s="5" t="n">
        <v>20</v>
      </c>
    </row>
    <row r="25" spans="1:5">
      <c r="A25" s="4" t="s">
        <v>670</v>
      </c>
      <c r="B25" s="5" t="n">
        <v>-21</v>
      </c>
      <c r="C25" s="5" t="n">
        <v>-24</v>
      </c>
      <c r="D25" s="5" t="n">
        <v>-42</v>
      </c>
      <c r="E25" s="5" t="n">
        <v>-48</v>
      </c>
    </row>
    <row r="26" spans="1:5">
      <c r="A26" s="3" t="s">
        <v>671</v>
      </c>
    </row>
    <row r="27" spans="1:5">
      <c r="A27" s="4" t="s">
        <v>672</v>
      </c>
      <c r="B27" s="5" t="n">
        <v>4</v>
      </c>
      <c r="C27" s="5" t="n">
        <v>3</v>
      </c>
      <c r="D27" s="5" t="n">
        <v>8</v>
      </c>
      <c r="E27" s="5" t="n">
        <v>6</v>
      </c>
    </row>
    <row r="28" spans="1:5">
      <c r="A28" s="4" t="s">
        <v>673</v>
      </c>
      <c r="B28" s="5" t="n">
        <v>0</v>
      </c>
      <c r="C28" s="5" t="n">
        <v>0</v>
      </c>
      <c r="D28" s="5" t="n">
        <v>0</v>
      </c>
      <c r="E28" s="5" t="n">
        <v>0</v>
      </c>
    </row>
    <row r="29" spans="1:5">
      <c r="A29" s="4" t="s">
        <v>674</v>
      </c>
      <c r="B29" s="6" t="n">
        <v>-6</v>
      </c>
      <c r="C29" s="6" t="n">
        <v>-10</v>
      </c>
      <c r="D29" s="6" t="n">
        <v>-12</v>
      </c>
      <c r="E29" s="6" t="n">
        <v>-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58</v>
      </c>
      <c r="D1" s="2" t="s">
        <v>1</v>
      </c>
    </row>
    <row r="2" spans="1:5">
      <c r="B2" s="2" t="s">
        <v>2</v>
      </c>
      <c r="C2" s="2" t="s">
        <v>59</v>
      </c>
      <c r="D2" s="2" t="s">
        <v>2</v>
      </c>
      <c r="E2" s="2" t="s">
        <v>59</v>
      </c>
    </row>
    <row r="3" spans="1:5">
      <c r="A3" s="3" t="s">
        <v>677</v>
      </c>
    </row>
    <row r="4" spans="1:5">
      <c r="A4" s="4" t="s">
        <v>678</v>
      </c>
      <c r="B4" s="6" t="n">
        <v>30</v>
      </c>
      <c r="C4" s="6" t="n">
        <v>17</v>
      </c>
      <c r="D4" s="6" t="n">
        <v>57</v>
      </c>
      <c r="E4" s="6" t="n">
        <v>34</v>
      </c>
    </row>
    <row r="5" spans="1:5">
      <c r="A5" s="4" t="s">
        <v>679</v>
      </c>
      <c r="B5" s="5" t="n">
        <v>-5</v>
      </c>
      <c r="C5" s="5" t="n">
        <v>-4</v>
      </c>
      <c r="D5" s="5" t="n">
        <v>-10</v>
      </c>
      <c r="E5" s="5" t="n">
        <v>-8</v>
      </c>
    </row>
    <row r="6" spans="1:5">
      <c r="A6" s="4" t="s">
        <v>680</v>
      </c>
      <c r="B6" s="6" t="n">
        <v>25</v>
      </c>
      <c r="C6" s="6" t="n">
        <v>13</v>
      </c>
      <c r="D6" s="6" t="n">
        <v>47</v>
      </c>
      <c r="E6" s="6" t="n">
        <v>26</v>
      </c>
    </row>
    <row r="7" spans="1:5">
      <c r="A7" s="4" t="s">
        <v>681</v>
      </c>
      <c r="B7" s="7" t="n">
        <v>-0.15</v>
      </c>
      <c r="C7" s="7" t="n">
        <v>-0.08</v>
      </c>
      <c r="D7" s="7" t="n">
        <v>-0.29</v>
      </c>
      <c r="E7" s="7" t="n">
        <v>-0.16</v>
      </c>
    </row>
    <row r="8" spans="1:5">
      <c r="A8" s="4" t="s">
        <v>682</v>
      </c>
      <c r="B8" s="7" t="n">
        <v>-0.14</v>
      </c>
      <c r="C8" s="7" t="n">
        <v>-0.08</v>
      </c>
      <c r="D8" s="7" t="n">
        <v>-0.27</v>
      </c>
      <c r="E8" s="7" t="n">
        <v>-0.15</v>
      </c>
    </row>
    <row r="9" spans="1:5">
      <c r="A9" s="4" t="s">
        <v>61</v>
      </c>
    </row>
    <row r="10" spans="1:5">
      <c r="A10" s="3" t="s">
        <v>677</v>
      </c>
    </row>
    <row r="11" spans="1:5">
      <c r="A11" s="4" t="s">
        <v>678</v>
      </c>
      <c r="B11" s="6" t="n">
        <v>3</v>
      </c>
      <c r="C11" s="6" t="n">
        <v>2</v>
      </c>
      <c r="D11" s="6" t="n">
        <v>7</v>
      </c>
      <c r="E11" s="6" t="n">
        <v>5</v>
      </c>
    </row>
    <row r="12" spans="1:5">
      <c r="A12" s="4" t="s">
        <v>63</v>
      </c>
    </row>
    <row r="13" spans="1:5">
      <c r="A13" s="3" t="s">
        <v>677</v>
      </c>
    </row>
    <row r="14" spans="1:5">
      <c r="A14" s="4" t="s">
        <v>678</v>
      </c>
      <c r="B14" s="5" t="n">
        <v>15</v>
      </c>
      <c r="C14" s="5" t="n">
        <v>11</v>
      </c>
      <c r="D14" s="5" t="n">
        <v>31</v>
      </c>
      <c r="E14" s="5" t="n">
        <v>21</v>
      </c>
    </row>
    <row r="15" spans="1:5">
      <c r="A15" s="4" t="s">
        <v>64</v>
      </c>
    </row>
    <row r="16" spans="1:5">
      <c r="A16" s="3" t="s">
        <v>677</v>
      </c>
    </row>
    <row r="17" spans="1:5">
      <c r="A17" s="4" t="s">
        <v>678</v>
      </c>
      <c r="B17" s="6" t="n">
        <v>12</v>
      </c>
      <c r="C17" s="6" t="n">
        <v>4</v>
      </c>
      <c r="D17" s="6" t="n">
        <v>19</v>
      </c>
      <c r="E17" s="6" t="n">
        <v>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3</v>
      </c>
      <c r="B1" s="2" t="s">
        <v>58</v>
      </c>
      <c r="C1" s="2" t="s">
        <v>1</v>
      </c>
    </row>
    <row r="2" spans="1:3">
      <c r="B2" s="2" t="s">
        <v>2</v>
      </c>
      <c r="C2" s="2" t="s">
        <v>2</v>
      </c>
    </row>
    <row r="3" spans="1:3">
      <c r="A3" s="4" t="s">
        <v>684</v>
      </c>
    </row>
    <row r="4" spans="1:3">
      <c r="A4" s="3" t="s">
        <v>685</v>
      </c>
    </row>
    <row r="5" spans="1:3">
      <c r="A5" s="4" t="s">
        <v>686</v>
      </c>
      <c r="C5" s="8" t="n">
        <v>0.5</v>
      </c>
    </row>
    <row r="6" spans="1:3">
      <c r="A6" s="4" t="s">
        <v>687</v>
      </c>
      <c r="C6" s="6" t="n">
        <v>64</v>
      </c>
    </row>
    <row r="7" spans="1:3">
      <c r="A7" s="4" t="s">
        <v>688</v>
      </c>
    </row>
    <row r="8" spans="1:3">
      <c r="A8" s="3" t="s">
        <v>685</v>
      </c>
    </row>
    <row r="9" spans="1:3">
      <c r="A9" s="4" t="s">
        <v>686</v>
      </c>
      <c r="C9" s="8" t="n">
        <v>0.1</v>
      </c>
    </row>
    <row r="10" spans="1:3">
      <c r="A10" s="4" t="s">
        <v>687</v>
      </c>
      <c r="C10" s="6" t="n">
        <v>7</v>
      </c>
    </row>
    <row r="11" spans="1:3">
      <c r="A11" s="4" t="s">
        <v>512</v>
      </c>
    </row>
    <row r="12" spans="1:3">
      <c r="A12" s="3" t="s">
        <v>685</v>
      </c>
    </row>
    <row r="13" spans="1:3">
      <c r="A13" s="4" t="s">
        <v>689</v>
      </c>
      <c r="C13" s="8" t="n">
        <v>0.2</v>
      </c>
    </row>
    <row r="14" spans="1:3">
      <c r="A14" s="4" t="s">
        <v>687</v>
      </c>
      <c r="C14" s="6" t="n">
        <v>6</v>
      </c>
    </row>
    <row r="15" spans="1:3">
      <c r="A15" s="4" t="s">
        <v>514</v>
      </c>
    </row>
    <row r="16" spans="1:3">
      <c r="A16" s="3" t="s">
        <v>685</v>
      </c>
    </row>
    <row r="17" spans="1:3">
      <c r="A17" s="4" t="s">
        <v>687</v>
      </c>
      <c r="B17" s="9" t="n">
        <v>5.5</v>
      </c>
    </row>
    <row r="18" spans="1:3">
      <c r="A18" s="4" t="s">
        <v>689</v>
      </c>
      <c r="C18" s="8" t="n">
        <v>0.2</v>
      </c>
    </row>
    <row r="19" spans="1:3">
      <c r="A19" s="4" t="s">
        <v>687</v>
      </c>
      <c r="C19" s="6" t="n">
        <v>7</v>
      </c>
    </row>
    <row r="20" spans="1:3">
      <c r="A20" s="4" t="s">
        <v>690</v>
      </c>
      <c r="B20" s="7" t="n">
        <v>203.61</v>
      </c>
    </row>
    <row r="21" spans="1:3">
      <c r="A21" s="4" t="s">
        <v>691</v>
      </c>
    </row>
    <row r="22" spans="1:3">
      <c r="A22" s="3" t="s">
        <v>685</v>
      </c>
    </row>
    <row r="23" spans="1:3">
      <c r="A23" s="4" t="s">
        <v>686</v>
      </c>
      <c r="C23" s="8" t="n">
        <v>0.4</v>
      </c>
    </row>
    <row r="24" spans="1:3">
      <c r="A24" s="4" t="s">
        <v>687</v>
      </c>
      <c r="C24" s="6" t="n">
        <v>38</v>
      </c>
    </row>
    <row r="25" spans="1:3">
      <c r="A25" s="4" t="s">
        <v>692</v>
      </c>
    </row>
    <row r="26" spans="1:3">
      <c r="A26" s="3" t="s">
        <v>685</v>
      </c>
    </row>
    <row r="27" spans="1:3">
      <c r="A27" s="4" t="s">
        <v>687</v>
      </c>
      <c r="C27" s="6" t="n">
        <v>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9</v>
      </c>
    </row>
    <row r="3" spans="1:3">
      <c r="A3" s="3" t="s">
        <v>173</v>
      </c>
    </row>
    <row r="4" spans="1:3">
      <c r="A4" s="4" t="s">
        <v>76</v>
      </c>
      <c r="B4" s="6" t="n">
        <v>358</v>
      </c>
      <c r="C4" s="6" t="n">
        <v>297</v>
      </c>
    </row>
    <row r="5" spans="1:3">
      <c r="A5" s="4" t="s">
        <v>174</v>
      </c>
      <c r="B5" s="5" t="n">
        <v>2</v>
      </c>
      <c r="C5" s="5" t="n">
        <v>1</v>
      </c>
    </row>
    <row r="6" spans="1:3">
      <c r="A6" s="4" t="s">
        <v>74</v>
      </c>
      <c r="B6" s="5" t="n">
        <v>360</v>
      </c>
      <c r="C6" s="5" t="n">
        <v>298</v>
      </c>
    </row>
    <row r="7" spans="1:3">
      <c r="A7" s="3" t="s">
        <v>175</v>
      </c>
    </row>
    <row r="8" spans="1:3">
      <c r="A8" s="4" t="s">
        <v>176</v>
      </c>
      <c r="B8" s="5" t="n">
        <v>191</v>
      </c>
      <c r="C8" s="5" t="n">
        <v>178</v>
      </c>
    </row>
    <row r="9" spans="1:3">
      <c r="A9" s="4" t="s">
        <v>177</v>
      </c>
      <c r="B9" s="5" t="n">
        <v>4</v>
      </c>
      <c r="C9" s="5" t="n">
        <v>6</v>
      </c>
    </row>
    <row r="10" spans="1:3">
      <c r="A10" s="4" t="s">
        <v>150</v>
      </c>
      <c r="B10" s="5" t="n">
        <v>57</v>
      </c>
      <c r="C10" s="5" t="n">
        <v>34</v>
      </c>
    </row>
    <row r="11" spans="1:3">
      <c r="A11" s="4" t="s">
        <v>178</v>
      </c>
      <c r="B11" s="5" t="n">
        <v>-4</v>
      </c>
      <c r="C11" s="5" t="n">
        <v>-10</v>
      </c>
    </row>
    <row r="12" spans="1:3">
      <c r="A12" s="4" t="s">
        <v>179</v>
      </c>
      <c r="B12" s="5" t="n">
        <v>43</v>
      </c>
      <c r="C12" s="5" t="n">
        <v>0</v>
      </c>
    </row>
    <row r="13" spans="1:3">
      <c r="A13" s="3" t="s">
        <v>180</v>
      </c>
    </row>
    <row r="14" spans="1:3">
      <c r="A14" s="4" t="s">
        <v>181</v>
      </c>
      <c r="B14" s="5" t="n">
        <v>110</v>
      </c>
      <c r="C14" s="5" t="n">
        <v>206</v>
      </c>
    </row>
    <row r="15" spans="1:3">
      <c r="A15" s="4" t="s">
        <v>182</v>
      </c>
      <c r="B15" s="5" t="n">
        <v>-61</v>
      </c>
      <c r="C15" s="5" t="n">
        <v>37</v>
      </c>
    </row>
    <row r="16" spans="1:3">
      <c r="A16" s="4" t="s">
        <v>183</v>
      </c>
      <c r="B16" s="5" t="n">
        <v>128</v>
      </c>
      <c r="C16" s="5" t="n">
        <v>43</v>
      </c>
    </row>
    <row r="17" spans="1:3">
      <c r="A17" s="4" t="s">
        <v>184</v>
      </c>
      <c r="B17" s="5" t="n">
        <v>-345</v>
      </c>
      <c r="C17" s="5" t="n">
        <v>-340</v>
      </c>
    </row>
    <row r="18" spans="1:3">
      <c r="A18" s="4" t="s">
        <v>185</v>
      </c>
      <c r="B18" s="5" t="n">
        <v>2</v>
      </c>
      <c r="C18" s="5" t="n">
        <v>-558</v>
      </c>
    </row>
    <row r="19" spans="1:3">
      <c r="A19" s="4" t="s">
        <v>108</v>
      </c>
      <c r="B19" s="5" t="n">
        <v>17</v>
      </c>
      <c r="C19" s="5" t="n">
        <v>31</v>
      </c>
    </row>
    <row r="20" spans="1:3">
      <c r="A20" s="4" t="s">
        <v>186</v>
      </c>
      <c r="B20" s="5" t="n">
        <v>502</v>
      </c>
      <c r="C20" s="5" t="n">
        <v>-75</v>
      </c>
    </row>
    <row r="21" spans="1:3">
      <c r="A21" s="3" t="s">
        <v>187</v>
      </c>
    </row>
    <row r="22" spans="1:3">
      <c r="A22" s="4" t="s">
        <v>188</v>
      </c>
      <c r="B22" s="5" t="n">
        <v>-371</v>
      </c>
      <c r="C22" s="5" t="n">
        <v>-1153</v>
      </c>
    </row>
    <row r="23" spans="1:3">
      <c r="A23" s="4" t="s">
        <v>189</v>
      </c>
      <c r="B23" s="5" t="n">
        <v>10</v>
      </c>
      <c r="C23" s="5" t="n">
        <v>79</v>
      </c>
    </row>
    <row r="24" spans="1:3">
      <c r="A24" s="4" t="s">
        <v>190</v>
      </c>
      <c r="B24" s="5" t="n">
        <v>-129</v>
      </c>
      <c r="C24" s="5" t="n">
        <v>-82</v>
      </c>
    </row>
    <row r="25" spans="1:3">
      <c r="A25" s="4" t="s">
        <v>191</v>
      </c>
      <c r="B25" s="5" t="n">
        <v>-490</v>
      </c>
      <c r="C25" s="5" t="n">
        <v>-1156</v>
      </c>
    </row>
    <row r="26" spans="1:3">
      <c r="A26" s="3" t="s">
        <v>192</v>
      </c>
    </row>
    <row r="27" spans="1:3">
      <c r="A27" s="4" t="s">
        <v>193</v>
      </c>
      <c r="B27" s="5" t="n">
        <v>-666</v>
      </c>
      <c r="C27" s="5" t="n">
        <v>-197</v>
      </c>
    </row>
    <row r="28" spans="1:3">
      <c r="A28" s="4" t="s">
        <v>194</v>
      </c>
      <c r="B28" s="5" t="n">
        <v>645</v>
      </c>
      <c r="C28" s="5" t="n">
        <v>1295</v>
      </c>
    </row>
    <row r="29" spans="1:3">
      <c r="A29" s="4" t="s">
        <v>195</v>
      </c>
      <c r="B29" s="5" t="n">
        <v>70</v>
      </c>
      <c r="C29" s="5" t="n">
        <v>59</v>
      </c>
    </row>
    <row r="30" spans="1:3">
      <c r="A30" s="4" t="s">
        <v>196</v>
      </c>
      <c r="B30" s="5" t="n">
        <v>-170</v>
      </c>
      <c r="C30" s="5" t="n">
        <v>-66</v>
      </c>
    </row>
    <row r="31" spans="1:3">
      <c r="A31" s="4" t="s">
        <v>197</v>
      </c>
      <c r="B31" s="5" t="n">
        <v>-187</v>
      </c>
      <c r="C31" s="5" t="n">
        <v>-168</v>
      </c>
    </row>
    <row r="32" spans="1:3">
      <c r="A32" s="4" t="s">
        <v>198</v>
      </c>
      <c r="B32" s="5" t="n">
        <v>-3</v>
      </c>
      <c r="C32" s="5" t="n">
        <v>-1</v>
      </c>
    </row>
    <row r="33" spans="1:3">
      <c r="A33" s="4" t="s">
        <v>199</v>
      </c>
      <c r="B33" s="5" t="n">
        <v>-311</v>
      </c>
      <c r="C33" s="5" t="n">
        <v>922</v>
      </c>
    </row>
    <row r="34" spans="1:3">
      <c r="A34" s="4" t="s">
        <v>200</v>
      </c>
      <c r="B34" s="5" t="n">
        <v>6</v>
      </c>
      <c r="C34" s="5" t="n">
        <v>-18</v>
      </c>
    </row>
    <row r="35" spans="1:3">
      <c r="A35" s="4" t="s">
        <v>201</v>
      </c>
      <c r="B35" s="5" t="n">
        <v>-293</v>
      </c>
      <c r="C35" s="5" t="n">
        <v>-327</v>
      </c>
    </row>
    <row r="36" spans="1:3">
      <c r="A36" s="4" t="s">
        <v>202</v>
      </c>
      <c r="B36" s="5" t="n">
        <v>1257</v>
      </c>
      <c r="C36" s="5" t="n">
        <v>1268</v>
      </c>
    </row>
    <row r="37" spans="1:3">
      <c r="A37" s="4" t="s">
        <v>203</v>
      </c>
      <c r="B37" s="5" t="n">
        <v>964</v>
      </c>
      <c r="C37" s="5" t="n">
        <v>941</v>
      </c>
    </row>
    <row r="38" spans="1:3">
      <c r="A38" s="3" t="s">
        <v>204</v>
      </c>
    </row>
    <row r="39" spans="1:3">
      <c r="A39" s="4" t="s">
        <v>205</v>
      </c>
      <c r="B39" s="5" t="n">
        <v>112</v>
      </c>
      <c r="C39" s="5" t="n">
        <v>93</v>
      </c>
    </row>
    <row r="40" spans="1:3">
      <c r="A40" s="4" t="s">
        <v>206</v>
      </c>
      <c r="B40" s="6" t="n">
        <v>70</v>
      </c>
      <c r="C40" s="6" t="n">
        <v>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5"/>
  </cols>
  <sheetData>
    <row r="1" spans="1:2">
      <c r="A1" s="1" t="s">
        <v>693</v>
      </c>
      <c r="B1" s="2" t="s">
        <v>1</v>
      </c>
    </row>
    <row r="2" spans="1:2">
      <c r="B2" s="2" t="s">
        <v>2</v>
      </c>
    </row>
    <row r="3" spans="1:2">
      <c r="A3" s="3" t="s">
        <v>233</v>
      </c>
    </row>
    <row r="4" spans="1:2">
      <c r="A4" s="4" t="s">
        <v>694</v>
      </c>
      <c r="B4" s="4" t="s">
        <v>695</v>
      </c>
    </row>
    <row r="5" spans="1:2">
      <c r="A5" s="4" t="s">
        <v>696</v>
      </c>
      <c r="B5" s="4" t="s">
        <v>697</v>
      </c>
    </row>
    <row r="6" spans="1:2">
      <c r="A6" s="4" t="s">
        <v>698</v>
      </c>
      <c r="B6" s="4" t="s">
        <v>699</v>
      </c>
    </row>
    <row r="7" spans="1:2">
      <c r="A7" s="4" t="s">
        <v>700</v>
      </c>
      <c r="B7" s="4" t="s">
        <v>7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95</v>
      </c>
    </row>
    <row r="2" spans="1:3">
      <c r="A2" s="3" t="s">
        <v>431</v>
      </c>
    </row>
    <row r="3" spans="1:3">
      <c r="A3" s="4" t="s">
        <v>703</v>
      </c>
      <c r="B3" s="6" t="n">
        <v>12</v>
      </c>
    </row>
    <row r="4" spans="1:3">
      <c r="A4" s="4" t="s">
        <v>704</v>
      </c>
      <c r="B4" s="5" t="n">
        <v>0</v>
      </c>
      <c r="C4" s="6" t="n">
        <v>1</v>
      </c>
    </row>
    <row r="5" spans="1:3">
      <c r="A5" s="4" t="s">
        <v>536</v>
      </c>
      <c r="B5" s="5" t="n">
        <v>42</v>
      </c>
      <c r="C5" s="5" t="n">
        <v>19</v>
      </c>
    </row>
    <row r="6" spans="1:3">
      <c r="A6" s="3" t="s">
        <v>705</v>
      </c>
    </row>
    <row r="7" spans="1:3">
      <c r="A7" s="4" t="s">
        <v>703</v>
      </c>
      <c r="B7" s="5" t="n">
        <v>3</v>
      </c>
    </row>
    <row r="8" spans="1:3">
      <c r="A8" s="4" t="s">
        <v>706</v>
      </c>
    </row>
    <row r="9" spans="1:3">
      <c r="A9" s="3" t="s">
        <v>431</v>
      </c>
    </row>
    <row r="10" spans="1:3">
      <c r="A10" s="4" t="s">
        <v>704</v>
      </c>
      <c r="C10" s="5" t="n">
        <v>1</v>
      </c>
    </row>
    <row r="11" spans="1:3">
      <c r="A11" s="4" t="s">
        <v>707</v>
      </c>
    </row>
    <row r="12" spans="1:3">
      <c r="A12" s="3" t="s">
        <v>431</v>
      </c>
    </row>
    <row r="13" spans="1:3">
      <c r="A13" s="4" t="s">
        <v>536</v>
      </c>
      <c r="B13" s="5" t="n">
        <v>42</v>
      </c>
      <c r="C13" s="5" t="n">
        <v>19</v>
      </c>
    </row>
    <row r="14" spans="1:3">
      <c r="A14" s="4" t="s">
        <v>708</v>
      </c>
    </row>
    <row r="15" spans="1:3">
      <c r="A15" s="3" t="s">
        <v>431</v>
      </c>
    </row>
    <row r="16" spans="1:3">
      <c r="A16" s="4" t="s">
        <v>703</v>
      </c>
      <c r="B16" s="5" t="n">
        <v>12</v>
      </c>
      <c r="C16" s="5" t="n">
        <v>5</v>
      </c>
    </row>
    <row r="17" spans="1:3">
      <c r="A17" s="3" t="s">
        <v>705</v>
      </c>
    </row>
    <row r="18" spans="1:3">
      <c r="A18" s="4" t="s">
        <v>703</v>
      </c>
      <c r="B18" s="5" t="n">
        <v>3</v>
      </c>
      <c r="C18" s="5" t="n">
        <v>4</v>
      </c>
    </row>
    <row r="19" spans="1:3">
      <c r="A19" s="4" t="s">
        <v>709</v>
      </c>
    </row>
    <row r="20" spans="1:3">
      <c r="A20" s="3" t="s">
        <v>431</v>
      </c>
    </row>
    <row r="21" spans="1:3">
      <c r="A21" s="4" t="s">
        <v>704</v>
      </c>
      <c r="C21" s="5" t="n">
        <v>1</v>
      </c>
    </row>
    <row r="22" spans="1:3">
      <c r="A22" s="4" t="s">
        <v>710</v>
      </c>
    </row>
    <row r="23" spans="1:3">
      <c r="A23" s="3" t="s">
        <v>431</v>
      </c>
    </row>
    <row r="24" spans="1:3">
      <c r="A24" s="4" t="s">
        <v>536</v>
      </c>
      <c r="B24" s="5" t="n">
        <v>42</v>
      </c>
      <c r="C24" s="5" t="n">
        <v>19</v>
      </c>
    </row>
    <row r="25" spans="1:3">
      <c r="A25" s="4" t="s">
        <v>711</v>
      </c>
    </row>
    <row r="26" spans="1:3">
      <c r="A26" s="3" t="s">
        <v>431</v>
      </c>
    </row>
    <row r="27" spans="1:3">
      <c r="A27" s="4" t="s">
        <v>703</v>
      </c>
      <c r="B27" s="5" t="n">
        <v>0</v>
      </c>
      <c r="C27" s="5" t="n">
        <v>0</v>
      </c>
    </row>
    <row r="28" spans="1:3">
      <c r="A28" s="3" t="s">
        <v>705</v>
      </c>
    </row>
    <row r="29" spans="1:3">
      <c r="A29" s="4" t="s">
        <v>703</v>
      </c>
      <c r="B29" s="5" t="n">
        <v>0</v>
      </c>
      <c r="C29" s="5" t="n">
        <v>0</v>
      </c>
    </row>
    <row r="30" spans="1:3">
      <c r="A30" s="4" t="s">
        <v>712</v>
      </c>
    </row>
    <row r="31" spans="1:3">
      <c r="A31" s="3" t="s">
        <v>431</v>
      </c>
    </row>
    <row r="32" spans="1:3">
      <c r="A32" s="4" t="s">
        <v>704</v>
      </c>
      <c r="C32" s="5" t="n">
        <v>0</v>
      </c>
    </row>
    <row r="33" spans="1:3">
      <c r="A33" s="4" t="s">
        <v>713</v>
      </c>
    </row>
    <row r="34" spans="1:3">
      <c r="A34" s="3" t="s">
        <v>431</v>
      </c>
    </row>
    <row r="35" spans="1:3">
      <c r="A35" s="4" t="s">
        <v>536</v>
      </c>
      <c r="B35" s="5" t="n">
        <v>0</v>
      </c>
      <c r="C35" s="5" t="n">
        <v>0</v>
      </c>
    </row>
    <row r="36" spans="1:3">
      <c r="A36" s="4" t="s">
        <v>714</v>
      </c>
    </row>
    <row r="37" spans="1:3">
      <c r="A37" s="3" t="s">
        <v>431</v>
      </c>
    </row>
    <row r="38" spans="1:3">
      <c r="A38" s="4" t="s">
        <v>703</v>
      </c>
      <c r="B38" s="5" t="n">
        <v>12</v>
      </c>
      <c r="C38" s="5" t="n">
        <v>5</v>
      </c>
    </row>
    <row r="39" spans="1:3">
      <c r="A39" s="3" t="s">
        <v>705</v>
      </c>
    </row>
    <row r="40" spans="1:3">
      <c r="A40" s="4" t="s">
        <v>703</v>
      </c>
      <c r="B40" s="6" t="n">
        <v>3</v>
      </c>
      <c r="C40" s="6"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95</v>
      </c>
    </row>
    <row r="2" spans="1:3">
      <c r="A2" s="3" t="s">
        <v>716</v>
      </c>
    </row>
    <row r="3" spans="1:3">
      <c r="A3" s="4" t="s">
        <v>717</v>
      </c>
      <c r="B3" s="6" t="n">
        <v>419</v>
      </c>
      <c r="C3" s="6" t="n">
        <v>734</v>
      </c>
    </row>
    <row r="4" spans="1:3">
      <c r="A4" s="4" t="s">
        <v>718</v>
      </c>
    </row>
    <row r="5" spans="1:3">
      <c r="A5" s="3" t="s">
        <v>716</v>
      </c>
    </row>
    <row r="6" spans="1:3">
      <c r="A6" s="4" t="s">
        <v>719</v>
      </c>
      <c r="B6" s="6" t="n">
        <v>5600</v>
      </c>
      <c r="C6" s="6" t="n">
        <v>5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95</v>
      </c>
    </row>
    <row r="2" spans="1:3">
      <c r="A2" s="3" t="s">
        <v>239</v>
      </c>
    </row>
    <row r="3" spans="1:3">
      <c r="A3" s="4" t="s">
        <v>721</v>
      </c>
      <c r="B3" s="6" t="n">
        <v>28</v>
      </c>
      <c r="C3" s="6" t="n">
        <v>33</v>
      </c>
    </row>
    <row r="4" spans="1:3">
      <c r="A4" s="4" t="s">
        <v>722</v>
      </c>
      <c r="B4" s="5" t="n">
        <v>-2</v>
      </c>
      <c r="C4" s="5" t="n">
        <v>-2</v>
      </c>
    </row>
    <row r="5" spans="1:3">
      <c r="A5" s="4" t="s">
        <v>723</v>
      </c>
      <c r="B5" s="5" t="n">
        <v>26</v>
      </c>
      <c r="C5" s="5" t="n">
        <v>31</v>
      </c>
    </row>
    <row r="6" spans="1:3">
      <c r="A6" s="4" t="s">
        <v>724</v>
      </c>
      <c r="B6" s="5" t="n">
        <v>-10</v>
      </c>
      <c r="C6" s="5" t="n">
        <v>-7</v>
      </c>
    </row>
    <row r="7" spans="1:3">
      <c r="A7" s="4" t="s">
        <v>725</v>
      </c>
      <c r="B7" s="5" t="n">
        <v>16</v>
      </c>
      <c r="C7" s="5" t="n">
        <v>24</v>
      </c>
    </row>
    <row r="8" spans="1:3">
      <c r="A8" s="4" t="s">
        <v>726</v>
      </c>
      <c r="B8" s="6" t="n">
        <v>53</v>
      </c>
      <c r="C8" s="6"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7</v>
      </c>
      <c r="B1" s="2" t="s">
        <v>58</v>
      </c>
      <c r="D1" s="2" t="s">
        <v>1</v>
      </c>
    </row>
    <row r="2" spans="1:6">
      <c r="B2" s="2" t="s">
        <v>2</v>
      </c>
      <c r="C2" s="2" t="s">
        <v>59</v>
      </c>
      <c r="D2" s="2" t="s">
        <v>2</v>
      </c>
      <c r="E2" s="2" t="s">
        <v>59</v>
      </c>
      <c r="F2" s="2" t="s">
        <v>95</v>
      </c>
    </row>
    <row r="3" spans="1:6">
      <c r="A3" s="3" t="s">
        <v>239</v>
      </c>
    </row>
    <row r="4" spans="1:6">
      <c r="A4" s="4" t="s">
        <v>728</v>
      </c>
      <c r="B4" s="6" t="n">
        <v>3</v>
      </c>
      <c r="C4" s="6" t="n">
        <v>22</v>
      </c>
      <c r="D4" s="6" t="n">
        <v>27</v>
      </c>
      <c r="E4" s="6" t="n">
        <v>76</v>
      </c>
    </row>
    <row r="5" spans="1:6">
      <c r="A5" s="4" t="s">
        <v>729</v>
      </c>
      <c r="B5" s="5" t="n">
        <v>55</v>
      </c>
      <c r="C5" s="5" t="n">
        <v>15</v>
      </c>
      <c r="D5" s="5" t="n">
        <v>76</v>
      </c>
      <c r="E5" s="5" t="n">
        <v>28</v>
      </c>
    </row>
    <row r="6" spans="1:6">
      <c r="A6" s="4" t="s">
        <v>730</v>
      </c>
      <c r="B6" s="5" t="n">
        <v>58</v>
      </c>
      <c r="C6" s="6" t="n">
        <v>37</v>
      </c>
      <c r="D6" s="5" t="n">
        <v>103</v>
      </c>
      <c r="E6" s="6" t="n">
        <v>104</v>
      </c>
    </row>
    <row r="7" spans="1:6">
      <c r="A7" s="4" t="s">
        <v>731</v>
      </c>
      <c r="B7" s="6" t="n">
        <v>971</v>
      </c>
      <c r="D7" s="6" t="n">
        <v>971</v>
      </c>
      <c r="F7" s="6" t="n">
        <v>97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32</v>
      </c>
      <c r="B1" s="2" t="s">
        <v>390</v>
      </c>
    </row>
    <row r="2" spans="1:2">
      <c r="A2" s="3" t="s">
        <v>242</v>
      </c>
    </row>
    <row r="3" spans="1:2">
      <c r="A3" s="4" t="s">
        <v>733</v>
      </c>
      <c r="B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58</v>
      </c>
      <c r="D1" s="2" t="s">
        <v>1</v>
      </c>
    </row>
    <row r="2" spans="1:5">
      <c r="B2" s="2" t="s">
        <v>2</v>
      </c>
      <c r="C2" s="2" t="s">
        <v>59</v>
      </c>
      <c r="D2" s="2" t="s">
        <v>2</v>
      </c>
      <c r="E2" s="2" t="s">
        <v>59</v>
      </c>
    </row>
    <row r="3" spans="1:5">
      <c r="A3" s="3" t="s">
        <v>735</v>
      </c>
    </row>
    <row r="4" spans="1:5">
      <c r="A4" s="4" t="s">
        <v>60</v>
      </c>
      <c r="B4" s="6" t="n">
        <v>1860</v>
      </c>
      <c r="C4" s="6" t="n">
        <v>1760</v>
      </c>
      <c r="D4" s="6" t="n">
        <v>3517</v>
      </c>
      <c r="E4" s="6" t="n">
        <v>3227</v>
      </c>
    </row>
    <row r="5" spans="1:5">
      <c r="A5" s="3" t="s">
        <v>736</v>
      </c>
    </row>
    <row r="6" spans="1:5">
      <c r="A6" s="4" t="s">
        <v>66</v>
      </c>
      <c r="B6" s="5" t="n">
        <v>349</v>
      </c>
      <c r="C6" s="5" t="n">
        <v>273</v>
      </c>
      <c r="D6" s="5" t="n">
        <v>579</v>
      </c>
      <c r="E6" s="5" t="n">
        <v>445</v>
      </c>
    </row>
    <row r="7" spans="1:5">
      <c r="A7" s="4" t="s">
        <v>71</v>
      </c>
      <c r="B7" s="5" t="n">
        <v>-74</v>
      </c>
      <c r="C7" s="5" t="n">
        <v>-46</v>
      </c>
      <c r="D7" s="5" t="n">
        <v>-119</v>
      </c>
      <c r="E7" s="5" t="n">
        <v>-78</v>
      </c>
    </row>
    <row r="8" spans="1:5">
      <c r="A8" s="4" t="s">
        <v>72</v>
      </c>
      <c r="B8" s="5" t="n">
        <v>275</v>
      </c>
      <c r="C8" s="5" t="n">
        <v>227</v>
      </c>
      <c r="D8" s="5" t="n">
        <v>460</v>
      </c>
      <c r="E8" s="5" t="n">
        <v>367</v>
      </c>
    </row>
    <row r="9" spans="1:5">
      <c r="A9" s="4" t="s">
        <v>369</v>
      </c>
    </row>
    <row r="10" spans="1:5">
      <c r="A10" s="3" t="s">
        <v>735</v>
      </c>
    </row>
    <row r="11" spans="1:5">
      <c r="A11" s="4" t="s">
        <v>60</v>
      </c>
      <c r="B11" s="5" t="n">
        <v>1238</v>
      </c>
      <c r="C11" s="5" t="n">
        <v>1189</v>
      </c>
      <c r="D11" s="5" t="n">
        <v>2307</v>
      </c>
      <c r="E11" s="5" t="n">
        <v>2141</v>
      </c>
    </row>
    <row r="12" spans="1:5">
      <c r="A12" s="3" t="s">
        <v>736</v>
      </c>
    </row>
    <row r="13" spans="1:5">
      <c r="A13" s="4" t="s">
        <v>66</v>
      </c>
      <c r="B13" s="5" t="n">
        <v>201</v>
      </c>
      <c r="C13" s="5" t="n">
        <v>175</v>
      </c>
      <c r="D13" s="5" t="n">
        <v>310</v>
      </c>
      <c r="E13" s="5" t="n">
        <v>265</v>
      </c>
    </row>
    <row r="14" spans="1:5">
      <c r="A14" s="4" t="s">
        <v>379</v>
      </c>
    </row>
    <row r="15" spans="1:5">
      <c r="A15" s="3" t="s">
        <v>735</v>
      </c>
    </row>
    <row r="16" spans="1:5">
      <c r="A16" s="4" t="s">
        <v>60</v>
      </c>
      <c r="B16" s="5" t="n">
        <v>622</v>
      </c>
      <c r="C16" s="5" t="n">
        <v>571</v>
      </c>
      <c r="D16" s="5" t="n">
        <v>1210</v>
      </c>
      <c r="E16" s="5" t="n">
        <v>1086</v>
      </c>
    </row>
    <row r="17" spans="1:5">
      <c r="A17" s="3" t="s">
        <v>736</v>
      </c>
    </row>
    <row r="18" spans="1:5">
      <c r="A18" s="4" t="s">
        <v>66</v>
      </c>
      <c r="B18" s="6" t="n">
        <v>148</v>
      </c>
      <c r="C18" s="6" t="n">
        <v>98</v>
      </c>
      <c r="D18" s="6" t="n">
        <v>269</v>
      </c>
      <c r="E18" s="6" t="n">
        <v>1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737</v>
      </c>
      <c r="B1" s="2" t="s">
        <v>58</v>
      </c>
      <c r="D1" s="2" t="s">
        <v>1</v>
      </c>
    </row>
    <row r="2" spans="1:6">
      <c r="B2" s="2" t="s">
        <v>738</v>
      </c>
      <c r="C2" s="2" t="s">
        <v>739</v>
      </c>
      <c r="D2" s="2" t="s">
        <v>738</v>
      </c>
      <c r="E2" s="2" t="s">
        <v>739</v>
      </c>
      <c r="F2" s="2" t="s">
        <v>465</v>
      </c>
    </row>
    <row r="3" spans="1:6">
      <c r="A3" s="3" t="s">
        <v>740</v>
      </c>
    </row>
    <row r="4" spans="1:6">
      <c r="A4" s="4" t="s">
        <v>741</v>
      </c>
      <c r="B4" s="6" t="n">
        <v>12</v>
      </c>
      <c r="C4" s="6" t="n">
        <v>25</v>
      </c>
      <c r="D4" s="6" t="n">
        <v>20</v>
      </c>
      <c r="E4" s="6" t="n">
        <v>38</v>
      </c>
    </row>
    <row r="5" spans="1:6">
      <c r="A5" s="4" t="s">
        <v>742</v>
      </c>
      <c r="B5" s="5" t="n">
        <v>6</v>
      </c>
    </row>
    <row r="6" spans="1:6">
      <c r="A6" s="4" t="s">
        <v>65</v>
      </c>
    </row>
    <row r="7" spans="1:6">
      <c r="A7" s="3" t="s">
        <v>740</v>
      </c>
    </row>
    <row r="8" spans="1:6">
      <c r="A8" s="4" t="s">
        <v>741</v>
      </c>
      <c r="B8" s="5" t="n">
        <v>8</v>
      </c>
      <c r="C8" s="5" t="n">
        <v>18</v>
      </c>
      <c r="D8" s="5" t="n">
        <v>12</v>
      </c>
      <c r="E8" s="5" t="n">
        <v>26</v>
      </c>
    </row>
    <row r="9" spans="1:6">
      <c r="A9" s="4" t="s">
        <v>61</v>
      </c>
    </row>
    <row r="10" spans="1:6">
      <c r="A10" s="3" t="s">
        <v>740</v>
      </c>
    </row>
    <row r="11" spans="1:6">
      <c r="A11" s="4" t="s">
        <v>741</v>
      </c>
      <c r="B11" s="5" t="n">
        <v>4</v>
      </c>
      <c r="C11" s="5" t="n">
        <v>7</v>
      </c>
      <c r="D11" s="5" t="n">
        <v>8</v>
      </c>
      <c r="E11" s="5" t="n">
        <v>12</v>
      </c>
    </row>
    <row r="12" spans="1:6">
      <c r="A12" s="4" t="s">
        <v>743</v>
      </c>
    </row>
    <row r="13" spans="1:6">
      <c r="A13" s="3" t="s">
        <v>740</v>
      </c>
    </row>
    <row r="14" spans="1:6">
      <c r="A14" s="4" t="s">
        <v>744</v>
      </c>
      <c r="B14" s="5" t="n">
        <v>18</v>
      </c>
      <c r="C14" s="5" t="n">
        <v>27</v>
      </c>
      <c r="D14" s="5" t="n">
        <v>30</v>
      </c>
      <c r="E14" s="5" t="n">
        <v>49</v>
      </c>
    </row>
    <row r="15" spans="1:6">
      <c r="A15" s="4" t="s">
        <v>742</v>
      </c>
      <c r="C15" s="5" t="n">
        <v>3</v>
      </c>
      <c r="D15" s="5" t="n">
        <v>10</v>
      </c>
      <c r="E15" s="5" t="n">
        <v>14</v>
      </c>
    </row>
    <row r="16" spans="1:6">
      <c r="A16" s="4" t="s">
        <v>745</v>
      </c>
      <c r="B16" s="6" t="n">
        <v>76</v>
      </c>
      <c r="D16" s="6" t="n">
        <v>76</v>
      </c>
      <c r="F16" s="6" t="n">
        <v>84</v>
      </c>
    </row>
    <row r="17" spans="1:6">
      <c r="A17" s="4" t="s">
        <v>746</v>
      </c>
      <c r="D17" s="5" t="n">
        <v>300</v>
      </c>
    </row>
    <row r="18" spans="1:6">
      <c r="A18" s="4" t="s">
        <v>747</v>
      </c>
      <c r="D18" s="6" t="n">
        <v>28</v>
      </c>
    </row>
    <row r="19" spans="1:6">
      <c r="A19" s="4" t="s">
        <v>748</v>
      </c>
      <c r="B19" s="5" t="n">
        <v>900</v>
      </c>
      <c r="D19" s="5" t="n">
        <v>900</v>
      </c>
    </row>
    <row r="20" spans="1:6">
      <c r="A20" s="4" t="s">
        <v>749</v>
      </c>
    </row>
    <row r="21" spans="1:6">
      <c r="A21" s="3" t="s">
        <v>740</v>
      </c>
    </row>
    <row r="22" spans="1:6">
      <c r="A22" s="4" t="s">
        <v>744</v>
      </c>
      <c r="C22" s="6" t="n">
        <v>1</v>
      </c>
      <c r="E22" s="6" t="n">
        <v>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58</v>
      </c>
      <c r="D1" s="2" t="s">
        <v>1</v>
      </c>
    </row>
    <row r="2" spans="1:5">
      <c r="B2" s="2" t="s">
        <v>2</v>
      </c>
      <c r="C2" s="2" t="s">
        <v>59</v>
      </c>
      <c r="D2" s="2" t="s">
        <v>2</v>
      </c>
      <c r="E2" s="2" t="s">
        <v>59</v>
      </c>
    </row>
    <row r="3" spans="1:5">
      <c r="A3" s="3" t="s">
        <v>740</v>
      </c>
    </row>
    <row r="4" spans="1:5">
      <c r="A4" s="4" t="s">
        <v>741</v>
      </c>
      <c r="B4" s="6" t="n">
        <v>12</v>
      </c>
      <c r="C4" s="6" t="n">
        <v>25</v>
      </c>
      <c r="D4" s="6" t="n">
        <v>20</v>
      </c>
      <c r="E4" s="6" t="n">
        <v>38</v>
      </c>
    </row>
    <row r="5" spans="1:5">
      <c r="A5" s="4" t="s">
        <v>369</v>
      </c>
    </row>
    <row r="6" spans="1:5">
      <c r="A6" s="3" t="s">
        <v>740</v>
      </c>
    </row>
    <row r="7" spans="1:5">
      <c r="A7" s="4" t="s">
        <v>741</v>
      </c>
      <c r="B7" s="5" t="n">
        <v>9</v>
      </c>
      <c r="C7" s="5" t="n">
        <v>19</v>
      </c>
      <c r="D7" s="5" t="n">
        <v>16</v>
      </c>
      <c r="E7" s="5" t="n">
        <v>28</v>
      </c>
    </row>
    <row r="8" spans="1:5">
      <c r="A8" s="4" t="s">
        <v>379</v>
      </c>
    </row>
    <row r="9" spans="1:5">
      <c r="A9" s="3" t="s">
        <v>740</v>
      </c>
    </row>
    <row r="10" spans="1:5">
      <c r="A10" s="4" t="s">
        <v>741</v>
      </c>
      <c r="B10" s="6" t="n">
        <v>3</v>
      </c>
      <c r="C10" s="6" t="n">
        <v>6</v>
      </c>
      <c r="D10" s="6" t="n">
        <v>4</v>
      </c>
      <c r="E10" s="6" t="n">
        <v>1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58</v>
      </c>
      <c r="D1" s="2" t="s">
        <v>1</v>
      </c>
    </row>
    <row r="2" spans="1:5">
      <c r="B2" s="2" t="s">
        <v>2</v>
      </c>
      <c r="C2" s="2" t="s">
        <v>59</v>
      </c>
      <c r="D2" s="2" t="s">
        <v>2</v>
      </c>
      <c r="E2" s="2" t="s">
        <v>59</v>
      </c>
    </row>
    <row r="3" spans="1:5">
      <c r="A3" s="3" t="s">
        <v>752</v>
      </c>
    </row>
    <row r="4" spans="1:5">
      <c r="A4" s="4" t="s">
        <v>753</v>
      </c>
      <c r="B4" s="6" t="n">
        <v>-6</v>
      </c>
    </row>
    <row r="5" spans="1:5">
      <c r="A5" s="4" t="s">
        <v>743</v>
      </c>
    </row>
    <row r="6" spans="1:5">
      <c r="A6" s="3" t="s">
        <v>752</v>
      </c>
    </row>
    <row r="7" spans="1:5">
      <c r="A7" s="4" t="s">
        <v>754</v>
      </c>
      <c r="D7" s="6" t="n">
        <v>84</v>
      </c>
    </row>
    <row r="8" spans="1:5">
      <c r="A8" s="4" t="s">
        <v>755</v>
      </c>
      <c r="B8" s="5" t="n">
        <v>18</v>
      </c>
      <c r="C8" s="6" t="n">
        <v>27</v>
      </c>
      <c r="D8" s="5" t="n">
        <v>30</v>
      </c>
      <c r="E8" s="6" t="n">
        <v>49</v>
      </c>
    </row>
    <row r="9" spans="1:5">
      <c r="A9" s="4" t="s">
        <v>753</v>
      </c>
      <c r="C9" s="6" t="n">
        <v>-3</v>
      </c>
      <c r="D9" s="5" t="n">
        <v>-10</v>
      </c>
      <c r="E9" s="6" t="n">
        <v>-14</v>
      </c>
    </row>
    <row r="10" spans="1:5">
      <c r="A10" s="4" t="s">
        <v>756</v>
      </c>
      <c r="D10" s="5" t="n">
        <v>-28</v>
      </c>
    </row>
    <row r="11" spans="1:5">
      <c r="A11" s="4" t="s">
        <v>757</v>
      </c>
      <c r="B11" s="6" t="n">
        <v>76</v>
      </c>
      <c r="D11" s="6" t="n">
        <v>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758</v>
      </c>
      <c r="B1" s="2" t="s">
        <v>341</v>
      </c>
      <c r="C1" s="2" t="s">
        <v>342</v>
      </c>
      <c r="D1" s="2" t="s">
        <v>343</v>
      </c>
      <c r="E1" s="2" t="s">
        <v>344</v>
      </c>
      <c r="F1" s="2" t="s">
        <v>345</v>
      </c>
      <c r="G1" s="2" t="s">
        <v>59</v>
      </c>
      <c r="H1" s="2" t="s">
        <v>169</v>
      </c>
      <c r="I1" s="2" t="s">
        <v>2</v>
      </c>
      <c r="J1" s="2" t="s">
        <v>95</v>
      </c>
    </row>
    <row r="2" spans="1:10">
      <c r="A2" s="3" t="s">
        <v>347</v>
      </c>
    </row>
    <row r="3" spans="1:10">
      <c r="A3" s="4" t="s">
        <v>109</v>
      </c>
      <c r="I3" s="6" t="n">
        <v>1852000000</v>
      </c>
      <c r="J3" s="6" t="n">
        <v>1514000000</v>
      </c>
    </row>
    <row r="4" spans="1:10">
      <c r="A4" s="4" t="s">
        <v>346</v>
      </c>
    </row>
    <row r="5" spans="1:10">
      <c r="A5" s="3" t="s">
        <v>347</v>
      </c>
    </row>
    <row r="6" spans="1:10">
      <c r="A6" s="4" t="s">
        <v>759</v>
      </c>
      <c r="C6" s="6" t="n">
        <v>136000000</v>
      </c>
    </row>
    <row r="7" spans="1:10">
      <c r="A7" s="4" t="s">
        <v>109</v>
      </c>
      <c r="C7" s="5" t="n">
        <v>68000000</v>
      </c>
    </row>
    <row r="8" spans="1:10">
      <c r="A8" s="4" t="s">
        <v>760</v>
      </c>
      <c r="C8" s="5" t="n">
        <v>64000000</v>
      </c>
    </row>
    <row r="9" spans="1:10">
      <c r="A9" s="4" t="s">
        <v>761</v>
      </c>
      <c r="C9" s="6" t="n">
        <v>4000000</v>
      </c>
    </row>
    <row r="10" spans="1:10">
      <c r="A10" s="4" t="s">
        <v>762</v>
      </c>
      <c r="C10" s="4" t="s">
        <v>763</v>
      </c>
    </row>
    <row r="11" spans="1:10">
      <c r="A11" s="4" t="s">
        <v>349</v>
      </c>
    </row>
    <row r="12" spans="1:10">
      <c r="A12" s="3" t="s">
        <v>347</v>
      </c>
    </row>
    <row r="13" spans="1:10">
      <c r="A13" s="4" t="s">
        <v>350</v>
      </c>
      <c r="D13" s="6" t="n">
        <v>445000000</v>
      </c>
    </row>
    <row r="14" spans="1:10">
      <c r="A14" s="4" t="s">
        <v>764</v>
      </c>
      <c r="D14" s="6" t="n">
        <v>38000000</v>
      </c>
    </row>
    <row r="15" spans="1:10">
      <c r="A15" s="4" t="s">
        <v>352</v>
      </c>
      <c r="D15" s="4" t="s">
        <v>353</v>
      </c>
    </row>
    <row r="16" spans="1:10">
      <c r="A16" s="4" t="s">
        <v>759</v>
      </c>
      <c r="D16" s="6" t="n">
        <v>231000000</v>
      </c>
    </row>
    <row r="17" spans="1:10">
      <c r="A17" s="4" t="s">
        <v>109</v>
      </c>
      <c r="D17" s="5" t="n">
        <v>261000000</v>
      </c>
    </row>
    <row r="18" spans="1:10">
      <c r="A18" s="4" t="s">
        <v>760</v>
      </c>
      <c r="D18" s="6" t="n">
        <v>141000000</v>
      </c>
    </row>
    <row r="19" spans="1:10">
      <c r="A19" s="4" t="s">
        <v>765</v>
      </c>
      <c r="D19" s="8" t="n">
        <v>1.4</v>
      </c>
    </row>
    <row r="20" spans="1:10">
      <c r="A20" s="4" t="s">
        <v>355</v>
      </c>
      <c r="D20" s="6" t="n">
        <v>160000000</v>
      </c>
    </row>
    <row r="21" spans="1:10">
      <c r="A21" s="4" t="s">
        <v>356</v>
      </c>
      <c r="D21" s="5" t="n">
        <v>391000000</v>
      </c>
    </row>
    <row r="22" spans="1:10">
      <c r="A22" s="4" t="s">
        <v>766</v>
      </c>
      <c r="D22" s="5" t="n">
        <v>11000000</v>
      </c>
    </row>
    <row r="23" spans="1:10">
      <c r="A23" s="4" t="s">
        <v>357</v>
      </c>
    </row>
    <row r="24" spans="1:10">
      <c r="A24" s="3" t="s">
        <v>347</v>
      </c>
    </row>
    <row r="25" spans="1:10">
      <c r="A25" s="4" t="s">
        <v>350</v>
      </c>
      <c r="E25" s="6" t="n">
        <v>974000000</v>
      </c>
    </row>
    <row r="26" spans="1:10">
      <c r="A26" s="4" t="s">
        <v>764</v>
      </c>
      <c r="E26" s="5" t="n">
        <v>75000000</v>
      </c>
    </row>
    <row r="27" spans="1:10">
      <c r="A27" s="4" t="s">
        <v>109</v>
      </c>
      <c r="E27" s="5" t="n">
        <v>434000000</v>
      </c>
    </row>
    <row r="28" spans="1:10">
      <c r="A28" s="4" t="s">
        <v>760</v>
      </c>
      <c r="E28" s="5" t="n">
        <v>498000000</v>
      </c>
    </row>
    <row r="29" spans="1:10">
      <c r="A29" s="4" t="s">
        <v>766</v>
      </c>
      <c r="E29" s="5" t="n">
        <v>42000000</v>
      </c>
    </row>
    <row r="30" spans="1:10">
      <c r="A30" s="4" t="s">
        <v>767</v>
      </c>
      <c r="E30" s="5" t="n">
        <v>980000000</v>
      </c>
    </row>
    <row r="31" spans="1:10">
      <c r="A31" s="4" t="s">
        <v>768</v>
      </c>
      <c r="E31" s="5" t="n">
        <v>107000000</v>
      </c>
    </row>
    <row r="32" spans="1:10">
      <c r="A32" s="4" t="s">
        <v>769</v>
      </c>
      <c r="E32" s="5" t="n">
        <v>26000000</v>
      </c>
    </row>
    <row r="33" spans="1:10">
      <c r="A33" s="4" t="s">
        <v>770</v>
      </c>
      <c r="G33" s="6" t="n">
        <v>40000000</v>
      </c>
      <c r="H33" s="6" t="n">
        <v>35000000</v>
      </c>
    </row>
    <row r="34" spans="1:10">
      <c r="A34" s="4" t="s">
        <v>358</v>
      </c>
    </row>
    <row r="35" spans="1:10">
      <c r="A35" s="3" t="s">
        <v>347</v>
      </c>
    </row>
    <row r="36" spans="1:10">
      <c r="A36" s="4" t="s">
        <v>759</v>
      </c>
      <c r="F36" s="6" t="n">
        <v>237000000</v>
      </c>
    </row>
    <row r="37" spans="1:10">
      <c r="A37" s="4" t="s">
        <v>109</v>
      </c>
      <c r="F37" s="5" t="n">
        <v>160000000</v>
      </c>
    </row>
    <row r="38" spans="1:10">
      <c r="A38" s="4" t="s">
        <v>760</v>
      </c>
      <c r="F38" s="5" t="n">
        <v>80000000</v>
      </c>
    </row>
    <row r="39" spans="1:10">
      <c r="A39" s="4" t="s">
        <v>766</v>
      </c>
      <c r="F39" s="5" t="n">
        <v>3000000</v>
      </c>
    </row>
    <row r="40" spans="1:10">
      <c r="A40" s="4" t="s">
        <v>771</v>
      </c>
      <c r="F40" s="5" t="n">
        <v>0</v>
      </c>
    </row>
    <row r="41" spans="1:10">
      <c r="A41" s="4" t="s">
        <v>772</v>
      </c>
    </row>
    <row r="42" spans="1:10">
      <c r="A42" s="3" t="s">
        <v>347</v>
      </c>
    </row>
    <row r="43" spans="1:10">
      <c r="A43" s="4" t="s">
        <v>760</v>
      </c>
      <c r="C43" s="6" t="n">
        <v>43000000</v>
      </c>
    </row>
    <row r="44" spans="1:10">
      <c r="A44" s="4" t="s">
        <v>773</v>
      </c>
    </row>
    <row r="45" spans="1:10">
      <c r="A45" s="3" t="s">
        <v>347</v>
      </c>
    </row>
    <row r="46" spans="1:10">
      <c r="A46" s="4" t="s">
        <v>760</v>
      </c>
      <c r="D46" s="6" t="n">
        <v>99000000</v>
      </c>
    </row>
    <row r="47" spans="1:10">
      <c r="A47" s="4" t="s">
        <v>762</v>
      </c>
      <c r="D47" s="4" t="s">
        <v>418</v>
      </c>
    </row>
    <row r="48" spans="1:10">
      <c r="A48" s="4" t="s">
        <v>774</v>
      </c>
    </row>
    <row r="49" spans="1:10">
      <c r="A49" s="3" t="s">
        <v>347</v>
      </c>
    </row>
    <row r="50" spans="1:10">
      <c r="A50" s="4" t="s">
        <v>760</v>
      </c>
      <c r="E50" s="5" t="n">
        <v>380000000</v>
      </c>
    </row>
    <row r="51" spans="1:10">
      <c r="A51" s="4" t="s">
        <v>775</v>
      </c>
    </row>
    <row r="52" spans="1:10">
      <c r="A52" s="3" t="s">
        <v>347</v>
      </c>
    </row>
    <row r="53" spans="1:10">
      <c r="A53" s="4" t="s">
        <v>760</v>
      </c>
      <c r="F53" s="5" t="n">
        <v>27000000</v>
      </c>
    </row>
    <row r="54" spans="1:10">
      <c r="A54" s="4" t="s">
        <v>776</v>
      </c>
    </row>
    <row r="55" spans="1:10">
      <c r="A55" s="3" t="s">
        <v>347</v>
      </c>
    </row>
    <row r="56" spans="1:10">
      <c r="A56" s="4" t="s">
        <v>760</v>
      </c>
      <c r="E56" s="5" t="n">
        <v>8000000</v>
      </c>
    </row>
    <row r="57" spans="1:10">
      <c r="A57" s="4" t="s">
        <v>777</v>
      </c>
    </row>
    <row r="58" spans="1:10">
      <c r="A58" s="3" t="s">
        <v>347</v>
      </c>
    </row>
    <row r="59" spans="1:10">
      <c r="A59" s="4" t="s">
        <v>760</v>
      </c>
      <c r="F59" s="5" t="n">
        <v>12000000</v>
      </c>
    </row>
    <row r="60" spans="1:10">
      <c r="A60" s="4" t="s">
        <v>778</v>
      </c>
    </row>
    <row r="61" spans="1:10">
      <c r="A61" s="3" t="s">
        <v>347</v>
      </c>
    </row>
    <row r="62" spans="1:10">
      <c r="A62" s="4" t="s">
        <v>760</v>
      </c>
      <c r="C62" s="6" t="n">
        <v>21000000</v>
      </c>
    </row>
    <row r="63" spans="1:10">
      <c r="A63" s="4" t="s">
        <v>779</v>
      </c>
    </row>
    <row r="64" spans="1:10">
      <c r="A64" s="3" t="s">
        <v>347</v>
      </c>
    </row>
    <row r="65" spans="1:10">
      <c r="A65" s="4" t="s">
        <v>760</v>
      </c>
      <c r="D65" s="6" t="n">
        <v>42000000</v>
      </c>
    </row>
    <row r="66" spans="1:10">
      <c r="A66" s="4" t="s">
        <v>762</v>
      </c>
      <c r="D66" s="4" t="s">
        <v>763</v>
      </c>
    </row>
    <row r="67" spans="1:10">
      <c r="A67" s="4" t="s">
        <v>780</v>
      </c>
    </row>
    <row r="68" spans="1:10">
      <c r="A68" s="3" t="s">
        <v>347</v>
      </c>
    </row>
    <row r="69" spans="1:10">
      <c r="A69" s="4" t="s">
        <v>760</v>
      </c>
      <c r="E69" s="6" t="n">
        <v>110000000</v>
      </c>
    </row>
    <row r="70" spans="1:10">
      <c r="A70" s="4" t="s">
        <v>781</v>
      </c>
    </row>
    <row r="71" spans="1:10">
      <c r="A71" s="3" t="s">
        <v>347</v>
      </c>
    </row>
    <row r="72" spans="1:10">
      <c r="A72" s="4" t="s">
        <v>760</v>
      </c>
      <c r="F72" s="6" t="n">
        <v>41000000</v>
      </c>
    </row>
    <row r="73" spans="1:10">
      <c r="A73" s="4" t="s">
        <v>359</v>
      </c>
    </row>
    <row r="74" spans="1:10">
      <c r="A74" s="3" t="s">
        <v>347</v>
      </c>
    </row>
    <row r="75" spans="1:10">
      <c r="A75" s="4" t="s">
        <v>350</v>
      </c>
      <c r="B75" s="6" t="n">
        <v>271000000</v>
      </c>
    </row>
    <row r="76" spans="1:10">
      <c r="A76" s="4" t="s">
        <v>764</v>
      </c>
      <c r="B76" s="6" t="n">
        <v>16000000</v>
      </c>
    </row>
    <row r="77" spans="1:10">
      <c r="A77" s="4" t="s">
        <v>352</v>
      </c>
      <c r="B77" s="4" t="s">
        <v>360</v>
      </c>
    </row>
    <row r="78" spans="1:10">
      <c r="A78" s="4" t="s">
        <v>759</v>
      </c>
      <c r="B78" s="6" t="n">
        <v>250000000</v>
      </c>
    </row>
    <row r="79" spans="1:10">
      <c r="A79" s="4" t="s">
        <v>782</v>
      </c>
    </row>
    <row r="80" spans="1:10">
      <c r="A80" s="3" t="s">
        <v>347</v>
      </c>
    </row>
    <row r="81" spans="1:10">
      <c r="A81" s="4" t="s">
        <v>783</v>
      </c>
      <c r="E81" s="4" t="s">
        <v>360</v>
      </c>
    </row>
    <row r="82" spans="1:10">
      <c r="A82" s="4" t="s">
        <v>784</v>
      </c>
    </row>
    <row r="83" spans="1:10">
      <c r="A83" s="3" t="s">
        <v>347</v>
      </c>
    </row>
    <row r="84" spans="1:10">
      <c r="A84" s="4" t="s">
        <v>783</v>
      </c>
      <c r="F84" s="4" t="s">
        <v>418</v>
      </c>
    </row>
    <row r="85" spans="1:10">
      <c r="A85" s="4" t="s">
        <v>785</v>
      </c>
    </row>
    <row r="86" spans="1:10">
      <c r="A86" s="3" t="s">
        <v>347</v>
      </c>
    </row>
    <row r="87" spans="1:10">
      <c r="A87" s="4" t="s">
        <v>783</v>
      </c>
      <c r="E87" s="4" t="s">
        <v>786</v>
      </c>
    </row>
    <row r="88" spans="1:10">
      <c r="A88" s="4" t="s">
        <v>787</v>
      </c>
    </row>
    <row r="89" spans="1:10">
      <c r="A89" s="3" t="s">
        <v>347</v>
      </c>
    </row>
    <row r="90" spans="1:10">
      <c r="A90" s="4" t="s">
        <v>783</v>
      </c>
      <c r="F90" s="4" t="s">
        <v>7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8</v>
      </c>
      <c r="B1" s="2" t="s">
        <v>58</v>
      </c>
      <c r="D1" s="2" t="s">
        <v>1</v>
      </c>
    </row>
    <row r="2" spans="1:6">
      <c r="B2" s="2" t="s">
        <v>2</v>
      </c>
      <c r="C2" s="2" t="s">
        <v>59</v>
      </c>
      <c r="D2" s="2" t="s">
        <v>2</v>
      </c>
      <c r="E2" s="2" t="s">
        <v>59</v>
      </c>
      <c r="F2" s="2" t="s">
        <v>95</v>
      </c>
    </row>
    <row r="3" spans="1:6">
      <c r="A3" s="3" t="s">
        <v>789</v>
      </c>
    </row>
    <row r="4" spans="1:6">
      <c r="A4" s="4" t="s">
        <v>790</v>
      </c>
      <c r="B4" s="6" t="n">
        <v>1924</v>
      </c>
      <c r="D4" s="6" t="n">
        <v>1924</v>
      </c>
      <c r="F4" s="6" t="n">
        <v>1719</v>
      </c>
    </row>
    <row r="5" spans="1:6">
      <c r="A5" s="4" t="s">
        <v>791</v>
      </c>
      <c r="B5" s="5" t="n">
        <v>592</v>
      </c>
      <c r="D5" s="5" t="n">
        <v>592</v>
      </c>
      <c r="F5" s="5" t="n">
        <v>489</v>
      </c>
    </row>
    <row r="6" spans="1:6">
      <c r="A6" s="3" t="s">
        <v>792</v>
      </c>
    </row>
    <row r="7" spans="1:6">
      <c r="A7" s="4" t="s">
        <v>793</v>
      </c>
      <c r="B7" s="5" t="n">
        <v>52</v>
      </c>
      <c r="C7" s="6" t="n">
        <v>53</v>
      </c>
      <c r="D7" s="5" t="n">
        <v>102</v>
      </c>
      <c r="E7" s="6" t="n">
        <v>94</v>
      </c>
    </row>
    <row r="8" spans="1:6">
      <c r="A8" s="3" t="s">
        <v>794</v>
      </c>
    </row>
    <row r="9" spans="1:6">
      <c r="A9" s="4" t="s">
        <v>53</v>
      </c>
      <c r="B9" s="5" t="n">
        <v>204</v>
      </c>
      <c r="D9" s="5" t="n">
        <v>204</v>
      </c>
    </row>
    <row r="10" spans="1:6">
      <c r="A10" s="4" t="s">
        <v>456</v>
      </c>
      <c r="B10" s="5" t="n">
        <v>200</v>
      </c>
      <c r="D10" s="5" t="n">
        <v>200</v>
      </c>
    </row>
    <row r="11" spans="1:6">
      <c r="A11" s="4" t="s">
        <v>457</v>
      </c>
      <c r="B11" s="5" t="n">
        <v>198</v>
      </c>
      <c r="D11" s="5" t="n">
        <v>198</v>
      </c>
    </row>
    <row r="12" spans="1:6">
      <c r="A12" s="4" t="s">
        <v>458</v>
      </c>
      <c r="B12" s="5" t="n">
        <v>195</v>
      </c>
      <c r="D12" s="5" t="n">
        <v>195</v>
      </c>
    </row>
    <row r="13" spans="1:6">
      <c r="A13" s="4" t="s">
        <v>459</v>
      </c>
      <c r="B13" s="5" t="n">
        <v>98</v>
      </c>
      <c r="D13" s="5" t="n">
        <v>98</v>
      </c>
    </row>
    <row r="14" spans="1:6">
      <c r="A14" s="4" t="s">
        <v>795</v>
      </c>
      <c r="B14" s="5" t="n">
        <v>73</v>
      </c>
      <c r="D14" s="5" t="n">
        <v>73</v>
      </c>
    </row>
    <row r="15" spans="1:6">
      <c r="A15" s="4" t="s">
        <v>796</v>
      </c>
    </row>
    <row r="16" spans="1:6">
      <c r="A16" s="3" t="s">
        <v>789</v>
      </c>
    </row>
    <row r="17" spans="1:6">
      <c r="A17" s="4" t="s">
        <v>790</v>
      </c>
      <c r="B17" s="5" t="n">
        <v>701</v>
      </c>
      <c r="D17" s="5" t="n">
        <v>701</v>
      </c>
      <c r="F17" s="5" t="n">
        <v>558</v>
      </c>
    </row>
    <row r="18" spans="1:6">
      <c r="A18" s="4" t="s">
        <v>791</v>
      </c>
      <c r="B18" s="5" t="n">
        <v>119</v>
      </c>
      <c r="D18" s="5" t="n">
        <v>119</v>
      </c>
      <c r="F18" s="5" t="n">
        <v>92</v>
      </c>
    </row>
    <row r="19" spans="1:6">
      <c r="A19" s="4" t="s">
        <v>797</v>
      </c>
    </row>
    <row r="20" spans="1:6">
      <c r="A20" s="3" t="s">
        <v>789</v>
      </c>
    </row>
    <row r="21" spans="1:6">
      <c r="A21" s="4" t="s">
        <v>790</v>
      </c>
      <c r="B21" s="5" t="n">
        <v>1147</v>
      </c>
      <c r="D21" s="5" t="n">
        <v>1147</v>
      </c>
      <c r="F21" s="5" t="n">
        <v>1085</v>
      </c>
    </row>
    <row r="22" spans="1:6">
      <c r="A22" s="4" t="s">
        <v>791</v>
      </c>
      <c r="B22" s="5" t="n">
        <v>434</v>
      </c>
      <c r="D22" s="5" t="n">
        <v>434</v>
      </c>
      <c r="F22" s="5" t="n">
        <v>364</v>
      </c>
    </row>
    <row r="23" spans="1:6">
      <c r="A23" s="4" t="s">
        <v>798</v>
      </c>
    </row>
    <row r="24" spans="1:6">
      <c r="A24" s="3" t="s">
        <v>789</v>
      </c>
    </row>
    <row r="25" spans="1:6">
      <c r="A25" s="4" t="s">
        <v>790</v>
      </c>
      <c r="B25" s="5" t="n">
        <v>76</v>
      </c>
      <c r="D25" s="5" t="n">
        <v>76</v>
      </c>
      <c r="F25" s="5" t="n">
        <v>76</v>
      </c>
    </row>
    <row r="26" spans="1:6">
      <c r="A26" s="4" t="s">
        <v>791</v>
      </c>
      <c r="B26" s="6" t="n">
        <v>39</v>
      </c>
      <c r="D26" s="6" t="n">
        <v>39</v>
      </c>
      <c r="F26" s="6" t="n">
        <v>3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95</v>
      </c>
    </row>
    <row r="2" spans="1:3">
      <c r="A2" s="3" t="s">
        <v>800</v>
      </c>
    </row>
    <row r="3" spans="1:3">
      <c r="A3" s="4" t="s">
        <v>790</v>
      </c>
      <c r="B3" s="6" t="n">
        <v>1924</v>
      </c>
      <c r="C3" s="6" t="n">
        <v>1719</v>
      </c>
    </row>
    <row r="4" spans="1:3">
      <c r="A4" s="4" t="s">
        <v>791</v>
      </c>
      <c r="B4" s="5" t="n">
        <v>592</v>
      </c>
      <c r="C4" s="5" t="n">
        <v>489</v>
      </c>
    </row>
    <row r="5" spans="1:3">
      <c r="A5" s="4" t="s">
        <v>369</v>
      </c>
    </row>
    <row r="6" spans="1:3">
      <c r="A6" s="3" t="s">
        <v>800</v>
      </c>
    </row>
    <row r="7" spans="1:3">
      <c r="A7" s="4" t="s">
        <v>790</v>
      </c>
      <c r="B7" s="5" t="n">
        <v>610</v>
      </c>
      <c r="C7" s="5" t="n">
        <v>510</v>
      </c>
    </row>
    <row r="8" spans="1:3">
      <c r="A8" s="4" t="s">
        <v>791</v>
      </c>
      <c r="B8" s="5" t="n">
        <v>59</v>
      </c>
      <c r="C8" s="5" t="n">
        <v>38</v>
      </c>
    </row>
    <row r="9" spans="1:3">
      <c r="A9" s="4" t="s">
        <v>379</v>
      </c>
    </row>
    <row r="10" spans="1:3">
      <c r="A10" s="3" t="s">
        <v>800</v>
      </c>
    </row>
    <row r="11" spans="1:3">
      <c r="A11" s="4" t="s">
        <v>790</v>
      </c>
      <c r="B11" s="5" t="n">
        <v>1314</v>
      </c>
      <c r="C11" s="5" t="n">
        <v>1209</v>
      </c>
    </row>
    <row r="12" spans="1:3">
      <c r="A12" s="4" t="s">
        <v>791</v>
      </c>
      <c r="B12" s="6" t="n">
        <v>533</v>
      </c>
      <c r="C12" s="6" t="n">
        <v>4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390</v>
      </c>
    </row>
    <row r="3" spans="1:2">
      <c r="A3" s="3" t="s">
        <v>802</v>
      </c>
    </row>
    <row r="4" spans="1:2">
      <c r="A4" s="4" t="s">
        <v>803</v>
      </c>
      <c r="B4" s="6" t="n">
        <v>1514</v>
      </c>
    </row>
    <row r="5" spans="1:2">
      <c r="A5" s="4" t="s">
        <v>804</v>
      </c>
      <c r="B5" s="5" t="n">
        <v>329</v>
      </c>
    </row>
    <row r="6" spans="1:2">
      <c r="A6" s="4" t="s">
        <v>805</v>
      </c>
      <c r="B6" s="5" t="n">
        <v>9</v>
      </c>
    </row>
    <row r="7" spans="1:2">
      <c r="A7" s="4" t="s">
        <v>806</v>
      </c>
      <c r="B7" s="5" t="n">
        <v>1852</v>
      </c>
    </row>
    <row r="8" spans="1:2">
      <c r="A8" s="4" t="s">
        <v>369</v>
      </c>
    </row>
    <row r="9" spans="1:2">
      <c r="A9" s="3" t="s">
        <v>802</v>
      </c>
    </row>
    <row r="10" spans="1:2">
      <c r="A10" s="4" t="s">
        <v>803</v>
      </c>
      <c r="B10" s="5" t="n">
        <v>722</v>
      </c>
    </row>
    <row r="11" spans="1:2">
      <c r="A11" s="4" t="s">
        <v>804</v>
      </c>
      <c r="B11" s="5" t="n">
        <v>146</v>
      </c>
    </row>
    <row r="12" spans="1:2">
      <c r="A12" s="4" t="s">
        <v>805</v>
      </c>
      <c r="B12" s="5" t="n">
        <v>0</v>
      </c>
    </row>
    <row r="13" spans="1:2">
      <c r="A13" s="4" t="s">
        <v>806</v>
      </c>
      <c r="B13" s="5" t="n">
        <v>868</v>
      </c>
    </row>
    <row r="14" spans="1:2">
      <c r="A14" s="4" t="s">
        <v>379</v>
      </c>
    </row>
    <row r="15" spans="1:2">
      <c r="A15" s="3" t="s">
        <v>802</v>
      </c>
    </row>
    <row r="16" spans="1:2">
      <c r="A16" s="4" t="s">
        <v>803</v>
      </c>
      <c r="B16" s="5" t="n">
        <v>792</v>
      </c>
    </row>
    <row r="17" spans="1:2">
      <c r="A17" s="4" t="s">
        <v>804</v>
      </c>
      <c r="B17" s="5" t="n">
        <v>183</v>
      </c>
    </row>
    <row r="18" spans="1:2">
      <c r="A18" s="4" t="s">
        <v>805</v>
      </c>
      <c r="B18" s="5" t="n">
        <v>9</v>
      </c>
    </row>
    <row r="19" spans="1:2">
      <c r="A19" s="4" t="s">
        <v>806</v>
      </c>
      <c r="B19" s="6" t="n">
        <v>9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07</v>
      </c>
      <c r="B1" s="1" t="s">
        <v>808</v>
      </c>
      <c r="C1" s="2" t="s">
        <v>809</v>
      </c>
    </row>
    <row r="2" spans="1:3">
      <c r="A2" s="4" t="s">
        <v>810</v>
      </c>
    </row>
    <row r="3" spans="1:3">
      <c r="A3" s="4" t="s">
        <v>811</v>
      </c>
      <c r="B3" s="4" t="s">
        <v>812</v>
      </c>
      <c r="C3" s="6" t="n">
        <v>127000000</v>
      </c>
    </row>
    <row r="4" spans="1:3">
      <c r="A4" s="4" t="s">
        <v>813</v>
      </c>
    </row>
    <row r="5" spans="1:3">
      <c r="A5" s="4" t="s">
        <v>811</v>
      </c>
      <c r="B5" s="4" t="s">
        <v>812</v>
      </c>
      <c r="C5" s="6" t="n">
        <v>-3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46:27Z</dcterms:created>
  <dcterms:modified xmlns:dcterms="http://purl.org/dc/terms/" xmlns:xsi="http://www.w3.org/2001/XMLSchema-instance" xsi:type="dcterms:W3CDTF">2019-08-01T17:46:27Z</dcterms:modified>
</cp:coreProperties>
</file>